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Certain Balance Sheet Component" sheetId="13" state="visible" r:id="rId13"/>
    <sheet xmlns:r="http://schemas.openxmlformats.org/officeDocument/2006/relationships" name="Reporting Segment And Geographi"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ash Equivalents and Invest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prehensive Income" sheetId="20" state="visible" r:id="rId20"/>
    <sheet xmlns:r="http://schemas.openxmlformats.org/officeDocument/2006/relationships" name="Employee Stock Benefit Plans" sheetId="21" state="visible" r:id="rId21"/>
    <sheet xmlns:r="http://schemas.openxmlformats.org/officeDocument/2006/relationships" name="Common Stock Repurchase" sheetId="22" state="visible" r:id="rId22"/>
    <sheet xmlns:r="http://schemas.openxmlformats.org/officeDocument/2006/relationships" name="Statement Of Cash Flow Data" sheetId="23" state="visible" r:id="rId23"/>
    <sheet xmlns:r="http://schemas.openxmlformats.org/officeDocument/2006/relationships" name="Selected Quarterly Financial Da" sheetId="24" state="visible" r:id="rId24"/>
    <sheet xmlns:r="http://schemas.openxmlformats.org/officeDocument/2006/relationships" name="Valuation And Qualifying Accoun" sheetId="25" state="visible" r:id="rId25"/>
    <sheet xmlns:r="http://schemas.openxmlformats.org/officeDocument/2006/relationships" name="Accounting Policies (Policy)" sheetId="26" state="visible" r:id="rId26"/>
    <sheet xmlns:r="http://schemas.openxmlformats.org/officeDocument/2006/relationships" name="Accounting Policies (Tables)" sheetId="27" state="visible" r:id="rId27"/>
    <sheet xmlns:r="http://schemas.openxmlformats.org/officeDocument/2006/relationships" name="Earnings Per Share (Tables)" sheetId="28" state="visible" r:id="rId28"/>
    <sheet xmlns:r="http://schemas.openxmlformats.org/officeDocument/2006/relationships" name="Business Combinations (Tables)" sheetId="29" state="visible" r:id="rId29"/>
    <sheet xmlns:r="http://schemas.openxmlformats.org/officeDocument/2006/relationships" name="Certain Balance Sheet Compone30" sheetId="30" state="visible" r:id="rId30"/>
    <sheet xmlns:r="http://schemas.openxmlformats.org/officeDocument/2006/relationships" name="Reporting Segment And Geograp31"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Cash Equivalents and Investme34"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Comprehensive Income (Tables)" sheetId="37" state="visible" r:id="rId37"/>
    <sheet xmlns:r="http://schemas.openxmlformats.org/officeDocument/2006/relationships" name="Employee Stock Benefit Plans (T" sheetId="38" state="visible" r:id="rId38"/>
    <sheet xmlns:r="http://schemas.openxmlformats.org/officeDocument/2006/relationships" name="Statement Of Cash Flow Data (Ta" sheetId="39" state="visible" r:id="rId39"/>
    <sheet xmlns:r="http://schemas.openxmlformats.org/officeDocument/2006/relationships" name="Selected Quarterly Financial 40" sheetId="40" state="visible" r:id="rId40"/>
    <sheet xmlns:r="http://schemas.openxmlformats.org/officeDocument/2006/relationships" name="Accounting Policies (Narrative)" sheetId="41" state="visible" r:id="rId41"/>
    <sheet xmlns:r="http://schemas.openxmlformats.org/officeDocument/2006/relationships" name="Accounting Policies (Schedule O" sheetId="42" state="visible" r:id="rId42"/>
    <sheet xmlns:r="http://schemas.openxmlformats.org/officeDocument/2006/relationships" name="Accounting Policies (Guarantees" sheetId="43" state="visible" r:id="rId43"/>
    <sheet xmlns:r="http://schemas.openxmlformats.org/officeDocument/2006/relationships" name="Accounting Policies (Derivative" sheetId="44" state="visible" r:id="rId44"/>
    <sheet xmlns:r="http://schemas.openxmlformats.org/officeDocument/2006/relationships" name="Earnings Per Share (Schedule Of" sheetId="45" state="visible" r:id="rId45"/>
    <sheet xmlns:r="http://schemas.openxmlformats.org/officeDocument/2006/relationships" name="Earnings Per Share (Narrative) " sheetId="46" state="visible" r:id="rId46"/>
    <sheet xmlns:r="http://schemas.openxmlformats.org/officeDocument/2006/relationships" name="Business Combinations (Narrativ" sheetId="47" state="visible" r:id="rId47"/>
    <sheet xmlns:r="http://schemas.openxmlformats.org/officeDocument/2006/relationships" name="Business Combinations (Schedule" sheetId="48" state="visible" r:id="rId48"/>
    <sheet xmlns:r="http://schemas.openxmlformats.org/officeDocument/2006/relationships" name="Business Combinations (Schedu49" sheetId="49" state="visible" r:id="rId49"/>
    <sheet xmlns:r="http://schemas.openxmlformats.org/officeDocument/2006/relationships" name="Business Combinations (Schedu50" sheetId="50" state="visible" r:id="rId50"/>
    <sheet xmlns:r="http://schemas.openxmlformats.org/officeDocument/2006/relationships" name="Business Combinations (Schedu51" sheetId="51" state="visible" r:id="rId51"/>
    <sheet xmlns:r="http://schemas.openxmlformats.org/officeDocument/2006/relationships" name="Certain Balance Sheet Compone52" sheetId="52" state="visible" r:id="rId52"/>
    <sheet xmlns:r="http://schemas.openxmlformats.org/officeDocument/2006/relationships" name="Certain Balance Sheet Compone53" sheetId="53" state="visible" r:id="rId53"/>
    <sheet xmlns:r="http://schemas.openxmlformats.org/officeDocument/2006/relationships" name="Certain Balance Sheet Compone54" sheetId="54" state="visible" r:id="rId54"/>
    <sheet xmlns:r="http://schemas.openxmlformats.org/officeDocument/2006/relationships" name="Reporting Segment And Geograp55" sheetId="55" state="visible" r:id="rId55"/>
    <sheet xmlns:r="http://schemas.openxmlformats.org/officeDocument/2006/relationships" name="Reporting Segment And Geograp56" sheetId="56" state="visible" r:id="rId56"/>
    <sheet xmlns:r="http://schemas.openxmlformats.org/officeDocument/2006/relationships" name="Reporting Segment And Geograp57" sheetId="57" state="visible" r:id="rId57"/>
    <sheet xmlns:r="http://schemas.openxmlformats.org/officeDocument/2006/relationships" name="Reporting Segment And Geograp58" sheetId="58" state="visible" r:id="rId58"/>
    <sheet xmlns:r="http://schemas.openxmlformats.org/officeDocument/2006/relationships" name="Reporting Segment And Geograp59" sheetId="59" state="visible" r:id="rId59"/>
    <sheet xmlns:r="http://schemas.openxmlformats.org/officeDocument/2006/relationships" name="Long-Term Debt (Schedule Of Deb" sheetId="60" state="visible" r:id="rId60"/>
    <sheet xmlns:r="http://schemas.openxmlformats.org/officeDocument/2006/relationships" name="Long-Term Debt (Narrative) (Det" sheetId="61" state="visible" r:id="rId61"/>
    <sheet xmlns:r="http://schemas.openxmlformats.org/officeDocument/2006/relationships" name="Long-Term Debt Long-Term Debt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C" sheetId="65" state="visible" r:id="rId65"/>
    <sheet xmlns:r="http://schemas.openxmlformats.org/officeDocument/2006/relationships" name="Cash and Cash Equivalents, Avai" sheetId="66" state="visible" r:id="rId66"/>
    <sheet xmlns:r="http://schemas.openxmlformats.org/officeDocument/2006/relationships" name="Cash Equivalents and Investme67" sheetId="67" state="visible" r:id="rId67"/>
    <sheet xmlns:r="http://schemas.openxmlformats.org/officeDocument/2006/relationships" name="Cash Equivalents and Investme68" sheetId="68" state="visible" r:id="rId68"/>
    <sheet xmlns:r="http://schemas.openxmlformats.org/officeDocument/2006/relationships" name="Fair Value Measurements (Assets" sheetId="69" state="visible" r:id="rId69"/>
    <sheet xmlns:r="http://schemas.openxmlformats.org/officeDocument/2006/relationships" name="Fair Value Measurements (Additi" sheetId="70" state="visible" r:id="rId70"/>
    <sheet xmlns:r="http://schemas.openxmlformats.org/officeDocument/2006/relationships" name="Income Taxes (Schedule Of Incom" sheetId="71" state="visible" r:id="rId71"/>
    <sheet xmlns:r="http://schemas.openxmlformats.org/officeDocument/2006/relationships" name="Income Taxes (Schedule Of Provi" sheetId="72" state="visible" r:id="rId72"/>
    <sheet xmlns:r="http://schemas.openxmlformats.org/officeDocument/2006/relationships" name="Income Taxes (Schedule Of Diffe"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Income Taxes (Schedule Of Recon" sheetId="76" state="visible" r:id="rId76"/>
    <sheet xmlns:r="http://schemas.openxmlformats.org/officeDocument/2006/relationships" name="Comprehensive Income (Component" sheetId="77" state="visible" r:id="rId77"/>
    <sheet xmlns:r="http://schemas.openxmlformats.org/officeDocument/2006/relationships" name="Employee Stock Benefit Plans (N" sheetId="78" state="visible" r:id="rId78"/>
    <sheet xmlns:r="http://schemas.openxmlformats.org/officeDocument/2006/relationships" name="Employee Stock Benefit Plans (S" sheetId="79" state="visible" r:id="rId79"/>
    <sheet xmlns:r="http://schemas.openxmlformats.org/officeDocument/2006/relationships" name="Employee Stock Benefit Plans 80" sheetId="80" state="visible" r:id="rId80"/>
    <sheet xmlns:r="http://schemas.openxmlformats.org/officeDocument/2006/relationships" name="Employee Stock Benefit Plans 81" sheetId="81" state="visible" r:id="rId81"/>
    <sheet xmlns:r="http://schemas.openxmlformats.org/officeDocument/2006/relationships" name="Employee Stock Benefit Plans 82" sheetId="82" state="visible" r:id="rId82"/>
    <sheet xmlns:r="http://schemas.openxmlformats.org/officeDocument/2006/relationships" name="Employee Stock Benefit Plans 83" sheetId="83" state="visible" r:id="rId83"/>
    <sheet xmlns:r="http://schemas.openxmlformats.org/officeDocument/2006/relationships" name="Employee Stock Benefit Plans 84" sheetId="84" state="visible" r:id="rId84"/>
    <sheet xmlns:r="http://schemas.openxmlformats.org/officeDocument/2006/relationships" name="Common Stock Repurchase (Detail" sheetId="85" state="visible" r:id="rId85"/>
    <sheet xmlns:r="http://schemas.openxmlformats.org/officeDocument/2006/relationships" name="Statement Of Cash Flow Data (Sc" sheetId="86" state="visible" r:id="rId86"/>
    <sheet xmlns:r="http://schemas.openxmlformats.org/officeDocument/2006/relationships" name="Selected Quarterly Financial 87"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929">
  <si>
    <t>Document And Entity Information - USD ($) $ in Billions</t>
  </si>
  <si>
    <t>12 Months Ended</t>
  </si>
  <si>
    <t>Dec. 30, 2016</t>
  </si>
  <si>
    <t>Feb. 22, 2017</t>
  </si>
  <si>
    <t>Jul. 01, 2016</t>
  </si>
  <si>
    <t>Document And Entity Information [Abstract]</t>
  </si>
  <si>
    <t>Document Type</t>
  </si>
  <si>
    <t>10-K</t>
  </si>
  <si>
    <t>Amendment Flag</t>
  </si>
  <si>
    <t>false</t>
  </si>
  <si>
    <t>Document Period End Date</t>
  </si>
  <si>
    <t>Dec. 30,
		2016</t>
  </si>
  <si>
    <t>Document Fiscal Period Focus</t>
  </si>
  <si>
    <t>FY</t>
  </si>
  <si>
    <t>Document Fiscal Year Focus</t>
  </si>
  <si>
    <t>Entity Registrant Name</t>
  </si>
  <si>
    <t>TRIMBLE INC.</t>
  </si>
  <si>
    <t>Entity Central Index Key</t>
  </si>
  <si>
    <t>Current Fiscal Year End Date</t>
  </si>
  <si>
    <t>--12-30</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 USD ($) $ in Millions</t>
  </si>
  <si>
    <t>Jan. 01, 2016</t>
  </si>
  <si>
    <t>ASSETS</t>
  </si>
  <si>
    <t>Cash and cash equivalents</t>
  </si>
  <si>
    <t>Short-term investments</t>
  </si>
  <si>
    <t>Accounts receivable, net</t>
  </si>
  <si>
    <t>Other receivables</t>
  </si>
  <si>
    <t>Inventories</t>
  </si>
  <si>
    <t>Other current assets</t>
  </si>
  <si>
    <t>Total current assets</t>
  </si>
  <si>
    <t>Property and equipment, net</t>
  </si>
  <si>
    <t>Goodwill</t>
  </si>
  <si>
    <t>Other purchased intangible assets, net</t>
  </si>
  <si>
    <t>Other non-current assets</t>
  </si>
  <si>
    <t>Total assets</t>
  </si>
  <si>
    <t>LIABILITIES AND STOCKHOLDERS' EQUITY</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 liabilities</t>
  </si>
  <si>
    <t>Other non-current liabilities</t>
  </si>
  <si>
    <t>Total liabilities</t>
  </si>
  <si>
    <t>Commitments and contingencies (Note 8)</t>
  </si>
  <si>
    <t xml:space="preserve"> </t>
  </si>
  <si>
    <t>Stockholders’ equity:</t>
  </si>
  <si>
    <t>Preferred stock, $0.001 par value; 3.0 shares authorized; none issued and outstanding</t>
  </si>
  <si>
    <t>Common stock, $0.001 par value; 360.0 shares authorized; 251.3 and 250.7 shares issued and outstanding at the end of fiscal 2016 and 2015,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Consolidated Balance Sheets (Parenthetical) - $ / shares</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solidated Statements Of Income - USD ($) shares in Millions, $ in Millions</t>
  </si>
  <si>
    <t>Jan. 02, 2015</t>
  </si>
  <si>
    <t>Income Statement [Abstract]</t>
  </si>
  <si>
    <t>Product</t>
  </si>
  <si>
    <t>Service</t>
  </si>
  <si>
    <t>Subscription</t>
  </si>
  <si>
    <t>Total revenues</t>
  </si>
  <si>
    <t>[1]</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 net</t>
  </si>
  <si>
    <t>Income from equity method investments, net</t>
  </si>
  <si>
    <t>Other income, net</t>
  </si>
  <si>
    <t>Total non-operating income (expense), net</t>
  </si>
  <si>
    <t>Income before taxes</t>
  </si>
  <si>
    <t>Income tax provision</t>
  </si>
  <si>
    <t>Net income</t>
  </si>
  <si>
    <t>Less: Net loss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Revenue is attributed to countries based on the location of the customer.</t>
  </si>
  <si>
    <t>Consolidated Statements of Comprehensive Income - USD ($) $ in Millions</t>
  </si>
  <si>
    <t>Foreign currency translation adjustments, net of tax $(0.2) in 2016, $(4.3) in 2015, and $(6.4) in 2014</t>
  </si>
  <si>
    <t>Net unrealized actuarial gain (loss), net of tax</t>
  </si>
  <si>
    <t>Comprehensive income</t>
  </si>
  <si>
    <t>Less: Comprehensive loss attributable to noncontrolling interests</t>
  </si>
  <si>
    <t>Comprehensive income attributable to Trimble Inc.</t>
  </si>
  <si>
    <t>Consolidated Statements of Comprehensive Income (Parentheticals) - USD ($) $ in Millions</t>
  </si>
  <si>
    <t>Supplemental Income Statement Elements [Abstract]</t>
  </si>
  <si>
    <t>Consolidated Statements Of Shareholders' Equity - USD ($) shares in Millions, $ in Millions</t>
  </si>
  <si>
    <t>Total</t>
  </si>
  <si>
    <t>Common Stock [Member]</t>
  </si>
  <si>
    <t>Additional Paid-in Capital [Member]</t>
  </si>
  <si>
    <t>Retained Earnings [Member]</t>
  </si>
  <si>
    <t>Accumulated Other Comprehensive Income/(Loss) [Member]</t>
  </si>
  <si>
    <t>Parent [Member]</t>
  </si>
  <si>
    <t>Noncontrolling Interest [Member]</t>
  </si>
  <si>
    <t>Balance at Jan. 03, 2014</t>
  </si>
  <si>
    <t>Balance, shares at Jan. 03, 2014</t>
  </si>
  <si>
    <t>Other comprehensive loss</t>
  </si>
  <si>
    <t>Issuance of common stock under employee plans, net of tax withholding - Shares</t>
  </si>
  <si>
    <t>Issuance of common stock under employee plans, net of tax withholdings</t>
  </si>
  <si>
    <t>Adjustments Related to Tax Withholding for Share-based Compensation</t>
  </si>
  <si>
    <t>Stock Repurchase, Shares</t>
  </si>
  <si>
    <t>Stock repurchase</t>
  </si>
  <si>
    <t>Stock based compensation</t>
  </si>
  <si>
    <t>Noncontrolling interest investments, Increase</t>
  </si>
  <si>
    <t>Tax benefit from stock option exercises</t>
  </si>
  <si>
    <t>Balance at Jan. 02, 2015</t>
  </si>
  <si>
    <t>Balance, shares at Jan. 02, 2015</t>
  </si>
  <si>
    <t>Balance at Jan. 01, 2016</t>
  </si>
  <si>
    <t>Balance, shares at Jan. 01, 2016</t>
  </si>
  <si>
    <t>Balance at Dec. 30, 2016</t>
  </si>
  <si>
    <t>Balance, shares at Dec. 30, 2016</t>
  </si>
  <si>
    <t>Consolidated Statements Of Cash Flows - USD ($) $ in Millions</t>
  </si>
  <si>
    <t>Cash flows from operating activities:</t>
  </si>
  <si>
    <t>Adjustments to reconcile net income to net cash provided by operating activities:</t>
  </si>
  <si>
    <t>Depreciation expense</t>
  </si>
  <si>
    <t>Amortization expense</t>
  </si>
  <si>
    <t>Provision for doubtful accounts</t>
  </si>
  <si>
    <t>Deferred income taxes</t>
  </si>
  <si>
    <t>Stock-based compensation</t>
  </si>
  <si>
    <t>Income from equity method investments</t>
  </si>
  <si>
    <t>Gain on an equity sale</t>
  </si>
  <si>
    <t>Divestiture (gain) loss, net</t>
  </si>
  <si>
    <t>Excess tax benefit for stock-based compensation</t>
  </si>
  <si>
    <t>Provision for excess and obsolete inventories</t>
  </si>
  <si>
    <t>Other non-cash items</t>
  </si>
  <si>
    <t>Add decrease (increase) in assets:</t>
  </si>
  <si>
    <t>Accounts receivable</t>
  </si>
  <si>
    <t>Other current and non-current assets</t>
  </si>
  <si>
    <t>Add increase (decrease) in liabilities:</t>
  </si>
  <si>
    <t>Accrued liabilities</t>
  </si>
  <si>
    <t>Net cash provided by operating activities</t>
  </si>
  <si>
    <t>Cash flows from investing activities:</t>
  </si>
  <si>
    <t>Acquisitions of businesses, net of cash acquired</t>
  </si>
  <si>
    <t>Acquisitions of property and equipment</t>
  </si>
  <si>
    <t>Acquisitions of intangible assets</t>
  </si>
  <si>
    <t>Purchases of equity method investments</t>
  </si>
  <si>
    <t>Purchases of short-term investments</t>
  </si>
  <si>
    <t>Proceeds from maturities of short-term investments</t>
  </si>
  <si>
    <t>Net proceeds from sales of businesses</t>
  </si>
  <si>
    <t>Dividends received from equity method investments</t>
  </si>
  <si>
    <t>Other</t>
  </si>
  <si>
    <t>Net cash used in investing activities</t>
  </si>
  <si>
    <t>Cash flows from financing activities:</t>
  </si>
  <si>
    <t>Issuance of common stock, net of tax withholdings</t>
  </si>
  <si>
    <t>Repurchase and retirement of common stock</t>
  </si>
  <si>
    <t>Proceeds from debt and revolving credit lines</t>
  </si>
  <si>
    <t>Payments on debt and revolving credit lines</t>
  </si>
  <si>
    <t>Net cash used in financing activities</t>
  </si>
  <si>
    <t>Effect of exchange rate changes on cash and cash equivalents</t>
  </si>
  <si>
    <t>Net increase (decrease) in cash and cash equivalents</t>
  </si>
  <si>
    <t>Cash and cash equivalents, beginning of fiscal year</t>
  </si>
  <si>
    <t>Cash and cash equivalents, end of fiscal year</t>
  </si>
  <si>
    <t>Description Of Business</t>
  </si>
  <si>
    <t>Description Of Business [Abstract]</t>
  </si>
  <si>
    <t>DESCRIPTION OF BUSINESS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the “Reincorporation”).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Additionally, the reincorporation did not alter any stockholders' percentage ownership interest or number of shares owned in the Company. The Reincorporation was previously approved by the Company’s stockholders at its 2016 annual meeting of stockholders. Trimble is a leading provider of technology solutions that enable professionals and field mobile workers to improve or transform their work processes. Trimble's solutions are used across a range of industries including agriculture, architecture, civil engineering, survey and land administration, construction, geospatial, government, natural resources, transportation and utilities. Representative Trimble customers include engineering and construction firms, surveying companies, farmers and agricultural companies, enterprise firms with large-scale fleets, energy, mining and utility companies, and state, federal and municipal governments. Trimble focuses on integrating broad technological and application capabilities to create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t>
  </si>
  <si>
    <t>Accounting Policies</t>
  </si>
  <si>
    <t>Accounting Policies [Abstract]</t>
  </si>
  <si>
    <t xml:space="preserve"> ACCOUNTING POLICIES Use of Estimates The preparation of financial statements in accordance with U.S. generally accepted accounting principles requires management to make estimates and assumptions that affect the amounts reported in the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differ materially from management’s estimates. Basis of Presentation The Company has a 52-53 week fiscal year, ending on the Friday nearest to December 31. Fiscal 2016 , 2015 and 2014 were all 52-week years, and ended on December 30, 2016 , January 1, 2016 and January 2, 2015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Reclassification As a result of the Reincorporation, the Company reports common stock at its par value and additional paid-in capital separately. The Company has elected to present this change in disclosure retrospectively, and accordingly, to conform to current year presentation, the Company reclassified $1.24 billion , $1.21 billion and $1.11 billion from common stock to additional paid-in capital at the end of fiscal 2015, 2014 and 2013, respectively, on the Company's Consolidated Balance Sheets and Consolidated Statements of Stockholders' Equity. Foreign Currency Translation Assets and liabilities of non-U.S. subsidiaries that operate in local currencies are translated to U.S. dollars at exchange rates in effect at the balance sheet date, with the resulting translation adjustments directly recorded to a separate component of accumulated other comprehensive income, net of tax in accumulated other comprehensive loss within the stockholders’ equity section of the Consolidated Balance Sheets. Income and expense accounts are translated at average monthly exchange rates during the year. Derivative Financial Instruments The Company enters into foreign exchange forward contracts to minimize the short-term impact of foreign currency fluctuations on cash, certain trade and inter-company receivables and payables, primarily denominated in Australian, Canadian, Singapore and New Zealand Dollars, Japanese Yen, Chinese Yuan, Indian Rupee, Brazilian Real, South African Rand, Swedish Krona, Swiss Franc, Euro and British pound.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one to two months in original maturity. The Company occasionally enters into foreign exchange forward contracts to hedge the purchase price of some of its larger business acquisitions. The Company does not enter into foreign exchange forward contracts for trading purposes. As of the fiscal years ended 2016 and 2015 , there were no derivative financial instruments outstanding that were accounted for as hedges. Cash, Cash Equivalents and Short-Term Investments The Company's cash equivalents and short-term investments consisted primarily of treasury bills, debt securities and commercial paper, interest and non-interest bearing bank deposits as well as bank time deposits. The Company classifies all investments that are considered readily convertible to known amounts of cash and have stated maturities of three months or less from the date of purchase as cash equivalents and those with stated maturities of greater than three months as short-term investments based on the nature of the investments and their availability for use in current operations. The Company has classified and accounted for such investments in cash equivalents and short-term investments as available-for-sale securities. The carrying amount of cash and cash equivalents approximates fair value because of the short maturity of those instruments. The Company determines the appropriate classification of its short-term investments at the time of purchase and reevaluates such designation at each balance sheet date. These investments are carried at fair value, and any unrealized gains and losses, net of taxes, are reported in Accumulated other comprehensive loss, except for unrealized losses determined to be other-than-temporary, which would be recorded within Other income, net. The Company has not recorded any such impairment charge in the fiscal year 2016. Realized gains or losses on the sale of marketable securities are determined on a specific identification method, and such gains and losses are recorded as a component of Other income, net. Concentrations of Risk The Company is subject to concentrations of credit risk primarily from cash and cash equivalents, short-term investments and accounts receivable. The Company's cash equivalents and short-term investments consisted primarily of treasury bills, debt securities and commercial paper, interest and non-interest bearing bank deposits as well as bank time deposits. The main objective of these instruments is safety of principal and liquidity while maximizing return, without significantly increasing risk. Deposits held with banks may exceed the amount of insurance provided on such deposits. Generally, these deposits may be redeemed upon demand and are maintained with financial institutions of reputable credit and therefore bear minimal credit risk. The Company's investment policy requires the portfolio to include only securities with high credit quality and a weighted average maturity not to exceed 6 months , with the main objective of preserving capital and maintaining liquidity. The Company maintains an investment portfolio of various holdings, types, and maturities. 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 With Flextronics Corporation International as an exclusive manufacturing partner for many of its products, the Company is dependent upon a sole supplier for the manufacture of these products. In addition, the Company relies on sole suppliers for a number of its critical components. Allowance for Doubtful Accounts The Company maintains an allowance for doubtful accounts for estimated losses resulting from the inability of its customers to make required payments. The allowance for doubtful accounts was 5.0 million at the end of fiscal 2016 and 2015, respectively. The sales return reserve was $3.6 million and $5.1 million at the end of fiscal 2016 and 2015, respectively. The Company evaluates the ongoing collectibility of its trade accounts receivable based on a number of factors such as age of the accounts receivable balances, credit quality, historical experience, and current economic conditions that may affect a customer’s ability to pay. In circumstances where the Company is aware of a specific customer’s inability to meet its financial obligations to the Company, a specific allowance for bad debts is estimated and recorded which reduces the recognized receivable to the estimated amount that the Company believes will ultimately be collected. In addition to specific customer identification of potential bad debts, bad debt charges are recorded based on the Company’s recent past loss history and an overall assessment of past due trade accounts receivable amounts outstanding. Inventories Inventories are stated at the lower of cost or market, which approximates net realizable value. Adjustments are also made to reduce the cost of inventory for estimated excess or obsolete balances. Factors influencing these adjustments include declines in demand which impact inventory purchasing forecasts, technological changes, product life cycle and development plans, component cost trends, product pricing, physical deterioration and quality issues. If the Company's estimates used to reserve for excess and obsolete inventory are different from what it expected, the Company may be required to recognize additional reserves, which would negatively impact its gross margin. 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include a range from four to six years for machinery and equipment, five to seven years for furniture and fixtures, two to five years for computer equipment and software, 39 years for buildings, and the life of the leas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wo to five years. The costs of repairs and maintenance are expensed when incurred, while expenditures for refurbishments and improvements that significantly add to the productive capacity or extend the useful life of an asset are capitalized. Depreciation expense was $37.0 million in fiscal 2016 , $36.7 million in fiscal 2015 and $33.1 million in fiscal 2014 . 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reflecting the pattern of economic benefits associated with these assets, and have estimated useful lives ranging from one month to twelve years with a weighted average useful life of 6.2 years. Goodwill is not subject to amortization, but is subject to at least an annual assessment for impairment, applying a fair-value based test. Impairment of Goodwill, Intangible Assets and Other Long-Lived Assets The Company evaluates goodwill, at a minimum, on an annual basis and whenever events and changes in circumstances suggest that the carrying amount may not be recoverable. The Company performs its annual goodwill impairment testing in the fourth fiscal quarter of each year based on the values on the first day of that quarter. For the Company's annual goodwill impairment test in the fourth quarter of fiscal 2016 goodwill was reviewed for impairment utilizing a quantitative two-step process. In the first step of this test, goodwill is tested for impairment at the reporting unit level by comparing the reporting unit’s carrying amount, including goodwill, to the fair value of the reporting unit. The fair values of the reporting units are estimated using a discounted cash flow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When the Company performs a quantitative assessment of goodwill impairment, the determination of fair value of a reporting unit involves the use of significant estimates and assumptions. The discounted cash flows are based upon, among other things, assumptions about expected future operating performance using risk-adjusted discount rates. Actual future results may differ from those estimates. As of the first day of the fourth quarter of fiscal 2016 , the fair value for our reporting units ranged from 180% to approximately 1,068% of carrying amounts, therefore goodwill was not impaired and no further testing was required. For certain earlier stage reporting units, due to the smaller magnitude of the carrying value and fair value of each respective reporting unit, the margins by which the fair value exceeded the carrying value on an absolute dollar basis were relatively small. Depreciation and amortization of the Company’s intangible assets and other long-lived assets is provided using the straight-line method over their estimated useful lives, reflecting the pattern of economic benefits associated with these assets. Changes in circumstances such as technological advances, changes to the Company’s business model, or changes in the capital strategy could result in the actual useful lives differing from initial estimates. In cases where the Company determines that the useful life of an asset should be revised, the Company will depreciate the net book value in excess of the estimated residual value over its revised remaining useful life. These assets are evaluated for impairment whenever events or changes in circumstances indicate that the carrying amount of such assets may not be recoverable. The estimated future cash flows are based upon, among other things, assumptions about expected future operating performance and these estimates may differ from actual future cash flows. The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generally from 1 year to 2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scal years ended 2016 and 2015 are as follows: At the End of Fiscal Year 2016 2015 (In millions) Beginning balance $ 18.5 $ 20.6 Acquired warranties (0.2 ) 0.1 Accruals for warranties issued 18.3 16.6 Changes in estimates 0.3 4.8 Warranty settlements (in cash or in kind) (19.7 ) (23.6 ) Ending Balance $ 17.2 $ 18.5 Guarantees, Including Indirect Guarantees of Indebtedness of Others In the normal course of business to facilitate sales of its products, the Company indemnifies other parties, including customers, lessors, and parties to other transactions with the Company. For example, the Company has agreed to hold the other party harmless against losses arising from a breach of representations or covenants, or out of intellectual property infringement or other claims made by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exposure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6 and 2015 . Revenue Recognition The Company recognizes revenue when it is realized or realizable and earned. The Company considers revenue realized or realizable and earned when persuasive evidence of an arrangement exists, delivery has occurred, the fee is fixed or determinable, and collectibility is reasonably assured. In instances where final acceptance of the product is specified by the customer or is uncertain, revenue is deferred until all acceptance criteria have been met. Contracts and/or customer purchase orders are used to determine the existence of an arrangement. Shipping documents and customer acceptance, when applicable, are used to verify delivery. The Company assesses whether the fe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es, as well as the customer’s payment history. Revenue for orders is not recognized until the product is shipped and title has transferred to the buyer. The Company bears all costs and risks of loss or damage to the goods up to that point. The Company’s shipment terms for U.S. orders and international orders fulfilled from the Company’s European distribution center typically provide that title passes to the buyer upon delivery of the goods to the carrier named by the buyer at the named place or point. If no precise point is indicated by the buyer, delivery is deemed to occur when the carrier takes the goods into its charge from the place determined by the Company. Other shipment terms may provide that title passes to the buyer upon delivery of the goods to the buyer. Shipping and handling costs are included in Cost of sales. Revenue from sales to distributors and dealers is recognized upon shipment, assuming all other criteria for revenue recognition have been met. Distributors and dealers do not have a right of return. Revenue from purchased extended warranty and post contract support (PCS) agreements is deferred and recognized ratably over the term of the warranty or support period. Revenue from the Company's subscription services related to its hardware and software applications is recognized ratably over the term of the subscription service period beginning on the date that service is made available to the customer, assuming all revenue recognition criteria have been met. The Company presents revenue net of sales taxes and any similar assessments. The Company’s software arrangements generally consist of a perpetual license fee and PCS. The Company generally has established vendor-specific objective evidence (VSOE) of fair value for the Company’s PCS contracts based on the renewal rate. The remaining value of the software arrangement is allocated to the license fee using the residual method. License revenue is primarily recognized when the software has been delivered and fair value has been established for all remaining undelivered elements. In cases where VSOE of fair value for PCS is not established, revenue is recognized ratably over the PCS period after all software deliverables have been made and the only the undelivered element is PCS. For services performed on a fixed-fee basis, revenue is recognized using the proportional performance method, with performance measured based on hours of work performed. For contracts that involve significant customization and implementation or consulting services that are essential to the functionality of the software, the license and services revenues are recognized using the percentage-of-completion method or, if we are unable to reliably estimate the costs to complete the services, we use the completed-contract method of accounting. A contract is considered complete when all significant costs have been incurred or when acceptance from the customer has been received. Some of the Company’s subscription product offerings include hardware, subscription services and extended warranty. Under these hosted arrangements, the customer typically does not have the contractual right to take possession of the software at any time during the hosting period without incurring a significant penalty and it is not feasible for the customer to run the software either on its own hardware or on a third-party’s hardware. The Company’s multiple deliverable product offerings include hardware with embedded firmware, extended warranty, software, PCS and subscription services, which are considered separate units of accounting. For certain of the Company’s products, software and non-software components function together to deliver the tangible product’s essential functionality. In evaluating the revenue recognition for the Company's hardware or subscription agreements which contain multiple deliverables, the Company determined that in certain instances the Company was not able to establish VSOE for some or all deliverables in an arrangement as the Company infrequently sold each element on a standalone basis, did not price products within a narrow range, or had a limited sales history. When VSOE cannot be established, the Company attempts to establish the selling price of each element based on relevant third-party evidence (TPE). TPE is determined based on competitor prices for similar deliverables when sold separately. The Company’s offerings may contain a significant level of proprietary technology, customization or differentiation such that the comparable pricing of products with similar functionality cannot be obtained. Furthermore, the Company is unable to reliably determine what similar competitor products’ selling prices are on a stand-alone basis. Therefore, the Company typically is not able to establish the selling price of an element based on TPE. When the Company is unable to establish selling price using VSOE or TPE, the Company uses its best estimate of selling price (BESP) in the Company’s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or service by considering multiple factors including, but not limited to, pricing practices, market conditions, competitive landscape, internal costs, geographies and gross margin. The determination of BESP is made through consultation with and formal approval by the Company’s management, taking into consideration the Company’s go-to-market strategy. Advertising and Promotional Costs The Company expenses all advertising and promotional costs as incurred. Advertising and promotional expense was approximately $37.2 million , $32.3 million , and $39.0 million , in fiscal 2016 , 2015 and 2014 , respectively. Research and Development Costs Research and development costs are charged to expense as incurred. Cost of software developed for external sale subsequent to reaching technical feasibility were not significant and were expensed as incurred. The Company received third party funding of approximately $13.0 million , $12.5 million , and $13.5 million in fiscal 2016 , 2015 and 2014 , respectively. The Company offsets research and development expense with any third party funding earned. The Company retains the rights to any technology developed under such arrangements. Stock-Based Compensation The Company has employee stock benefit plans, which are described more fully in “Note 13: Employee Stock Benefit Plans.” Stock compensation expense recognized in the Consolidated Statements of Income is based on the fair value of the portion of share-based payment awards that is expected to vest during the period and is net of estimated forfeitures. The Company attributes the value of stock options to expense using the straight-line single option method. The grant date fair value for options is estimated using the binomial valuation model. The fair value of rights to purchase shares under the Employee Stock Purchase Plan is estimated using the Black-Scholes option-pricing model. The fair value of restricted stock units (RSUs) and performance-based restricted stock units (PSUs) are valued as of the grant date using the fair value of Trimble’s common stock and the total expense associated with the performance-based awards is based upon the expected achievement of the underlying performance goals and may be adjusted in future periods based upon changes in expectations and actual achievement. The fair value for restricted stock units with market-based vesting conditions is valued as of the grant date using a Monte Carlo simulation. The Company estimates forfeitures at the time of grant and revises those estimates in subsequent periods if actual forfeitures differ from those estimates. The Company uses historical data to estimate pre-vesting option forfeitures and records stock-based compensation expense only for those awards that are expected to vest.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See Note 11 to the Consolidated Financial Statements for additional information. 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shares to be purchased under the Company’s employee stock purchase plan and restricted stock units are included in diluted earnings per share. Recent Accounting Pronouncements Fiscal 2016 Adoption 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Company adopted the amendments beginning in the first quarter of fiscal 2016. The adoption did not have a material impact on the Company's consolidated financial statements. In September 2015, the FASB issued new guidance related to business combinations. The new guidance requires t</t>
  </si>
  <si>
    <t>Earnings Per Share</t>
  </si>
  <si>
    <t>Earnings Per Share [Abstract]</t>
  </si>
  <si>
    <t>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iscal Years 2016 2015 2014 (in millions, except per share data) Numerator: Net income attributable to Trimble Inc. $ 132.4 $ 121.1 $ 214.1 Denominator: Weighted average number of common shares used in basic earnings per share 250.5 255.8 260.1 Effect of dilutive securities 3.4 2.7 4.4 Weighted average number of common shares and dilutive potential common shares used in diluted earnings per share 253.9 258.5 264.5 Basic earnings per share $ 0.53 $ 0.47 $ 0.82 Diluted earnings per share $ 0.52 $ 0.47 $ 0.81 For fiscal 2016 , 2015 and 2014 the Company excluded 4.3 million shares, 6.1 million shares and 1.4 million shares of outstanding stock options, respectively, from the calculation of diluted earnings per share because their effect would have been antidilutive.</t>
  </si>
  <si>
    <t>Business Combinations</t>
  </si>
  <si>
    <t>Business Combinations [Abstract]</t>
  </si>
  <si>
    <t>BUSINESS COMBINATIONS During fiscal 2016 , 2015 and 2014 the Company acquired multiple businesses, all with cash consideration. The Consolidated Statements of Income include the operating results of the businesses from the dates of acquisition. During fiscal 2016, the Company acquired four businesses, all with cash consideration, all in its Engineering and Construction segment. The purchase prices ranged from less than $0.3 million to $14.0 million . The acquisitions were not significant individually or in the aggregate. The largest acquisition was of a company that manages content and software solutions enable Mechanical, Electrical and Plumbing (MEP) contractors and engineers to produce intelligent and constructible models, based in Rocklin, California. In the aggregate, the businesses acquired during fiscal 2016 contributed less than one percent to the Company's total revenue during fiscal 2016. During fiscal 2015, the Company acquired thirteen businesses, all with cash consideration, in its Engineering and Construction, Field Solutions and Mobile Solutions segments. The acquisitions were not significant individually or in the aggregate. The purchase prices ranged from less than $2.0 million to $30.0 million . The largest acquisition was a Norwegian company specializing in BIM software for infrastructure design software solutions across the European region. In the aggregate, the businesses acquired during fiscal 2015 collectively contributed less than one percent to the Company's total revenue during fiscal 2015. During fiscal 2014, the Company acquired thirteen businesses across its Engineering and Construction, Field Solutions, and Mobile Solutions segments. The purchase prices ranged from less than $0.6 million to $83.1 million . The largest acquisition was of a company that provides software solutions to MEP industry and a software provider for real estate and facility management, based in London within the Engineering and Construction segment. In the aggregate, the businesses acquired during fiscal 2014 collectively contributed less than one percent to the Company's total revenue during fiscal 2014. The Company determined the total consideration paid for each of its acquisitions as well as the fair value of the assets acquired and liabilities assumed as of the date of each acquisition. For certain acquisitions completed in fiscal 2016,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of $6.9 million , $12.0 million and $13.4 million in fiscal 2016 , 2015 and 2014 , respectively, were expensed as incurred, along with the changes in fair value of the contingent consideration liabilities, and are included in General and administrative expenses in the Consolidated Statements of Income. The following table summarizes the Company’s business combinations completed during fiscal 2016 , 2015 and 2014 : (In millions) Fiscal 2016 Fiscal 2015 Fiscal 2014 Fair value of total purchase consideration $ 27.6 $ 176.2 $ 331.8 Less fair value of net assets acquired: Net tangible assets acquired (1.9 ) 8.0 41.2 Identified intangible assets 13.6 83.3 155.8 Deferred taxes (1.3 ) (13.6 ) (46.8 ) Goodwill $ 17.2 $ 98.5 $ 181.6 Intangible Assets The following table presents details of the Company’s total intangible assets: At the End of Fiscal 2016 At the End of Fiscal 2015 (In millions) Gross Carrying Amount Accumulated Amortization Net Carrying Amount Gross Carrying Amount Accumulated Amortization Net Carrying Amount Developed product technology $ 794.8 $ (620.6 ) $ 174.2 $ 802.1 $ (536.0 ) $ 266.1 Trade names and trademarks 50.9 (42.9 ) 8.0 52.8 (39.8 ) 13.0 Customer relationships 438.7 (294.1 ) 144.6 448.1 (258.0 ) 190.1 Distribution rights and other intellectual properties 64.3 (57.8 ) 6.5 78.6 (60.7 ) 17.9 $ 1,348.7 $ (1,015.4 ) $ 333.3 $ 1,381.6 $ (894.5 ) $ 487.1 The weighted-average amortization period is six years for developed product technology, five years for trade names and trademarks, seven years for customer relationships, and eight years for distribution rights and other intellectual properties. The estimated future amortization expense of intangible assets at the end of fiscal 2016 is as follows (in millions): 2017 $ 126.1 2018 98.7 2019 59.4 2020 32.1 2021 11.5 Thereafter 5.5 Total $ 333.3 Goodwill The changes in the carrying amount of goodwill for fiscal 2016 are as follows (in millions): Engineering and Construction Field Solutions Mobile Solutions Advanced Devices Total At the end of fiscal 2015 $ 1,140.1 $ 125.7 $ 822.9 $ 17.7 $ 2,106.4 Additions due to acquisitions and current year acquisitions' purchase price adjustments 18.6 — — — 18.6 Purchase price adjustments - prior years' acquisitions — 0.2 0.1 — 0.3 Foreign currency translation adjustments (35.1 ) (1.1 ) (3.9 ) 0.2 (39.9 ) Divestitures (1.2 ) — (6.6 ) — (7.8 ) At the end of fiscal 2016 $ 1,122.4 $ 124.8 $ 812.5 $ 17.9 $ 2,077.6 The Company sold the Omega Group assets, Advanced Public Safety (APS) business, and Gatewing business in fiscal 2016. Both Omega Group and APS businesses provided software solutions for public safety agencies and were part of the Company’s Mobile Solutions segment. Gatewing provided lightweight unmanned aerial vehicles for photogrammetry and rapid terrain mapping applications and was part of the Company's Engineering and Construction segment.</t>
  </si>
  <si>
    <t>Certain Balance Sheet Components</t>
  </si>
  <si>
    <t>Balance Sheet Related Disclosures [Abstract]</t>
  </si>
  <si>
    <t>CERTAIN BALANCE SHEET COMPONENTS The following tables provide details of selected balance sheet items: At the End of Fiscal Year 2016 2015 (In millions) Inventories: Raw materials $ 77.9 $ 107.5 Work-in-process 6.8 5.9 Finished goods 134.1 147.7 Total inventories $ 218.8 $ 261.1 Finished goods includes $14.4 million at the end of fiscal year 2016 and $14.6 million at the end of fiscal year 2015 for costs of sales that have been deferred in connection with deferred revenue arrangements. At the End of Fiscal Year 2016 2015 (In millions) Property and equipment, net: Machinery and equipment $ 113.3 $ 115.8 Software and licenses 119.4 112.1 Furniture and fixtures 26.3 26.8 Leasehold improvements 32.1 30.4 Construction in progress 10.8 13.5 Buildings 47.9 48.1 Land 8.3 8.2 358.1 354.9 Less accumulated depreciation (213.9 ) (195.7 ) Total $ 144.2 $ 159.2 At the End of Fiscal Year 2016 2015 (In millions) Other non-current liabilities: Deferred compensation $ 22.6 $ 21.1 Pension 13.1 13.5 Deferred rent 3.3 3.0 Unrecognized tax benefits 65.3 53.1 Other 9.5 15.8 Total $ 113.8 $ 106.5</t>
  </si>
  <si>
    <t>Reporting Segment And Geographic Information</t>
  </si>
  <si>
    <t>Segment Reporting, Measurement Disclosures [Abstract]</t>
  </si>
  <si>
    <t>REPORTING SEGMENT AND GEOGRAPHIC INFORMATION To achieve distribution, marketing, production, and technology advantages, the Company manages its operations in the following four segments: • Engineering and Construction: This segment primarily serves customers working in architecture, engineering, construction, geospatial and government. Within this segment our most substantial product portfolios are focused on civil engineering and construction, building construction, and geospatial. • Field Solutions: This segment provides solutions for the farming, government and consumer markets, with its products focused on agriculture and geographic information systems (GIS). • Mobile Solutions: This segment provides solutions that enable end-users to monitor and manage their mobile work, mobile workers and mobile assets in the areas of transportation and logistics and field services management. • Advanced Devices - The various operations that comprise this segment are aggregated on the basis that these operations do not exceed 10% of the Company's total revenue, operating income or assets. This segment is comprised of the Embedded Technologies, Timing, Applanix, Military and Advanced Systems and ThingMagic businesses. The Company’s CODM, its Chief Executive Officer, evaluates each of its segment’s performance and allocates resources based on segment operating income before income taxes and some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Stock-based compensation is shown in the aggregate within unallocated corporate expense and is not reflected in the segment results, which is consistent with the way the CODM evaluates each of the segment's performance and allocates resources. The following tables present revenue, operating income, depreciation expense and identifiable assets for the four segments. Operating income is revenue less cost of sales and operating expense, excluding general corporate expense, acquisition/divestiture costs, amortization of purchased intangible assets, amortization of acquisition-related inventory step-up, restructuring charges, stock-based compensation, litigation reserves and executive transition costs. The identifiable assets that the CODM views by segment are accounts receivable, inventories and goodwill. Fiscal Years 2016 2015 2014 (In millions) Engineering and Construction Revenue $ 1,313.6 $ 1,283.3 $ 1,348.1 Operating income 230.5 218.8 284.1 Depreciation expense 13.6 14.1 13.4 Field Solutions Revenue $ 354.3 $ 355.3 $ 422.1 Operating income 105.2 108.6 137.8 Depreciation expense 1.3 1.2 0.9 Mobile Solutions Revenue $ 559.7 $ 520.3 $ 486.8 Operating income 88.9 85.6 78.0 Depreciation expense 5.5 5.4 5.3 Advanced Devices Revenue $ 134.6 $ 131.5 $ 138.5 Operating income 51.4 46.9 44.3 Depreciation expense 0.6 0.6 0.6 Total Revenue $ 2,362.2 $ 2,290.4 $ 2,395.5 Operating income 476.0 459.9 544.2 Depreciation expense 21.0 21.3 20.2 At the End of Fiscal Year 2016 2015 2014 (Dollars in millions) Engineering and Construction Accounts receivable $ 202.9 $ 215.9 $ 227.7 Inventories 140.8 178.0 185.2 Goodwill 1,122.4 1,140.1 1,170.6 Field Solutions Accounts receivable $ 59.7 $ 57.1 $ 51.6 Inventories 32.7 36.0 51.0 Goodwill 124.8 125.7 96.0 Mobile Solutions Accounts receivable $ 69.2 $ 69.6 $ 62.9 Inventories 31.6 30.4 26.1 Goodwill 812.5 822.9 796.0 Advanced Devices Accounts receivable $ 23.0 $ 19.3 $ 19.8 Inventories 13.7 16.7 15.8 Goodwill 17.9 17.7 23.2 Total Accounts receivable $ 354.8 $ 361.9 $ 362.0 Inventories 218.8 261.1 278.1 Goodwill 2,077.6 2,106.4 2,085.8 A reconciliation of the Company’s consolidated segment operating income to consolidated income before income taxes is as follows: Fiscal Years 2016 2015 2014 (In millions) Consolidated segment operating income $ 476.0 $ 459.9 $ 544.2 Unallocated corporate expense (1) (78.3 ) (80.2 ) (79.4 ) Restructuring charges (2) (13.3 ) (12.8 ) (2.1 ) Stock-based compensation (52.6 ) (50.1 ) (43.4 ) Amortization of purchased intangible assets (150.8 ) (162.4 ) (158.5 ) Consolidated operating income 181.0 154.4 260.8 Non-operating income (expense), net (4.3 ) (2.6 ) 5.2 Consolidated income before taxes $ 176.7 $ 151.8 $ 266.0 (1) Unallocated corporate expense includes general corporate expense, amortization of acquisition-related inventory step-up, acquisition/divestiture costs, litigation expenses and executive transition costs. (2) Restructuring charges primarily consist of severance and benefits, resulting from employee headcount reductions in connection with the Company's restructuring programs related to decisions to streamline processes and reduce the cost structure. As of the end of fiscal 2016, the Company's restructuring liability was $2.5 million , which is expected to be settled in fiscal 2017. Restructuring liabilities are reported within Other current liabilities on the Consolidated Balance Sheets. The geographic distribution of Trimble’s revenue and long-lived assets is summarized in the tables below. Other non-US geographies include Canada, and countries in South and Central America, the Middle East, and Africa. Revenue is defined as revenue from external customers. Fiscal Years 2016 2015 2014 (In millions) Revenue (1): United States $ 1,156.0 $ 1,142.1 $ 1,147.7 Europe 574.9 557.2 581.7 Asia Pacific 352.6 321.1 345.6 Other non-US countries 278.7 270.0 320.5 Total consolidated revenue $ 2,362.2 $ 2,290.4 $ 2,395.5 (1) Revenue is attributed to countries based on the location of the customer. No single customer or country other than the United States accounted for 10% or more of Trimble’s total revenue in fiscal years 2016 , 2015 and 2014 . No single customer accounted for 10% or more of Trimble's accounts receivable as of fiscal years ended 2016 and 2015 . Property and equipment, net by geographic area was as follows: At the End of Fiscal Year 2016 2015 (In millions) Property and equipment, net: United States $ 120.4 $ 130.4 Europe 15.3 18.9 Asia Pacific and other non-US countries 8.5 9.9 Total property and equipment, net $ 144.2 $ 159.2</t>
  </si>
  <si>
    <t>Long-Term Debt</t>
  </si>
  <si>
    <t>Long-term Debt, Unclassified [Abstract]</t>
  </si>
  <si>
    <t xml:space="preserve"> DEBT Debt consisted of the following: At the End of Fiscal Year 2016 2015 (Dollars in millions) Notes: Principal amount $ 400.0 $ 400.0 Unamortized discount on Notes (2.5 ) (2.8 ) Debt issuance costs (2.4 ) (2.7 ) Credit Facilities: 2014 Credit facility 94.0 216.0 Uncommitted facilities 130.0 118.0 Promissory notes and other debt 0.8 1.2 Total debt 619.9 729.7 Less: Short-term debt 130.3 118.3 Long-term debt $ 489.6 $ 611.4 Notes On October 30, 2014 , the Company filed a shelf registration statement with the Securities and Exchange Commission (“SEC”) for the issuance of senior debt securities. On November 24, 2014 , the Company issued $400.0 million of Senior Notes (“Notes”) under the shelf registration statement. Net proceeds from the offering were $396.9 million after deducting the 0.795% discount on the public offering price. The Company recognized $3.0 million of debt issuance costs associated with the issuance of the Notes, including an underwriting discount of $2.6 million , which is classified as an offset to the Notes on the Consolidated Balance Sheets. The discount and debt issuance costs are being amortized to interest expense using the effective interest rate method over the term of the Notes. The Notes mature on December 1, 2024 and accrue interest at a rate of 4.75% per annum, payable semiannually in arrears in cash on December 1 and June 1 of each year, beginning on June 1, 2015. The Notes are classified as long-term in the Consolidated Balance Sheet. Prior to September 1, 2024, Trimble may redeem the Notes at its option at any time, in whole or in part, at a redemption price equal to the greater of (i) 100% of the aggregate principal amount of the Notes to be redeemed and (ii) the sum of the present values of the remaining scheduled payments of interest and principal, calculated on a semiannual basis using a discount rate equal to the U.S. Treasury rate plus 40 basis points. After September 1, 2024, Trimble may redeem the Notes at its option at any time, in whole or in part, at a redemption price equal to 100% of the aggregate principal amount of the Notes to be redeemed, plus accrued and unpaid interest thereon. In addition, in the event of a change of control, as defined in the prospectus filed with the SEC, each holder of the Notes will have the right to require Trimble to purchase for cash all or a portion of such holder’s Notes at a purchase price equal to 101% of the principal amount of the Notes, plus any accrued and unpaid interest. In connection with the closing of the Notes offering, Trimble entered into an Indenture with U.S. Bank National Association, as trustee. The Indenture contains covenants limiting Trimble’s ability to create certain liens, enter into sale and lease-back transactions, and consolidate or merge with or into, or convey, transfer or lease all or substantially all of Trimble’s properties and assets to, another person, each subject to certain exceptions. The Notes contain no financial covenants. Credit Facilities 2014 Credit Facility On November 24, 2014 , the Company entered into a new five -year credit agreement with a group of lenders (the “2014 Credit Facility”). The 2014 Credit Facility provides for an unsecured revolving loan facility of $1.0 billion . Subject to the terms of the 2014 Credit Facility, the revolving loan facility may be increased and/or term loan facilities may be established in an amount up to $500.0 million . The outstanding balance of $94.0 million and $216.0 million is classified as long-term in the Consolidated Balance Sheet as of fiscal years ended 2016 and 2015 , respectively. The 2014 Credit Facility replaced the Company's previous 2012 Credit Facility comprised of a five -year revolving loan facility of $700.0 million and a five -year $700.0 million term loan facility. Upon entering into the 2014 Credit Facility, the Company borrowed $307.0 million under the revolving loan facility. The Company used the proceeds from the revolving loan facility and the issuance of the Notes to pay off the then $638.8 million outstanding term loan balance under the 2012 Credit Facility. The Company also wrote off a portion of the unamortized debt issuance costs related to the 2012 Credit Facility totaling $2.7 million , which is classified as a non-operating expense in the Company’s fiscal 2014 Consolidated Statement of Income. In addition, the Company recognized $1.6 million of debt issuance costs associated with the 2014 Credit Facility. The remaining unamortized debt issuance costs associated with the 2012 Credit Facility and the new debt issuance costs associated with the 2014 Credit Facility are classified as current and non-current assets on the Consolidated Balance Sheets and being amortized to interest expense using the effective interest rate method over the term of the 2014 Credit Facility. The funds available under the 2014 Credit Facility may be used for working capital and general corporate purposes including stock repurchases and the financing of certain acquisitions. Under the 2014 Credit Facility, the Company may borrow, repay and reborrow funds under the revolving loan facility until its maturity on November 24, 2019 ,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0.10% to 0.30% per annum depending on either the Company's credit rating at such time or the Company's leverage ratio as of the most recently ended fiscal quarter, whichever results in more favorable pricing to the Company. The Company may borrow funds under the 2014 Credit Facility in U.S. Dollars, Euros or in certain other agreed currencies, and borrowings will bear interest, at the Company’s option, at either: (i) a floating per annum base rate determined by reference to the highest of: (a) the administrative agent’s prime rate; (b) 0.50% per annum above the federal funds effective rate; and (c) reserve-adjusted LIBOR for an interest period of one month plus 1.00% , plus a margin of between 0.00% and 0.75% , or (ii) a reserve-adjusted fixed per annum rate based on LIBOR or EURIBOR, depending on the currency borrowed, plus a margin of between 1.00% and 1.75% . The applicable margin in each case is determined based on either Trimble’s credit rating at such time or Trimble’s leverage ratio as of its most recently ended fiscal quarter, whichever results in more favorable pricing to Trimble. Interest is payable on the last day of each fiscal quarter with respect to borrowings bearing interest at the base rate, or on the last day of an interest period, but at least every three months, with respect to borrowings bearing interest at LIBOR or EURIBOR rate. The 2014 Credit Facility contains various customary representations and warranties by the Company, which include customary use of materiality, material adverse effect and knowledge qualifiers. The 2014 Credit Facility also contains customary affirmative and negative covenants including, among other requirements, negative covenants that restrict the Company's ability to create liens and enter into sale and leaseback transactions, and that restrict its subsidiaries’ ability to incur indebtedness. Further, the 2014 Credit Facility contains financial covenants that require the maintenance of minimum interest coverage and maximum leverage ratios. Specifically, the Company must maintain as of the end of each fiscal quarter a ratio of (a) EBITDA (as defined in the 2014 Credit Facility) to (b) interest expense for the most recently ended period of four fiscal quarters of not less than 3.50 to 1.00. The Company must also maintain, at the end of each fiscal quarter, a ratio of (x) total indebtedness (as defined in the 2014 Credit Facility) to (y) EBITDA (as defined in the 2014 Credit Facility) for the most recently ended period of four fiscal quarters of not greater than 3.00 to 1.00; provided, that on the completion of a material acquisition, the Company may increase the ratio by 0.50 for the fiscal quarter during which such acquisition occurred and each of the three subsequent fiscal quarters. The Company was in compliance with these covenants at the end of fiscal 2016. The 2014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in the case of an event of default arising from the nonpayment of principal and the lenders may accelerate the Company's obligations under the 2014 Credit Facility, except that acceleration will be automatic in the case of bankruptcy and insolvency events of default. In February 2016, the Company entered into an amendment to the 2014 Credit Facility to facilitate the Company's reincorporation from California to Delaware and to effect other non-financial terms. In August 2016, the Company entered into a second amendment to revise a definition used in determining when a change of control of the Company may occur. The interest rate on the long-term debt outstanding under the 2014 Credit Facility was 1.80% and 1.46% at the end of fiscal 2016 and 2015 , respectively. Uncommitted Facilities The Company also has two $75 million revolving credit facilities which are uncommitted (the "Uncommitted Facilities"). The Uncommitted Facilities may be called by the lenders at any time, have no covenants and no specified expiration date. The interest rate on the Uncommitted Facilities is 1.00% plus either LIBOR or the bank’s cost of funds or as otherwise agreed upon by the bank and the Company. The $130.0 million outstanding at the end of 2016 and the $118.0 million outstanding at the end of 2015 under the Uncommitted Facilities are classified as short-term in the Consolidated Balance Sheet. The weighted average interest rate on the Uncommitted Facilities was 1.65% at the end of fiscal 2016 and 1.37% at the end of fiscal 2015 . Promissory Notes and Other Debt At the end of fiscal 2016 and 2015 , the Company had promissory notes and other notes payable totaling approximately $0.8 million and $1.2 million , respectively, of which $0.5 million and $0.9 million , respectively, was classified as long-term in the Consolidated Balance Sheet. Debt Maturities At the end of fiscal 2016 , the Company's debt maturities based on outstanding principal were as follows (in millions): Year Payable 2017 $ 130.3 2018 0.2 2019 0.2 2020 94.1 2021 — Thereafter $ 400.0 Total $ 624.8</t>
  </si>
  <si>
    <t>Commitments And Contingencies</t>
  </si>
  <si>
    <t>Commitments and Contingencies Disclosure [Abstract]</t>
  </si>
  <si>
    <t>COMMITMENTS AND CONTINGENCIES Operating Leases and Other Commitments The Company’s principal facilities in the United States are leased under various cancelable and non-cancelable operating leases that expire at various dates through 2025. For tenant improvement allowances and rent holidays, Trimble records a deferred rent liability on the Consolidated Balance Sheets and amortizes the deferred rent over the terms of the leases as reductions to rent expense on the Consolidated Statements of Income. The estimated future minimum payments required under the Company’s operating lease commitments at the end of fiscal 2016 were as follows (in millions): 2017 $ 30.4 2018 23.6 2019 17.2 2020 12.6 2021 8.9 Thereafter 23.2 Total $ 115.9 Net rent expense under operating leases was $34.4 million in fiscal 2016 , $34.0 million in fiscal 2015 , and $34.1 million in fiscal 2014 . At the end of fiscal 2016 , the Company had unconditional purchase obligations of approximately $146.2 million . These unconditional purchase obligations primarily represent open non-cancelable purchase orders for material purchases with the Company’s vendors. Purchase obligations exclude agreements that are cancelable without penalty. Additionally, the Company has certain acquisitions include additional earn-out cash payments based on estimated future revenues, gross margins or other milestones. At the end of fiscal 2016 , the Company had $4.5 million included in Other current liabilities and Other non-current liabilities related to these earn-outs, representing the fair value of the contingent consideration. Litigation On September 2, 2011, Recreational Data Services, LLC filed a lawsuit in the Superior Court for the State of Alaska in Anchorage against Trimble Navigation Limited, Cabela’s Incorporated, AT&amp;T Mobility and Alascom, Inc., alleging breach of contract, breach of fiduciary duty, interference with contract, promissory estoppel, fraud, and negligent misrepresentation. The case was tried in front of a jury in Alaska beginning on September 9, 2014. On September 26, 2014, the jury returned a verdict in favor of the plaintiff and awarded the plaintiff damages of $51.3 million . On January 29, 2015, the court granted our Motion for Judgment notwithstanding the Verdict, and on March 18, 2015, the Court awarded the Company a portion of its incurred attorneys’ fees and costs, and entered Final Judgment in the Company’s favor in the amount of $0.6 million . The Final Judgment also provides that the plaintiff take nothing on its claims. On April 17, 2015, the plaintiff filed a Notice of Appeal to the Alaska Supreme Court. The parties have completed all appellate briefing, and oral arguments were heard before the Alaska Supreme Court on February 24, 2016. A decision by the Alaska Supreme Court has not been made. Although an unfavorable outcome on appeal could have an adverse effect on the Company, the Company believes the claims in the lawsuit are without merit. From time to time, the Company is also involved in litigation arising out of the ordinary course of our business. There are no other material legal proceedings, other than ordinary routine litigation incidental to the business, to which the Company or any of its subsidiaries is a party or of which any of the Company's or its subsidiaries' property is subject.</t>
  </si>
  <si>
    <t>Cash Equivalents and Investments</t>
  </si>
  <si>
    <t>Cash and Cash Equivalents [Abstract]</t>
  </si>
  <si>
    <t>Cash, Cash Equivalents, and Short-term Investments</t>
  </si>
  <si>
    <t>CASH EQUIVALENTS AND SHORT-TERM INVESTMENTS The Company did not have any investment in available-for-sale securities as of the end of fiscal 2015. The following table summarizes the Company’s available-for-sale securities as of the end of fiscal 2016: At the end of Fiscal 2016 (Dollars in millions) Available-for-sale securities: U.S. Treasury securities $ 11.7 Municipal debt securities 10.0 Corporate debt securities 31.7 Time deposit 2.4 Commercial paper 77.5 Total available-for-sale securities $ 133.3 Reported as: Cash and cash equivalents $ 22.2 Short-term investments 111.1 Total $ 133.3 The Company recognized $0.3 million realized gains on its available-for-sale securities during fiscal 2016, and the gross unrealized gains or losses as of the end of fiscal 2016 were de minimis. The following table presents the contractual maturities of the Company's available-for-sale investments as of the end of fiscal 2016. At the end of Fiscal 2016 (Dollars in millions) Due in less than 1 year $ 106.9 Due in 1 to 5 years 16.4 Due in 5-10 years 2.0 Due after 10 years 8.0 Total $ 133.3 The Company’s available-for-sale securities are liquid and may be sold in the future to fund future operating needs. As a result, the Company recorded all of its available-for-sale securities, not classified as cash equivalents, in Short-term investments as of the end of fiscal 2016, regardless of the contractual maturity date of the securities.</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Fair Values as of Fiscal Year End 2016 Fair Values as of Fiscal Year End 2015 (In millions) Level I Level II Level III Total Level I Level II Level III Total Assets Available-for-sale securities: U.S. Treasury securities (1) $ — $ 11.7 $ — $ 11.7 $ — $ — $ — $ — Municipal debt securities (1) — 10.0 — 10.0 — — — — Corporate debt securities (1) — 31.7 — 31.7 — — — — Time deposit (1) 2.4 2.4 Commercial paper (1) — 77.5 — 77.5 — — — — Total available-for-sale securities — 133.3 — 133.3 — — — — Deferred compensation plan assets (2) 22.6 — — 22.6 21.1 — — 21.1 Derivative assets (3) — 0.2 — 0.2 — 2.9 — 2.9 Contingent consideration assets (4) — — 7.0 7.0 — — 7.0 7.0 Total assets measured at fair value $ 22.6 $ 133.5 $ 7.0 $ 163.1 $ 21.1 $ 2.9 $ 7.0 $ 31.0 Liabilities Deferred compensation plan liabilities (2) $ 22.6 $ — $ — $ 22.6 $ 21.1 $ — $ — $ 21.1 Derivative liabilities (3) — 0.1 — 0.1 — 2.1 — 2.1 Contingent consideration liabilities (5) — — 4.5 4.5 — — 6.6 6.6 Total liabilities measured at fair value $ 22.6 $ 0.1 $ 4.5 $ 27.2 $ 21.1 $ 2.1 $ 6.6 $ 29.8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4) Contingent consideration assets represent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solidated Balance Sheets. (5) Contingent consideration liabilities represent arrangements to pay the former owners of certain companies that Trimble acquired. The undiscounted maximum payment under the arrangements is $17.5 million at the end of fiscal 2016 , based on estimated future revenues, gross margins or other milestones. Contingent consideration liabilities are included in Other current liabilities and Other non-current liabilities on the Company's Consolidated Balance Sheets. Additional Fair Value Information The following table provides additional fair value information relating to the Company’s financial instruments outstanding: Carrying Amount Fair Value Carrying Amount Fair Value At the End of Fiscal Year 2016 2015 (In millions) Liabilities: Notes $ 400.0 $ 410.6 $ 400.0 $ 399.9 2014 Credit facility 94.0 94.0 216.0 216.0 Uncommitted facilities 130.0 $ 130.0 118.0 118.0 Promissory notes and other debt 0.8 0.8 1.2 1.2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Income Taxes</t>
  </si>
  <si>
    <t>Income Tax Disclosure [Abstract]</t>
  </si>
  <si>
    <t xml:space="preserve"> INCOME TAXES Income before taxes and the provision for taxes consisted of the following: Fiscal Years 2016 2015 2014 (In millions) Income before taxes: United States $ 68.4 $ 55.6 $ 99.3 Foreign 108.3 96.2 166.7 Total $ 176.7 $ 151.8 $ 266.0 Provision for taxes: US Federal: Current $ 34.0 $ 47.5 $ 45.7 Deferred (14.3 ) (23.0 ) (11.7 ) 19.7 24.5 34.0 US State: Current 3.5 5.7 7.7 Deferred 0.6 (2.8 ) (0.9 ) 4.1 2.9 6.8 Foreign: Current 28.8 25.4 25.3 Deferred (8.1 ) (21.7 ) (14.0 ) 20.7 3.7 11.3 Income tax provision $ 44.5 $ 31.1 $ 52.1 Effective tax rate 25 % 20 % 20 % The difference between the tax provision at the statutory federal income tax rate and the tax provision as a percentage of income before taxes (effective tax rate) was as follows: Fiscal Years 2016 2015 2014 Statutory federal income tax rate 35 % 35 % 35 % Increase (reduction) in tax rate resulting from: Foreign income taxed at lower rates (10 )% (11 )% (18 )% US State income taxes 2 % 1 % 2 % US Federal research and development credits (3 )% (3 )% (1 )% Stock-based compensation 3 % 1 % 1 % Foreign audit reserve release — % (2 )% — % Divestiture (5 )% — % — % Valuation allowance release - foreign — % (3 )% — % Other 3 % 2 % 1 % Effective tax rate 25 % 20 % 20 % The effective tax rate in fiscal 2016 increased compared to 2015 primarily due to the closing of a foreign audit and valuation allowance release in 2015, increase in nondeductible expense, and a change in the geographic mix of pretax income, partially offset by a tax benefit from a divestiture of a non-strategic business. The effective tax rate in fiscal 2015 remained consistent with 2014. However, certain specific items affecting the effective tax rate did change. These included a change in geographic mix of pretax income, which was partially offset by tax benefits resulting from the closing of a foreign tax audit, valuation allowance releases and an increase in federal research and development credit. Deferred income taxes reflect the net effects of temporary differences between the carrying amounts of assets and liabilities for financial reporting purposes and the amounts used for income tax purposes. The significant components of the Company’s deferred tax assets and liabilities are as follows: At the End of Fiscal Year 2016 2015 (In millions) Deferred tax liabilities: Purchased intangibles $ 91.9 $ 122.6 Depreciation and amortization 11.7 11.0 US residual tax on foreign earnings 11.3 12.2 Total deferred tax liabilities 114.9 145.8 Deferred tax assets: Inventory valuation differences 12.9 11.5 Expenses not currently deductible 27.7 26.2 US federal tax credit carryforwards 0.3 0.6 Deferred revenue 6.9 6.6 US state tax credit carryforwards 15.1 16.4 Accrued warranty 3.1 3.4 US federal net operating loss carryforwards 3.8 5.5 Foreign net operating loss carryforwards 31.2 41.7 Stock-based compensation 31.9 29.6 Other 4.1 9.0 Total deferred tax assets 137.0 150.5 Valuation allowance (30.6 ) (34.9 ) Total deferred tax assets 106.4 115.6 Total net deferred tax liabilities $ (8.5 ) $ (30.2 ) Reported as: Non-current deferred income tax assets 30.3 21.5 Non-current deferred income tax liabilities (38.8 ) (51.7 ) Net deferred tax liabilities $ (8.5 ) $ (30.2 ) In the fourth quarter of 2015, the Company adopted new accounting guidance for balance sheet classification of deferred taxes, which requires that all deferred income tax assets and liabilities be classified as non-current in the balance sheet. The guidance was adopted on a prospective basis and, therefore, prior periods were not retrospectively adjusted. At the end of fiscal 2016, the Company has federal and foreign net operating loss carryforwards, or NOLs, of approximately $13.6 million and $147.6 million , respectively. The federal NOLs expire beginning year 2021 . There is, generally, no expiration for the foreign NOLs. Utilization of the Company’s federal and state NOLs is subject to annual limitations in accordance with the applicable tax code. The Company has determined that it is more likely than not that the Company will not realize a portion of the foreign NOLs and, accordingly, a valuation allowance has been established for such amount. The Company has Federal and California research and development credit carryforwards of approximately $0.3 million and $17.1 million , respectively. The federal tax credit carryforwards will expire beginning 2030 . The California research tax credits have indefinite carryforward period. The Company believes that it is more likely than not that the Company will not realize a portion of the California research and development credit carryforwards and, accordingly, a valuation allowance has been established for such amount. At the end of fiscal 2016, the Company’s foreign subsidiaries had approximately $869.7 million of accumulated undistributed earnings that are intended to be indefinitely reinvested outside the U.S. and, accordingly, no provision for U.S. federal and state income taxes have been provided thereon. If such earnings were to be distributed in the form of dividends or otherwise, the Company would have to recognize additional tax liability of approximately $258.5 million . The total amount of the unrecognized tax benefits at the end of fiscal 2016 was $72.9 million . A reconciliation of gross unrecognized tax benefit is as follows: At the End of Fiscal Year 2016 2015 2014 (In millions) Beginning gross balance $ 59.0 $ 51.4 $ 44.1 Increase related to prior years' tax positions 7.5 6.0 0.8 Increase related to current year tax positions 9.9 6.2 7.5 Lapse of statute of limitations (1.4 ) (1.5 ) (1.0 ) Settlement with taxing authorities (2.1 ) (3.1 ) — Ending gross balance $ 72.9 $ 59.0 $ 51.4 The Company's total unrecognized tax benefits that, if recognized, would affect its effective tax rate were $60.5 million and $52.7 million at the end of fiscal 2016 and 2015 , respectively. The Company and its subsidiaries are subject to U.S. federal, state, and foreign income taxes. The Company has substantially concluded all U.S. federal income tax audits for years through 2009. State income tax matters have been concluded for years through 2009 and non-U.S. income tax matters have been concluded for years through 2005. The Company is currently in various stages of multiple year examinations by federal, state, and foreign (multiple jurisdictions) taxing authorities. While the Company generally believes it is more likely than not that its tax positions will be sustained, it is reasonably possible that future obligations related to these matters could arise. The Company believes that its reserves are adequate to cover any potential assessments that may result from the examinations and negotiation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and penalties for the years in question total $67.0 million . The Company does not agree with the IRS position and has filed a protest with the IRS Appeals Office in April 2015. The IRS appeals process commenced in March 2016. Although the Company continues to believe in the merits of its positions, during the fourth quarter of fiscal 2016, the Company submitted a written proposal to the IRS to settle certain aspects of the assessments constituting $15.8 million of the total $67.0 million assessment. The Company intends to vigorously contest the IRS position on the remaining items, and believes that its reserves are adequate to cover any potential assessments. Although timing of the resolution and/or closure of audits is not certain, the Company believes it is reasonably possible that its gross unrecognized tax benefits could decrease (whether by payment, release or a combination of both) in the next 12 months by up to $6.2 million primarily related to the IRS partial settlement discussed above. The Company’s practice is to recognize interest and/or penalties related to income tax matters in income tax expense. The Company’s liability for unrecognized tax benefits including interest and penalties was recorded in Other non-current liabilities in the accompanying Consolidated Balance Sheets. At the end of fiscal 2016 and 2015 , the Company had accrued $9.3 million and $6.7 million , respectively, for payment of interest and penalties.</t>
  </si>
  <si>
    <t>Comprehensive Income</t>
  </si>
  <si>
    <t>Comprehensive Income (Loss), Net of Tax, Attributable to Parent [Abstract]</t>
  </si>
  <si>
    <t>ACCUMULATED OTHER COMPREHENSIVE LOSS The components of accumulated other comprehensive loss, net of related tax were as follows: At the End of Fiscal Year 2016 2015 (In millions) Accumulated foreign currency translation adjustments $ (216.8 ) $ (163.4 ) Net unrealized actuarial losses (3.1 ) (3.4 ) Total accumulated other comprehensive loss $ (219.9 ) $ (166.8 )</t>
  </si>
  <si>
    <t>Employee Stock Benefit Plans</t>
  </si>
  <si>
    <t>Employee Benefits and Share-based Compensation [Abstract]</t>
  </si>
  <si>
    <t xml:space="preserve"> EMPLOYEE STOCK BENEFIT PLANS The Company’s stock benefit plans include the employee stock purchase plan and stock plans adopted in 2002, 1993, 1992, 1990, as well as one stock plan assumed through an acquisition in 2007. Other than the employee stock purchase plan and the 2002 and 1992 stock plans described below, the other plans have no shares available for future grant. Plans Employee Stock Purchase Plan The Company has an Employee Stock Purchase Plan (“Purchase Plan”) under which an aggregate of 39.1 million shares of Common Stock have been approved for issuance to eligible employees as approved by the stockholders to date. The plan permits eligible employees to purchase Common Stock through payroll deductions at 85% of the lower of the fair market value of the Common Stock at the beginning or at the end of each offering period, which is generally six months. Rights to purchase shares are granted during the first and third quarter of each fiscal year. The Purchase Plan terminates on September 30, 2018. In fiscal 2016 , 2015 and 2014 , 1.1 million , 1.0 million , and 0.7 million shares were issued, respectively, representing $19.1 million , $18.1 million and $16.4 million in cash received for the issuance of stock under the Purchase Plan. At the end of fiscal 2016 , the number of shares reserved for future purchases by eligible employees was 9.8 million . 2002 Stock Plan Trimble’s 2002 Stock Plan (“2002 Plan”), provides for the granting of incentive and non-statutory stock options and restricted stock units ("RSUs") for up to 62.6 million shares plus any shares currently reserved but unissued to employees, consultants, and directors of Trimble. Both incentive and non-statutory stock options may be granted at exercise prices that are not less than 100% of the fair market value of Common Stock on the date of grant. Employee stock options under the 2002 plan generally vest over four years with biennial, annual, or monthly vesting, and expire seven years from the date of grant. RSUs are converted into shares of Trimble common stock upon vesting on a one-for-one basis, except those with market-based or performance-based vesting conditions, in which the number of shares that may be greater. RSUs granted to employees generally vest over four years. RSUs granted to non-employee directors generally vest after one year. Grants of RSUs reduce the plan reserves by the number of shares to be issued multiplied by 1.69 and any forfeitures of these awards due to their not vesting would increase the plan reserve by the same measure. 1992 Employee Stock Bonus Plan At the end of fiscal 2016 , there were no options outstanding to purchase shares under the 1992 Employee Stock Bonus Plan (“Bonus Plan”) and 1,606 shares were available for future grant under the Bonus Plan. Stock Option and Restricted Stock Unit Activity The following table summarizes the Company’s stock option and restricted stock unit activity during fiscal 2016 : Stock Options Outstanding Restricted Stock Units Outstanding Options Weighted average Restricted Weighted Average (In millions, except for per share data) Outstanding at the beginning of year 11.6 $ 22.15 4.3 $ 26.98 Granted — $ 19.28 2.1 $ 26.13 Option exercised (3.7 ) $ 16.47 — $ — Shares released, net — $ — (1.2 ) $ 27.86 Cancelled and Forfeited (0.3 ) $ 27.05 (0.5 ) $ 26.43 Outstanding at the end of year 7.6 $ 24.60 4.7 $ 26.40 During fiscal year 2016, the Company granted 0.7 million market-based and performance-based restricted stock units. As of fiscal year end 2016, the Company has 1.1 million market-based and performance-based restricted stock units outstanding and none had vested as of fiscal 2016 year end. As of the end of fiscal 2016 , the number of shares available for grant under the 2002 stock plan was 7.7 million . The following table summarizes information about stock options outstanding as of fiscal 2016 year end: Number Of Shares (in millions) Weighted- Average Exercise Price per Share Weighted- Average Remaining Contractual Term (in years) Aggregate Intrinsic Value (in millions) Vested and expected to vest 7.6 $ 24.59 2.70 $ 44.8 Options exercisable 6.6 $ 24.15 2.47 $ 41.3 The intrinsic value of options vested and expected to vest and exercisable is calculated based on the difference between the exercise price and the fair value of the Company’s common stock as of the end of fiscal 2016 . The total intrinsic value of options exercised during fiscal 2016 , 2015 and 2014 was $36.0 million , $13.9 million , and $61.3 million , respectively, and is calculated based on the difference between the exercise price and the fair value of the Company’s common stock as of the exercise date. The following table summarizes information about restricted stock units outstanding as of fiscal 2016 : Number Weighted- (in years) Aggregate Vested and expected to vest 5.5 1.64 $ 164.7 The fair value of restricted stock units vested and expected to vest as of fiscal 2016 is calculated based on the fair value of the Company’s common stock as of the end of fiscal 2016 . Stock-Based Compensation Expense The following table summarizes stock-based compensation expense included in the Consolidated Statements of Income. Fiscal Years 2016 2015 2014 (In millions) Cost of sales $ 3.8 $ 3.9 $ 3.2 Research and development 9.1 8.7 6.8 Sales and marketing 8.3 9.1 7.6 General and administrative 31.4 28.4 25.8 Total operating expenses 48.8 46.2 40.2 Total stock-based compensation expense $ 52.6 $ 50.1 $ 43.4 Fair Value of Share Purchase Rights The fair value of the share purchase rights granted under the Purchase Plan are valued using the Black-Scholes option pricing model with the following weighted-average assumptions: Fiscal Years 2016 2015 2014 Expected life of purchase 0.5 years 0.5 years 0.5 years Expected stock price volatility 36.9 % 31.3 % 30.5 % Risk free interest rate 0.41 % 0.08 % 0.07 % Expected dividend yield — — — Expected Life of Purchase— The Company’s expected life of the purchase is based on the term of the offering period of the purchase plan. Expected Stock Price Volatility —The Company’s computation of expected volatility is based on implied volatilities from traded options on the Company’s stock. The Company used implied volatility because it is representative of future stock price trends during the purchase period. Expected Risk Free Interest Rate —The risk-free interest rate is based on the U.S. Treasury yield curve in effect at the time of grant for the expected term of the purchase period. Expected Dividend Yield —The dividend yield assumption is based on the Company’s history and expectation of dividend payouts. The weighted average grant-date fair value per share of stock purchase rights granted under the Employee Stock Purchase Plan during fiscal years 2016 , 2015 and 2014 was $6.51 , $5.24 and $8.32 per share, respectively. Fair value of Stock Options The fair value of stock compensation is valued as of the grant date using a binomial valuation model. The binomial model takes into account variables such as volatility, dividend yield rate, and risk free interest rate. In addition, the binomial model incorporates actual option-pricing behavior and changes in volatility over the option’s contractual term. For options granted during fiscal 2016 , 2015 and 2014 , the following weighted-average assumptions were used: Fiscal Years 2016 2015 2014 Expected life of options 4.0 years 3.9 years 4.0 years Expected stock price volatility 38 % 36 % 35 % Risk free interest rate 1.49 % 1.26 % 1.29 % Expected dividend yield — — — Expected Life of Options —The Company’s expected life represents the period that the Company’s stock options are expected to be outstanding and was determined based on historical experience of similar stock options with consideration for the contractual terms of the stock options, vesting schedules and expectations of future employee behavior. Expected Stock Price Volatility —The Company’s computation of expected volatility is based on a combination of implied volatilities from traded options on the Company’s stock and historical volatility, commensurate with the expected life of the stock options. Expected Risk Free Interest Rate —The risk-free interest rate is based on the U.S. Treasury yield curve in effect at the time of grant for the expected life of the option. Expected Dividend Yield —The dividend yield assumption is based on the Company’s history and expectation of dividend payouts. The weighted average grant-date fair value per share of stock options granted during fiscal years 2016 , 2015 and 2014 was $6.03 , $7.36 , and $9.07 , respectively. The fair value of all stock options vested during fiscal years 2016 , 2015 and 2014 was $14.6 million , $18.3 million and $20.5 million , respectively. Fair value of Restricted Stock Units and Performance-Based Restricted Stock Units The fair value of RSUs and PSUs are valued as of the grant date using the fair value of Trimble’s common stock. RSUs are service-based awards and vest over time based on continued employment. PSUs vest upon the achievement of specified performance goals, as well as continued employment, and the expense recognized is based upon the expected achievement of such goals. The weighted average grant-date fair value per share of RSUs granted during fiscal years 2016 , 2015 and 2014 was $26.13 , $23.22 , and $30.18 per share, respectively. The fair value of all restricted stock units vested during fiscal years 2016 , 2015 and 2014 was $33.6 million , $16.3 million and $3.9 million , respectively. Fair Value of Market-Based Restricted Stock Units Restricted stock units with market-based vesting conditions vest based on the achievement of the Company’s relative total stockholder return (TSR) of its common stock as compared to the TSR of the constituents of the S&amp;P 500 at the start of the performance period. The fair value of restricted stock units with market-based vesting conditions is valued as of the grant date using a Monte Carlo simulation, using the following weighted-average assumptions: Fiscal Years 2016 2015 Expected life of Market-Based Restricted Stock Units 3.1 years 2.6 years Expected stock price volatility 33.8 % 30.9 % Risk free interest rate 0.9 % 0.9 % Expected dividend yield — — The weighted average grant-date fair value of the restricted stock units with market-based vesting conditions granted during fiscal 2016 and 2015 was $27.09 and $31.60 per share, respectively. Unrecognized Stock-Based Compensation At the end of fiscal 2016 , total unamortized stock-based compensation expense was $88.9 million , with a weighted-average recognition period of 2.4 years.</t>
  </si>
  <si>
    <t>Common Stock Repurchase</t>
  </si>
  <si>
    <t>Statement of Stockholders' Equity [Abstract]</t>
  </si>
  <si>
    <t>Stockholders' Equity Note Disclosure</t>
  </si>
  <si>
    <t>COMMON STOCK REPURCHASE In August 2014, the Company's Board of Directors approved a stock repurchase program (2014 Stock Repurchase Program), authorizing the Company to repurchase up to $300.0 million of Trimble’s common stock, replacing a stock repurchase program which had been in place since 2011. In August 2015, the Company’s Board of Directors approved a stock repurchase program (2015 Stock Repurchase Program), authorizing the Company to repurchase up to $400.0 million of Trimble’s common stock, replacing the 2014 Stock Repurchase Program. In September 2015, the Company entered into an accelerated share repurchase agreement, or ASR, with an investment bank for $75.0 million .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At the end of fiscal 2016 , the 2015 Stock Repurchase Program had remaining authorized funds of $130.4 million . During fiscal 2016 , the Company repurchased approximately 4.9 million shares of common stock in open market purchases under 2015 Stock Repurchase Programs, at an average price of $24.39 per share, for a total of $119.5 million . During fiscal 2015 , the Company repurchased approximately 7.5 million shares of common stock in open market purchases, at an average price of $21.29 per share, for a total of $159.4 million . This total includes $75.1 million and $84.3 million of open market purchases completed under the 2015 and 2014 Stock Repurchase Programs, respectively. The ASR was completed in December 2015 and resulted in the aggregate repurchase of approximately 3.7 million shares of common stock with a volume weighted average price of $20.11 per share. During fiscal 2014 , under the provisions of both the 2014 and 2011 Stock Repurchase Programs, the Company repurchased approximately 3.2 million shares of common stock in open market purchases at an average price of $30.22 per share, for a total of $97.8 million . Stock repurchases are reflected as a decrease to common stock based on par value and additional-paid-capital based on the average book value per share for all outstanding shares calculated at the time of each individual repurchase transaction. The excess of the purchase price over this average for each repurchase was charged to retained earnings. As a result of the 2016 repurchases, retained earnings was reduced by $94.7 million in fiscal 2016 . Common stock repurchases under the program were recorded based upon the trade date for accounting purposes.</t>
  </si>
  <si>
    <t>Statement Of Cash Flow Data</t>
  </si>
  <si>
    <t>Supplemental Cash Flow Elements [Abstract]</t>
  </si>
  <si>
    <t>STATEMENT OF CASH FLOW DATA Fiscal Years 2016 2015 2014 (In millions) Supplemental disclosure of cash flow information: Interest paid $ 27.3 $ 26.5 $ 15.6 Income taxes paid $ 57.4 $ 54.0 $ 66.1</t>
  </si>
  <si>
    <t>Selected Quarterly Financial Data</t>
  </si>
  <si>
    <t>Quarterly Financial Information Disclosure [Abstract]</t>
  </si>
  <si>
    <t>SELECTED QUARTERLY FINANCIAL DATA (UNAUDITED) Trimble has a 52-53 week fiscal year, ending on the Friday nearest to December 31. Both fiscal 2016 and 2015 were a 52-week year. First Quarter Second Quarter Third Quarter Fourth Quarter Fiscal Period 2016 2016 2016 2016 (in millions, except per share data) Revenue $ 583.0 $ 609.6 $ 584.1 $ 585.5 Gross margin 300.6 315.6 309.0 312.8 Net income attributable to Trimble Inc. 19.8 35.7 39.2 37.7 Basic net income per share 0.08 0.14 0.16 0.15 Diluted net income per share 0.08 0.14 0.15 0.15 First Quarter Second Quarter Third Quarter Fourth Quarter Fiscal Period 2015 2015 2015 2015 (in millions, except per share data) Revenue $ 582.6 $ 585.8 $ 562.3 $ 559.7 Gross margin 307.2 303.9 298.0 293.1 Net income attributable to Trimble Inc. 34.1 25.9 37.1 24.0 Basic net income per share 0.13 0.10 0.15 0.10 Diluted net income per share 0.13 0.10 0.14 0.09</t>
  </si>
  <si>
    <t>Valuation And Qualifying Accounts</t>
  </si>
  <si>
    <t>Valuation and Qualifying Accounts [Abstract]</t>
  </si>
  <si>
    <t>SCHEDULE II TRIMBLE INC. VALUATION AND QUALIFYING ACCOUNTS (in millions) Fiscal Years 2016 2015 2014 Allowance for doubtful accounts: Balance at beginning of period $ 5.0 $ 7.8 $ 6.3 Acquired allowance 0.3 0.6 2.6 Bad debt expense 3.0 1.9 3.8 Write-offs, net of recoveries (3.3 ) (5.3 ) (4.9 ) Balance at end of period $ 5.0 $ 5.0 $ 7.8</t>
  </si>
  <si>
    <t>Accounting Policies (Policy)</t>
  </si>
  <si>
    <t>Use Of Estimates</t>
  </si>
  <si>
    <t>Use of Estimates The preparation of financial statements in accordance with U.S. generally accepted accounting principles requires management to make estimates and assumptions that affect the amounts reported in the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differ materially from management’s estimates.</t>
  </si>
  <si>
    <t>Basis Of Presentation</t>
  </si>
  <si>
    <t xml:space="preserve">Basis of Presentation The Company has a 52-53 week fiscal year, ending on the Friday nearest to December 31. Fiscal 2016 , 2015 and 2014 were all 52-week years, and ended on December 30, 2016 , January 1, 2016 and January 2, 2015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t>
  </si>
  <si>
    <t>Reclassification</t>
  </si>
  <si>
    <t>Reclassification As a result of the Reincorporation, the Company reports common stock at its par value and additional paid-in capital separately. The Company has elected to present this change in disclosure retrospectively, and accordingly, to conform to current year presentation, the Company reclassified $1.24 billion , $1.21 billion and $1.11 billion from common stock to additional paid-in capital at the end of fiscal 2015, 2014 and 2013, respectively, on the Company's Consolidated Balance Sheets and Consolidated Statements of Stockholders' Equity.</t>
  </si>
  <si>
    <t>Foreign Currency Translation</t>
  </si>
  <si>
    <t>Foreign Currency Translation Assets and liabilities of non-U.S. subsidiaries that operate in local currencies are translated to U.S. dollars at exchange rates in effect at the balance sheet date, with the resulting translation adjustments directly recorded to a separate component of accumulated other comprehensive income, net of tax in accumulated other comprehensive loss within the stockholders’ equity section of the Consolidated Balance Sheets. Income and expense accounts are translated at average monthly exchange rates during the year.</t>
  </si>
  <si>
    <t>Derivative Financial Instruments</t>
  </si>
  <si>
    <t>Derivative Financial Instruments The Company enters into foreign exchange forward contracts to minimize the short-term impact of foreign currency fluctuations on cash, certain trade and inter-company receivables and payables, primarily denominated in Australian, Canadian, Singapore and New Zealand Dollars, Japanese Yen, Chinese Yuan, Indian Rupee, Brazilian Real, South African Rand, Swedish Krona, Swiss Franc, Euro and British pound.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one to two months in original maturity. The Company occasionally enters into foreign exchange forward contracts to hedge the purchase price of some of its larger business acquisitions. The Company does not enter into foreign exchange forward contracts for trading purposes. As of the fiscal years ended 2016 and 2015 , there were no derivative financial instruments outstanding that were accounted for as hedges.</t>
  </si>
  <si>
    <t>Cash, Cash Equivalents and Short-Term Investments</t>
  </si>
  <si>
    <t>Cash, Cash Equivalents and Short-Term Investments The Company's cash equivalents and short-term investments consisted primarily of treasury bills, debt securities and commercial paper, interest and non-interest bearing bank deposits as well as bank time deposits. The Company classifies all investments that are considered readily convertible to known amounts of cash and have stated maturities of three months or less from the date of purchase as cash equivalents and those with stated maturities of greater than three months as short-term investments based on the nature of the investments and their availability for use in current operations. The Company has classified and accounted for such investments in cash equivalents and short-term investments as available-for-sale securities. The carrying amount of cash and cash equivalents approximates fair value because of the short maturity of those instruments. The Company determines the appropriate classification of its short-term investments at the time of purchase and reevaluates such designation at each balance sheet date. These investments are carried at fair value, and any unrealized gains and losses, net of taxes, are reported in Accumulated other comprehensive loss, except for unrealized losses determined to be other-than-temporary, which would be recorded within Other income, net. The Company has not recorded any such impairment charge in the fiscal year 2016. Realized gains or losses on the sale of marketable securities are determined on a specific identification method, and such gains and losses are recorded as a component of Other income, net.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Concentration Of Risk</t>
  </si>
  <si>
    <t>Concentrations of Risk The Company is subject to concentrations of credit risk primarily from cash and cash equivalents, short-term investments and accounts receivable. The Company's cash equivalents and short-term investments consisted primarily of treasury bills, debt securities and commercial paper, interest and non-interest bearing bank deposits as well as bank time deposits. The main objective of these instruments is safety of principal and liquidity while maximizing return, without significantly increasing risk. Deposits held with banks may exceed the amount of insurance provided on such deposits. Generally, these deposits may be redeemed upon demand and are maintained with financial institutions of reputable credit and therefore bear minimal credit risk. The Company's investment policy requires the portfolio to include only securities with high credit quality and a weighted average maturity not to exceed 6 months , with the main objective of preserving capital and maintaining liquidity. The Company maintains an investment portfolio of various holdings, types, and maturities. 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 With Flextronics Corporation International as an exclusive manufacturing partner for many of its products, the Company is dependent upon a sole supplier for the manufacture of these products. In addition, the Company relies on sole suppliers for a number of its critical components.</t>
  </si>
  <si>
    <t>Allowance For Doubtful Accounts</t>
  </si>
  <si>
    <t>Allowance for Doubtful Accounts The Company maintains an allowance for doubtful accounts for estimated losses resulting from the inability of its customers to make required payments. The allowance for doubtful accounts was 5.0 million at the end of fiscal 2016 and 2015, respectively. The sales return reserve was $3.6 million and $5.1 million at the end of fiscal 2016 and 2015, respectively. The Company evaluates the ongoing collectibility of its trade accounts receivable based on a number of factors such as age of the accounts receivable balances, credit quality, historical experience, and current economic conditions that may affect a customer’s ability to pay. In circumstances where the Company is aware of a specific customer’s inability to meet its financial obligations to the Company, a specific allowance for bad debts is estimated and recorded which reduces the recognized receivable to the estimated amount that the Company believes will ultimately be collected. In addition to specific customer identification of potential bad debts, bad debt charges are recorded based on the Company’s recent past loss history and an overall assessment of past due trade accounts receivable amounts outstanding.</t>
  </si>
  <si>
    <t>Inventories Inventories are stated at the lower of cost or market, which approximates net realizable value. Adjustments are also made to reduce the cost of inventory for estimated excess or obsolete balances. Factors influencing these adjustments include declines in demand which impact inventory purchasing forecasts, technological changes, product life cycle and development plans, component cost trends, product pricing, physical deterioration and quality issues. If the Company's estimates used to reserve for excess and obsolete inventory are different from what it expected, the Company may be required to recognize additional reserves, which would negatively impact its gross margin.</t>
  </si>
  <si>
    <t>Property And Equipment, Net</t>
  </si>
  <si>
    <t>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include a range from four to six years for machinery and equipment, five to seven years for furniture and fixtures, two to five years for computer equipment and software, 39 years for buildings, and the life of the leas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wo to five years. The costs of repairs and maintenance are expensed when incurred, while expenditures for refurbishments and improvements that significantly add to the productive capacity or extend the useful life of an asset are capitalized. Depreciation expense was $37.0 million in fiscal 2016 , $36.7 million in fiscal 2015 and $33.1 million in fiscal 2014 .</t>
  </si>
  <si>
    <t>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The Company determined the total consideration paid for each of its acquisitions as well as the fair value of the assets acquired and liabilities assumed as of the date of each acquisition. For certain acquisitions completed in fiscal 2016,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of $6.9 million , $12.0 million and $13.4 million in fiscal 2016 , 2015 and 2014 , respectively, were expensed as incurred, along with the changes in fair value of the contingent consideration liabilities, and are included in General and administrative expenses in the Consolidated Statements of Income.</t>
  </si>
  <si>
    <t>Goodwill And Purchased Intangible Assets</t>
  </si>
  <si>
    <t>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reflecting the pattern of economic benefits associated with these assets, and have estimated useful lives ranging from one month to twelve years with a weighted average useful life of 6.2 years. Goodwill is not subject to amortization, but is subject to at least an annual assessment for impairment, applying a fair-value based test.</t>
  </si>
  <si>
    <t>Impairment Of Goodwill, Intangible Assets And Other Long-Lived Assets</t>
  </si>
  <si>
    <t>Impairment of Goodwill, Intangible Assets and Other Long-Lived Assets The Company evaluates goodwill, at a minimum, on an annual basis and whenever events and changes in circumstances suggest that the carrying amount may not be recoverable. The Company performs its annual goodwill impairment testing in the fourth fiscal quarter of each year based on the values on the first day of that quarter. For the Company's annual goodwill impairment test in the fourth quarter of fiscal 2016 goodwill was reviewed for impairment utilizing a quantitative two-step process. In the first step of this test, goodwill is tested for impairment at the reporting unit level by comparing the reporting unit’s carrying amount, including goodwill, to the fair value of the reporting unit. The fair values of the reporting units are estimated using a discounted cash flow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When the Company performs a quantitative assessment of goodwill impairment, the determination of fair value of a reporting unit involves the use of significant estimates and assumptions. The discounted cash flows are based upon, among other things, assumptions about expected future operating performance using risk-adjusted discount rates. Actual future results may differ from those estimates. As of the first day of the fourth quarter of fiscal 2016 , the fair value for our reporting units ranged from 180% to approximately 1,068% of carrying amounts, therefore goodwill was not impaired and no further testing was required. For certain earlier stage reporting units, due to the smaller magnitude of the carrying value and fair value of each respective reporting unit, the margins by which the fair value exceeded the carrying value on an absolute dollar basis were relatively small. Depreciation and amortization of the Company’s intangible assets and other long-lived assets is provided using the straight-line method over their estimated useful lives, reflecting the pattern of economic benefits associated with these assets. Changes in circumstances such as technological advances, changes to the Company’s business model, or changes in the capital strategy could result in the actual useful lives differing from initial estimates. In cases where the Company determines that the useful life of an asset should be revised, the Company will depreciate the net book value in excess of the estimated residual value over its revised remaining useful life. These assets are evaluated for impairment whenever events or changes in circumstances indicate that the carrying amount of such assets may not be recoverable. The estimated future cash flows are based upon, among other things, assumptions about expected future operating performance and these estimates may differ from actual future cash flows. The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t>
  </si>
  <si>
    <t>Warranty</t>
  </si>
  <si>
    <t>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generally from 1 year to 2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scal years ended 2016 and 2015 are as follows: At the End of Fiscal Year 2016 2015 (In millions) Beginning balance $ 18.5 $ 20.6 Acquired warranties (0.2 ) 0.1 Accruals for warranties issued 18.3 16.6 Changes in estimates 0.3 4.8 Warranty settlements (in cash or in kind) (19.7 ) (23.6 ) Ending Balance $ 17.2 $ 18.5</t>
  </si>
  <si>
    <t>Guarantees, Including Indirect Guarantees Of Indebtedness Of Others</t>
  </si>
  <si>
    <t>Guarantees, Including Indirect Guarantees of Indebtedness of Others In the normal course of business to facilitate sales of its products, the Company indemnifies other parties, including customers, lessors, and parties to other transactions with the Company. For example, the Company has agreed to hold the other party harmless against losses arising from a breach of representations or covenants, or out of intellectual property infringement or other claims made by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exposure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6 and 2015 .</t>
  </si>
  <si>
    <t>Revenue Recognition</t>
  </si>
  <si>
    <t>Revenue Recognition The Company recognizes revenue when it is realized or realizable and earned. The Company considers revenue realized or realizable and earned when persuasive evidence of an arrangement exists, delivery has occurred, the fee is fixed or determinable, and collectibility is reasonably assured. In instances where final acceptance of the product is specified by the customer or is uncertain, revenue is deferred until all acceptance criteria have been met. Contracts and/or customer purchase orders are used to determine the existence of an arrangement. Shipping documents and customer acceptance, when applicable, are used to verify delivery. The Company assesses whether the fe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es, as well as the customer’s payment history. Revenue for orders is not recognized until the product is shipped and title has transferred to the buyer. The Company bears all costs and risks of loss or damage to the goods up to that point. The Company’s shipment terms for U.S. orders and international orders fulfilled from the Company’s European distribution center typically provide that title passes to the buyer upon delivery of the goods to the carrier named by the buyer at the named place or point. If no precise point is indicated by the buyer, delivery is deemed to occur when the carrier takes the goods into its charge from the place determined by the Company. Other shipment terms may provide that title passes to the buyer upon delivery of the goods to the buyer. Shipping and handling costs are included in Cost of sales. Revenue from sales to distributors and dealers is recognized upon shipment, assuming all other criteria for revenue recognition have been met. Distributors and dealers do not have a right of return. Revenue from purchased extended warranty and post contract support (PCS) agreements is deferred and recognized ratably over the term of the warranty or support period. Revenue from the Company's subscription services related to its hardware and software applications is recognized ratably over the term of the subscription service period beginning on the date that service is made available to the customer, assuming all revenue recognition criteria have been met. The Company presents revenue net of sales taxes and any similar assessments. The Company’s software arrangements generally consist of a perpetual license fee and PCS. The Company generally has established vendor-specific objective evidence (VSOE) of fair value for the Company’s PCS contracts based on the renewal rate. The remaining value of the software arrangement is allocated to the license fee using the residual method. License revenue is primarily recognized when the software has been delivered and fair value has been established for all remaining undelivered elements. In cases where VSOE of fair value for PCS is not established, revenue is recognized ratably over the PCS period after all software deliverables have been made and the only the undelivered element is PCS. For services performed on a fixed-fee basis, revenue is recognized using the proportional performance method, with performance measured based on hours of work performed. For contracts that involve significant customization and implementation or consulting services that are essential to the functionality of the software, the license and services revenues are recognized using the percentage-of-completion method or, if we are unable to reliably estimate the costs to complete the services, we use the completed-contract method of accounting. A contract is considered complete when all significant costs have been incurred or when acceptance from the customer has been received. Some of the Company’s subscription product offerings include hardware, subscription services and extended warranty. Under these hosted arrangements, the customer typically does not have the contractual right to take possession of the software at any time during the hosting period without incurring a significant penalty and it is not feasible for the customer to run the software either on its own hardware or on a third-party’s hardware. The Company’s multiple deliverable product offerings include hardware with embedded firmware, extended warranty, software, PCS and subscription services, which are considered separate units of accounting. For certain of the Company’s products, software and non-software components function together to deliver the tangible product’s essential functionality. In evaluating the revenue recognition for the Company's hardware or subscription agreements which contain multiple deliverables, the Company determined that in certain instances the Company was not able to establish VSOE for some or all deliverables in an arrangement as the Company infrequently sold each element on a standalone basis, did not price products within a narrow range, or had a limited sales history. When VSOE cannot be established, the Company attempts to establish the selling price of each element based on relevant third-party evidence (TPE). TPE is determined based on competitor prices for similar deliverables when sold separately. The Company’s offerings may contain a significant level of proprietary technology, customization or differentiation such that the comparable pricing of products with similar functionality cannot be obtained. Furthermore, the Company is unable to reliably determine what similar competitor products’ selling prices are on a stand-alone basis. Therefore, the Company typically is not able to establish the selling price of an element based on TPE. When the Company is unable to establish selling price using VSOE or TPE, the Company uses its best estimate of selling price (BESP) in the Company’s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or service by considering multiple factors including, but not limited to, pricing practices, market conditions, competitive landscape, internal costs, geographies and gross margin. The determination of BESP is made through consultation with and formal approval by the Company’s management, taking into consideration the Company’s go-to-market strategy.</t>
  </si>
  <si>
    <t>Advertising and Promotional Costs</t>
  </si>
  <si>
    <t>Advertising and Promotional Costs The Company expenses all advertising and promotional costs as incurred. Advertising and promotional expense was approximately $37.2 million , $32.3 million , and $39.0 million , in fiscal 2016 , 2015 and 2014 , respectively.</t>
  </si>
  <si>
    <t>Research And Development Costs</t>
  </si>
  <si>
    <t>Research and Development Costs Research and development costs are charged to expense as incurred. Cost of software developed for external sale subsequent to reaching technical feasibility were not significant and were expensed as incurred. The Company received third party funding of approximately $13.0 million , $12.5 million , and $13.5 million in fiscal 2016 , 2015 and 2014 , respectively. The Company offsets research and development expense with any third party funding earned. The Company retains the rights to any technology developed under such arrangements.</t>
  </si>
  <si>
    <t>Stock-Based Compensation</t>
  </si>
  <si>
    <t>Stock-Based Compensation The Company has employee stock benefit plans, which are described more fully in “Note 13: Employee Stock Benefit Plans.” Stock compensation expense recognized in the Consolidated Statements of Income is based on the fair value of the portion of share-based payment awards that is expected to vest during the period and is net of estimated forfeitures. The Company attributes the value of stock options to expense using the straight-line single option method. The grant date fair value for options is estimated using the binomial valuation model. The fair value of rights to purchase shares under the Employee Stock Purchase Plan is estimated using the Black-Scholes option-pricing model. The fair value of restricted stock units (RSUs) and performance-based restricted stock units (PSUs) are valued as of the grant date using the fair value of Trimble’s common stock and the total expense associated with the performance-based awards is based upon the expected achievement of the underlying performance goals and may be adjusted in future periods based upon changes in expectations and actual achievement. The fair value for restricted stock units with market-based vesting conditions is valued as of the grant date using a Monte Carlo simulation. The Company estimates forfeitures at the time of grant and revises those estimates in subsequent periods if actual forfeitures differ from those estimates. The Company uses historical data to estimate pre-vesting option forfeitures and records stock-based compensation expense only for those awards that are expected to vest. Fair Value of Share Purchase Rights The fair value of the share purchase rights granted under the Purchase Plan are valued using the Black-Scholes option pricing model with the following weighted-average assumptions: Fiscal Years 2016 2015 2014 Expected life of purchase 0.5 years 0.5 years 0.5 years Expected stock price volatility 36.9 % 31.3 % 30.5 % Risk free interest rate 0.41 % 0.08 % 0.07 % Expected dividend yield — — — Expected Life of Purchase— The Company’s expected life of the purchase is based on the term of the offering period of the purchase plan. Expected Stock Price Volatility —The Company’s computation of expected volatility is based on implied volatilities from traded options on the Company’s stock. The Company used implied volatility because it is representative of future stock price trends during the purchase period. Expected Risk Free Interest Rate —The risk-free interest rate is based on the U.S. Treasury yield curve in effect at the time of grant for the expected term of the purchase period. Expected Dividend Yield —The dividend yield assumption is based on the Company’s history and expectation of dividend payouts. The weighted average grant-date fair value per share of stock purchase rights granted under the Employee Stock Purchase Plan during fiscal years 2016 , 2015 and 2014 was $6.51 , $5.24 and $8.32 per share, respectively. Fair value of Restricted Stock Units and Performance-Based Restricted Stock Units The fair value of RSUs and PSUs are valued as of the grant date using the fair value of Trimble’s common stock. RSUs are service-based awards and vest over time based on continued employment. PSUs vest upon the achievement of specified performance goals, as well as continued employment, and the expense recognized is based upon the expected achievement of such goals. The weighted average grant-date fair value per share of RSUs granted during fiscal years 2016 , 2015 and 2014 was $26.13 , $23.22 , and $30.18 per share, respectively. The fair value of all restricted stock units vested during fiscal years 2016 , 2015 and 2014 was $33.6 million , $16.3 million and $3.9 million , respectively. Fair Value of Market-Based Restricted Stock Units Restricted stock units with market-based vesting conditions vest based on the achievement of the Company’s relative total stockholder return (TSR) of its common stock as compared to the TSR of the constituents of the S&amp;P 500 at the start of the performance period. The fair value of restricted stock units with market-based vesting conditions is valued as of the grant date using a Monte Carlo simulation, using the following weighted-average assumptions: Fiscal Years 2016 2015 Expected life of Market-Based Restricted Stock Units 3.1 years 2.6 years Expected stock price volatility 33.8 % 30.9 % Risk free interest rate 0.9 % 0.9 % Expected dividend yield — — The weighted average grant-date fair value of the restricted stock units with market-based vesting conditions granted during fiscal 2016 and 2015 was $27.09 and $31.60 per share, respectively. Unrecognized Stock-Based Compensation At the end of fiscal 2016 , total unamortized stock-based compensation expense was $88.9 million , with a weighted-average recognition period of 2.4 years. Fair value of Stock Options The fair value of stock compensation is valued as of the grant date using a binomial valuation model. The binomial model takes into account variables such as volatility, dividend yield rate, and risk free interest rate. In addition, the binomial model incorporates actual option-pricing behavior and changes in volatility over the option’s contractual term. For options granted during fiscal 2016 , 2015 and 2014 , the following weighted-average assumptions were used: Fiscal Years 2016 2015 2014 Expected life of options 4.0 years 3.9 years 4.0 years Expected stock price volatility 38 % 36 % 35 % Risk free interest rate 1.49 % 1.26 % 1.29 % Expected dividend yield — — — Expected Life of Options —The Company’s expected life represents the period that the Company’s stock options are expected to be outstanding and was determined based on historical experience of similar stock options with consideration for the contractual terms of the stock options, vesting schedules and expectations of future employee behavior. Expected Stock Price Volatility —The Company’s computation of expected volatility is based on a combination of implied volatilities from traded options on the Company’s stock and historical volatility, commensurate with the expected life of the stock options. Expected Risk Free Interest Rate —The risk-free interest rate is based on the U.S. Treasury yield curve in effect at the time of grant for the expected life of the option. Expected Dividend Yield —The dividend yield assumption is based on the Company’s history and expectation of dividend payouts. The weighted average grant-date fair value per share of stock options granted during fiscal years 2016 , 2015 and 2014 was $6.03 , $7.36 , and $9.07 , respectively. The fair value of all stock options vested during fiscal years 2016 , 2015 and 2014 was $14.6 million , $18.3 million and $20.5 million , respectively. Fair value of Restricted Stock Units and Performance-Based Restricted Stock Units The fair value of RSUs and PSUs are valued as of the grant date using the fair value of Trimble’s common stock. RSUs are service-based awards and vest over time based on continued employment. PSUs vest upon the achievement of specified performance goals, as well as continued employment, and the expense recognized is based upon the expected achievement of such goals. The weighted average grant-date fair value per share of RSUs granted during fiscal years 2016 , 2015 and 2014 was $26.13 , $23.22 , and $30.18 per share, respectively. The fair value of all restricted stock units vested during fiscal years 2016 , 2015 and 2014 was $33.6 million , $16.3 million and $3.9 million , respectively. Fair Value of Market-Based Restricted Stock Units Restricted stock units with market-based vesting conditions vest based on the achievement of the Company’s relative total stockholder return (TSR) of its common stock as compared to the TSR of the constituents of the S&amp;P 500 at the start of the performance period. The fair value of restricted stock units with market-based vesting conditions is valued as of the grant date using a Monte Carlo simulation, using the following weighted-average assumptions: Fiscal Years 2016 2015 Expected life of Market-Based Restricted Stock Units 3.1 years 2.6 years Expected stock price volatility 33.8 % 30.9 % Risk free interest rate 0.9 % 0.9 % Expected dividend yield — — The weighted average grant-date fair value of the restricted stock units with market-based vesting conditions granted during fiscal 2016 and 2015 was $27.09 and $31.60 per share</t>
  </si>
  <si>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See Note 11 to the Consolidated Financial Statements for additional information.</t>
  </si>
  <si>
    <t>Computation Of Earnings Per Share</t>
  </si>
  <si>
    <t>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shares to be purchased under the Company’s employee stock purchase plan and restricted stock units are included in diluted earnings per share.</t>
  </si>
  <si>
    <t>Recent Accounting Pronouncements</t>
  </si>
  <si>
    <t>Recent Accounting Pronouncements Fiscal 2016 Adoption 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Company adopted the amendments beginning in the first quarter of fiscal 2016. The adoption did not have a material impact on the Company's consolidated financial statement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Company adopted the amendments beginning in the first quarter of fiscal 2016. The adoption did not have a material impact on the Company's consolidated financial statements. Fiscal 2017 Adoption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The amendments are effective for the Company beginning in fiscal 2017 and will not have a material impact on the Company's consolidated financial statements. In March 2016, the FASB issued amendments to its guidance on the accounting for derivatives and hedging. The new guidance clarifies the requirements for assessing whether contingent call or put options that can accelerate the payment of principal on debt instruments are clearly and closely related to their debt hosts. The amendments are effective for the Company beginning in fiscal 2017 and will not have a material impact on the Company's consolidated financial statements. In March 2016, the FASB issued new guidance related to equity investments and joint ventures.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will be recognized through earnings. The amendments are effective for the Company beginning in fiscal 2017 and will not have a material impact on the Company's consolidated financial statements. In March 2016, the FASB issued final guidance that changes certain aspects of the accounting for share-based payments awards, including the accounting for income taxes, forfeitures, and statutory tax withholding requirements, as well as classification in the statement of cash flows. The Company will adopt this guidance beginning in the first quarter of fiscal 2017. The adoption will not have a material impact on the Company's financial statements. In October 2016, the FASB issued amendments to its guidance on the accounting for related parties, which amends the consolidation guidance issued in February 2015 regarding the treatment of indirect interests held through related parties that are under common control. The amendments are effective for the Company beginning in fiscal 2017 and will not have a material impact on the Company's consolidated financial statements. Future Adoption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expects to adopt this accounting standard update in the first quarter of fiscal 2018. Entities have the option of using either a full retrospective or modified retrospective approach for the adoption of the standard. The new standard may impact the timing and amounts of revenue recognized. The Company is still evaluating which adoption method it will apply and is continuing to assess the impact that the updated standard will have on its consolidated financial statements and related disclosures. In January 2016, the FASB issued final guidance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amendments are effective for the Company beginning in fiscal 2018, although early adoption is permitted and should be applied by means of a cumulative-effect adjustment to the balance sheet as of the beginning of the fiscal year of adoption, with certain exceptions. The Company is currently evaluating the effect of the updated standard on its consolidated financial statements and related disclosures. In February 2016, the FASB issued new guidance that requires a lessee to recognize assets and liabilities arising from leases on the balance sheet. Previous GAAP did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is new guidance is effective for the Company beginning in fiscal 2019, although early adoption is permitted. The Company is currently evaluating the effect of this guidance on its consolidated financial statements and related disclosur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and related disclosures. In August 2016, the FASB issued new guidance related to statement of cash flows. This guidance amended the existing accounting standards for the statement of cash flows and provided guidance on certain classification issues related to the statement of cash flows. The new standard is effective for the Company beginning in fiscal 2019 and early adoption is permitted. The amendments should be applied retrospectively to all periods presented. For issues that are impracticable to apply retrospectively, the amendments may be applied prospectively as of the earliest date practicable. The Company is currently evaluating the timing and the impact of these amendments on its statement of cash flows, which will likely include a reclassification of payments for business combinations from cash flows from investing activities, to cash flows from operating and financing activities. In October 2016, the FASB issued new guidance related to income taxes. This standard requires the recognition of the income tax consequences of an intra-entity transfer of an asset, other than inventory, when the transfer occurs. The guidance will be effective for the Company in its first quarter of fiscal 2018. The Company is currently evaluating the effect of the updated standard on its consolidated financial statements and related disclosures. In January 2017, the FASB issued new guidance to that simplifies the accounting for goodwill impairment by requiring impairment charges to be based on the first step in today’s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is currently evaluating the effect of the updated standard on its consolidated financial statements and related disclosures. In February 2017, the FASB issued new guidance clarifying the scope and application of existing guidance related to the sale or transfer of nonfinancial assets to noncustomers, including partial sales. The amendments are effective at the same time as the new revenue recognition guidance, which the Company expects to adopt in the first quarter of fiscal 2018. The Company is currently evaluating the effect of the updated standard on its consolidated financial statements and related disclosures.</t>
  </si>
  <si>
    <t>Accounting Policies (Tables)</t>
  </si>
  <si>
    <t>Schedule Of Changes In Product Warranty Liability</t>
  </si>
  <si>
    <t>Changes in the Company’s product warranty liability during the fiscal years ended 2016 and 2015 are as follows: At the End of Fiscal Year 2016 2015 (In millions) Beginning balance $ 18.5 $ 20.6 Acquired warranties (0.2 ) 0.1 Accruals for warranties issued 18.3 16.6 Changes in estimates 0.3 4.8 Warranty settlements (in cash or in kind) (19.7 ) (23.6 ) Ending Balance $ 17.2 $ 18.5</t>
  </si>
  <si>
    <t>Earnings Per Share (Tables)</t>
  </si>
  <si>
    <t>Schedule Of Computation Of Earnings Per Share And Effect On Weighted-Average Number Of Shares</t>
  </si>
  <si>
    <t>The following table shows the computation of basic and diluted earnings per share: Fiscal Years 2016 2015 2014 (in millions, except per share data) Numerator: Net income attributable to Trimble Inc. $ 132.4 $ 121.1 $ 214.1 Denominator: Weighted average number of common shares used in basic earnings per share 250.5 255.8 260.1 Effect of dilutive securities 3.4 2.7 4.4 Weighted average number of common shares and dilutive potential common shares used in diluted earnings per share 253.9 258.5 264.5 Basic earnings per share $ 0.53 $ 0.47 $ 0.82 Diluted earnings per share $ 0.52 $ 0.47 $ 0.81</t>
  </si>
  <si>
    <t>Business Combinations (Tables)</t>
  </si>
  <si>
    <t>Business Acquisition [Line Items]</t>
  </si>
  <si>
    <t>Schedule of Business Combination, Separately Recognized Transactions</t>
  </si>
  <si>
    <t>The following table summarizes the Company’s business combinations completed during fiscal 2016 , 2015 and 2014 : (In millions) Fiscal 2016 Fiscal 2015 Fiscal 2014 Fair value of total purchase consideration $ 27.6 $ 176.2 $ 331.8 Less fair value of net assets acquired: Net tangible assets acquired (1.9 ) 8.0 41.2 Identified intangible assets 13.6 83.3 155.8 Deferred taxes (1.3 ) (13.6 ) (46.8 ) Goodwill $ 17.2 $ 98.5 $ 181.6</t>
  </si>
  <si>
    <t>Schedule Of Total Intangible Assets</t>
  </si>
  <si>
    <t>The following table presents details of the Company’s total intangible assets: At the End of Fiscal 2016 At the End of Fiscal 2015 (In millions) Gross Carrying Amount Accumulated Amortization Net Carrying Amount Gross Carrying Amount Accumulated Amortization Net Carrying Amount Developed product technology $ 794.8 $ (620.6 ) $ 174.2 $ 802.1 $ (536.0 ) $ 266.1 Trade names and trademarks 50.9 (42.9 ) 8.0 52.8 (39.8 ) 13.0 Customer relationships 438.7 (294.1 ) 144.6 448.1 (258.0 ) 190.1 Distribution rights and other intellectual properties 64.3 (57.8 ) 6.5 78.6 (60.7 ) 17.9 $ 1,348.7 $ (1,015.4 ) $ 333.3 $ 1,381.6 $ (894.5 ) $ 487.1</t>
  </si>
  <si>
    <t>Schedule Of Estimated Future Amortization Expense Of Intangible Assets</t>
  </si>
  <si>
    <t>The estimated future amortization expense of intangible assets at the end of fiscal 2016 is as follows (in millions): 2017 $ 126.1 2018 98.7 2019 59.4 2020 32.1 2021 11.5 Thereafter 5.5 Total $ 333.3</t>
  </si>
  <si>
    <t>Schedule Of Changes In Carrying Amount Of Goodwill</t>
  </si>
  <si>
    <t>The changes in the carrying amount of goodwill for fiscal 2016 are as follows (in millions): Engineering and Construction Field Solutions Mobile Solutions Advanced Devices Total At the end of fiscal 2015 $ 1,140.1 $ 125.7 $ 822.9 $ 17.7 $ 2,106.4 Additions due to acquisitions and current year acquisitions' purchase price adjustments 18.6 — — — 18.6 Purchase price adjustments - prior years' acquisitions — 0.2 0.1 — 0.3 Foreign currency translation adjustments (35.1 ) (1.1 ) (3.9 ) 0.2 (39.9 ) Divestitures (1.2 ) — (6.6 ) — (7.8 ) At the end of fiscal 2016 $ 1,122.4 $ 124.8 $ 812.5 $ 17.9 $ 2,077.6</t>
  </si>
  <si>
    <t>Certain Balance Sheet Components (Tables)</t>
  </si>
  <si>
    <t>Components Of Net Inventories</t>
  </si>
  <si>
    <t>The following tables provide details of selected balance sheet items: At the End of Fiscal Year 2016 2015 (In millions) Inventories: Raw materials $ 77.9 $ 107.5 Work-in-process 6.8 5.9 Finished goods 134.1 147.7 Total inventories $ 218.8 $ 261.1</t>
  </si>
  <si>
    <t>Components Of Property And Equipment</t>
  </si>
  <si>
    <t>At the End of Fiscal Year 2016 2015 (In millions) Property and equipment, net: Machinery and equipment $ 113.3 $ 115.8 Software and licenses 119.4 112.1 Furniture and fixtures 26.3 26.8 Leasehold improvements 32.1 30.4 Construction in progress 10.8 13.5 Buildings 47.9 48.1 Land 8.3 8.2 358.1 354.9 Less accumulated depreciation (213.9 ) (195.7 ) Total $ 144.2 $ 159.2</t>
  </si>
  <si>
    <t>Components of Other Noncurrent Liabilities</t>
  </si>
  <si>
    <t>At the End of Fiscal Year 2016 2015 (In millions) Other non-current liabilities: Deferred compensation $ 22.6 $ 21.1 Pension 13.1 13.5 Deferred rent 3.3 3.0 Unrecognized tax benefits 65.3 53.1 Other 9.5 15.8 Total $ 113.8 $ 106.5</t>
  </si>
  <si>
    <t>Reporting Segment And Geographic Information (Tables)</t>
  </si>
  <si>
    <t>Schedule Of Revenue, Operating Income And Identifiable Assets By Segment</t>
  </si>
  <si>
    <t>The following tables present revenue, operating income, depreciation expense and identifiable assets for the four segments. Operating income is revenue less cost of sales and operating expense, excluding general corporate expense, acquisition/divestiture costs, amortization of purchased intangible assets, amortization of acquisition-related inventory step-up, restructuring charges, stock-based compensation, litigation reserves and executive transition costs. The identifiable assets that the CODM views by segment are accounts receivable, inventories and goodwill. Fiscal Years 2016 2015 2014 (In millions) Engineering and Construction Revenue $ 1,313.6 $ 1,283.3 $ 1,348.1 Operating income 230.5 218.8 284.1 Depreciation expense 13.6 14.1 13.4 Field Solutions Revenue $ 354.3 $ 355.3 $ 422.1 Operating income 105.2 108.6 137.8 Depreciation expense 1.3 1.2 0.9 Mobile Solutions Revenue $ 559.7 $ 520.3 $ 486.8 Operating income 88.9 85.6 78.0 Depreciation expense 5.5 5.4 5.3 Advanced Devices Revenue $ 134.6 $ 131.5 $ 138.5 Operating income 51.4 46.9 44.3 Depreciation expense 0.6 0.6 0.6 Total Revenue $ 2,362.2 $ 2,290.4 $ 2,395.5 Operating income 476.0 459.9 544.2 Depreciation expense 21.0 21.3 20.2 At the End of Fiscal Year 2016 2015 2014 (Dollars in millions) Engineering and Construction Accounts receivable $ 202.9 $ 215.9 $ 227.7 Inventories 140.8 178.0 185.2 Goodwill 1,122.4 1,140.1 1,170.6 Field Solutions Accounts receivable $ 59.7 $ 57.1 $ 51.6 Inventories 32.7 36.0 51.0 Goodwill 124.8 125.7 96.0 Mobile Solutions Accounts receivable $ 69.2 $ 69.6 $ 62.9 Inventories 31.6 30.4 26.1 Goodwill 812.5 822.9 796.0 Advanced Devices Accounts receivable $ 23.0 $ 19.3 $ 19.8 Inventories 13.7 16.7 15.8 Goodwill 17.9 17.7 23.2 Total Accounts receivable $ 354.8 $ 361.9 $ 362.0 Inventories 218.8 261.1 278.1 Goodwill 2,077.6 2,106.4 2,085.8</t>
  </si>
  <si>
    <t>Reconciliation Of The Company's Consolidated Segment Operating Income To Consolidated Income Before Income Taxes</t>
  </si>
  <si>
    <t xml:space="preserve">A reconciliation of the Company’s consolidated segment operating income to consolidated income before income taxes is as follows: Fiscal Years 2016 2015 2014 (In millions) Consolidated segment operating income $ 476.0 $ 459.9 $ 544.2 Unallocated corporate expense (1) (78.3 ) (80.2 ) (79.4 ) Restructuring charges (2) (13.3 ) (12.8 ) (2.1 ) Stock-based compensation (52.6 ) (50.1 ) (43.4 ) Amortization of purchased intangible assets (150.8 ) (162.4 ) (158.5 ) Consolidated operating income 181.0 154.4 260.8 Non-operating income (expense), net (4.3 ) (2.6 ) 5.2 Consolidated income before taxes $ 176.7 $ 151.8 $ 266.0 (1) Unallocated corporate expense includes general corporate expense, amortization of acquisition-related inventory step-up, acquisition/divestiture costs, litigation expenses and executive transition costs. (2) Restructuring charges primarily consist of severance and benefits, resulting from employee headcount reductions in connection with the Company's restructuring programs related to decisions to streamline processes and reduce the cost structure. As of the end of fiscal 2016, the Company's restructuring liability was $2.5 million , which is expected to be settled in fiscal 2017. Restructuring liabilities are reported within Other current liabilities on the Consolidated Balance Sheets. </t>
  </si>
  <si>
    <t>Schedule Of Revenue From Customers</t>
  </si>
  <si>
    <t>The geographic distribution of Trimble’s revenue and long-lived assets is summarized in the tables below. Other non-US geographies include Canada, and countries in South and Central America, the Middle East, and Africa. Revenue is defined as revenue from external customers. Fiscal Years 2016 2015 2014 (In millions) Revenue (1): United States $ 1,156.0 $ 1,142.1 $ 1,147.7 Europe 574.9 557.2 581.7 Asia Pacific 352.6 321.1 345.6 Other non-US countries 278.7 270.0 320.5 Total consolidated revenue $ 2,362.2 $ 2,290.4 $ 2,395.5 (1) Revenue is attributed to countries based on the location of the customer.</t>
  </si>
  <si>
    <t>Schedule Of Long-Lived Assets</t>
  </si>
  <si>
    <t>Property and equipment, net by geographic area was as follows: At the End of Fiscal Year 2016 2015 (In millions) Property and equipment, net: United States $ 120.4 $ 130.4 Europe 15.3 18.9 Asia Pacific and other non-US countries 8.5 9.9 Total property and equipment, net $ 144.2 $ 159.2</t>
  </si>
  <si>
    <t>Long-Term Debt (Tables)</t>
  </si>
  <si>
    <t>Schedule Of Debt</t>
  </si>
  <si>
    <t>Debt consisted of the following: At the End of Fiscal Year 2016 2015 (Dollars in millions) Notes: Principal amount $ 400.0 $ 400.0 Unamortized discount on Notes (2.5 ) (2.8 ) Debt issuance costs (2.4 ) (2.7 ) Credit Facilities: 2014 Credit facility 94.0 216.0 Uncommitted facilities 130.0 118.0 Promissory notes and other debt 0.8 1.2 Total debt 619.9 729.7 Less: Short-term debt 130.3 118.3 Long-term debt $ 489.6 $ 611.4</t>
  </si>
  <si>
    <t>Schedule of Maturities of Long-term Debt</t>
  </si>
  <si>
    <t>At the end of fiscal 2016 , the Company's debt maturities based on outstanding principal were as follows (in millions): Year Payable 2017 $ 130.3 2018 0.2 2019 0.2 2020 94.1 2021 — Thereafter $ 400.0 Total $ 624.8</t>
  </si>
  <si>
    <t>Commitments And Contingencies (Tables)</t>
  </si>
  <si>
    <t>Schedule Of Estimated Future Minimum Operating Lease Commitments</t>
  </si>
  <si>
    <t>The estimated future minimum payments required under the Company’s operating lease commitments at the end of fiscal 2016 were as follows (in millions): 2017 $ 30.4 2018 23.6 2019 17.2 2020 12.6 2021 8.9 Thereafter 23.2 Total $ 115.9</t>
  </si>
  <si>
    <t>Cash Equivalents and Investments (Tables)</t>
  </si>
  <si>
    <t>Cash, Cash Equivalents and Investments</t>
  </si>
  <si>
    <t>The following table summarizes the Company’s available-for-sale securities as of the end of fiscal 2016: At the end of Fiscal 2016 (Dollars in millions) Available-for-sale securities: U.S. Treasury securities $ 11.7 Municipal debt securities 10.0 Corporate debt securities 31.7 Time deposit 2.4 Commercial paper 77.5 Total available-for-sale securities $ 133.3 Reported as: Cash and cash equivalents $ 22.2 Short-term investments 111.1 Total $ 133.3</t>
  </si>
  <si>
    <t>Investments Classified by Contractual Maturity Date</t>
  </si>
  <si>
    <t>The following table presents the contractual maturities of the Company's available-for-sale investments as of the end of fiscal 2016. At the end of Fiscal 2016 (Dollars in millions) Due in less than 1 year $ 106.9 Due in 1 to 5 years 16.4 Due in 5-10 years 2.0 Due after 10 years 8.0 Total $ 133.3 The Company’s available-for-sale securities are liquid and may be sold in the future to fund future operating needs. As a result, the Company recorded all of its available-for-sale securities, not classified as cash equivalents, in Short-term investments as of the end of fiscal 2016, regardless of the contractual maturity date of the securities.</t>
  </si>
  <si>
    <t>Fair Value Measurements (Tables)</t>
  </si>
  <si>
    <t>Assets And Liabilities Measured At Fair Value On A Recurring Basis</t>
  </si>
  <si>
    <t xml:space="preserve">Assets and liabilities measured at fair value on a recurring basis are categorized in the tables below based upon the lowest level of significant input to the valuations. Fair Values as of Fiscal Year End 2016 Fair Values as of Fiscal Year End 2015 (In millions) Level I Level II Level III Total Level I Level II Level III Total Assets Available-for-sale securities: U.S. Treasury securities (1) $ — $ 11.7 $ — $ 11.7 $ — $ — $ — $ — Municipal debt securities (1) — 10.0 — 10.0 — — — — Corporate debt securities (1) — 31.7 — 31.7 — — — — Time deposit (1) 2.4 2.4 Commercial paper (1) — 77.5 — 77.5 — — — — Total available-for-sale securities — 133.3 — 133.3 — — — — Deferred compensation plan assets (2) 22.6 — — 22.6 21.1 — — 21.1 Derivative assets (3) — 0.2 — 0.2 — 2.9 — 2.9 Contingent consideration assets (4) — — 7.0 7.0 — — 7.0 7.0 Total assets measured at fair value $ 22.6 $ 133.5 $ 7.0 $ 163.1 $ 21.1 $ 2.9 $ 7.0 $ 31.0 Liabilities Deferred compensation plan liabilities (2) $ 22.6 $ — $ — $ 22.6 $ 21.1 $ — $ — $ 21.1 Derivative liabilities (3) — 0.1 — 0.1 — 2.1 — 2.1 Contingent consideration liabilities (5) — — 4.5 4.5 — — 6.6 6.6 Total liabilities measured at fair value $ 22.6 $ 0.1 $ 4.5 $ 27.2 $ 21.1 $ 2.1 $ 6.6 $ 29.8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4) Contingent consideration assets represent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solidated Balance Sheets. (5) Contingent consideration liabilities represent arrangements to pay the former owners of certain companies that Trimble acquired. The undiscounted maximum payment under the arrangements is $17.5 million at the end of fiscal 2016 , based on estimated future revenues, gross margins or other milestones. Contingent consideration liabilities are included in Other current liabilities and Other non-current liabilities on the Company's Consolidated Balance Sheets. </t>
  </si>
  <si>
    <t>Additional Fair Value Information Relating To The Company's Financial Instruments Outstanding</t>
  </si>
  <si>
    <t>The following table provides additional fair value information relating to the Company’s financial instruments outstanding: Carrying Amount Fair Value Carrying Amount Fair Value At the End of Fiscal Year 2016 2015 (In millions) Liabilities: Notes $ 400.0 $ 410.6 $ 400.0 $ 399.9 2014 Credit facility 94.0 94.0 216.0 216.0 Uncommitted facilities 130.0 $ 130.0 118.0 118.0 Promissory notes and other debt 0.8 0.8 1.2 1.2</t>
  </si>
  <si>
    <t>Income Taxes (Tables)</t>
  </si>
  <si>
    <t>Schedule Of Income Before Taxes, United States And Foreign</t>
  </si>
  <si>
    <t>Income before taxes and the provision for taxes consisted of the following: Fiscal Years 2016 2015 2014 (In millions) Income before taxes: United States $ 68.4 $ 55.6 $ 99.3 Foreign 108.3 96.2 166.7 Total $ 176.7 $ 151.8 $ 266.0</t>
  </si>
  <si>
    <t>Schedule Of Provision For Taxes</t>
  </si>
  <si>
    <t>Provision for taxes: US Federal: Current $ 34.0 $ 47.5 $ 45.7 Deferred (14.3 ) (23.0 ) (11.7 ) 19.7 24.5 34.0 US State: Current 3.5 5.7 7.7 Deferred 0.6 (2.8 ) (0.9 ) 4.1 2.9 6.8 Foreign: Current 28.8 25.4 25.3 Deferred (8.1 ) (21.7 ) (14.0 ) 20.7 3.7 11.3 Income tax provision $ 44.5 $ 31.1 $ 52.1 Effective tax rate 25 % 20 % 20 %</t>
  </si>
  <si>
    <t>Schedule Of Difference Between The Tax Provision At The Statutory Federal Income Tax Rate And The Tax Provision As A Percentage Of Income Before Taxes (Effective Tax Rate)</t>
  </si>
  <si>
    <t>The difference between the tax provision at the statutory federal income tax rate and the tax provision as a percentage of income before taxes (effective tax rate) was as follows: Fiscal Years 2016 2015 2014 Statutory federal income tax rate 35 % 35 % 35 % Increase (reduction) in tax rate resulting from: Foreign income taxed at lower rates (10 )% (11 )% (18 )% US State income taxes 2 % 1 % 2 % US Federal research and development credits (3 )% (3 )% (1 )% Stock-based compensation 3 % 1 % 1 % Foreign audit reserve release — % (2 )% — % Divestiture (5 )% — % — % Valuation allowance release - foreign — % (3 )% — % Other 3 % 2 % 1 % Effective tax rate 25 % 20 % 20 %</t>
  </si>
  <si>
    <t>Schedule Of Deferred Tax Assets And Liabilities</t>
  </si>
  <si>
    <t xml:space="preserve"> The significant components of the Company’s deferred tax assets and liabilities are as follows: At the End of Fiscal Year 2016 2015 (In millions) Deferred tax liabilities: Purchased intangibles $ 91.9 $ 122.6 Depreciation and amortization 11.7 11.0 US residual tax on foreign earnings 11.3 12.2 Total deferred tax liabilities 114.9 145.8 Deferred tax assets: Inventory valuation differences 12.9 11.5 Expenses not currently deductible 27.7 26.2 US federal tax credit carryforwards 0.3 0.6 Deferred revenue 6.9 6.6 US state tax credit carryforwards 15.1 16.4 Accrued warranty 3.1 3.4 US federal net operating loss carryforwards 3.8 5.5 Foreign net operating loss carryforwards 31.2 41.7 Stock-based compensation 31.9 29.6 Other 4.1 9.0 Total deferred tax assets 137.0 150.5 Valuation allowance (30.6 ) (34.9 ) Total deferred tax assets 106.4 115.6 Total net deferred tax liabilities $ (8.5 ) $ (30.2 ) Reported as: Non-current deferred income tax assets 30.3 21.5 Non-current deferred income tax liabilities (38.8 ) (51.7 ) Net deferred tax liabilities $ (8.5 ) $ (30.2 )</t>
  </si>
  <si>
    <t>Schedule Of Reconciliation Of Unrecognized Tax Benefit</t>
  </si>
  <si>
    <t>The total amount of the unrecognized tax benefits at the end of fiscal 2016 was $72.9 million . A reconciliation of gross unrecognized tax benefit is as follows: At the End of Fiscal Year 2016 2015 2014 (In millions) Beginning gross balance $ 59.0 $ 51.4 $ 44.1 Increase related to prior years' tax positions 7.5 6.0 0.8 Increase related to current year tax positions 9.9 6.2 7.5 Lapse of statute of limitations (1.4 ) (1.5 ) (1.0 ) Settlement with taxing authorities (2.1 ) (3.1 ) — Ending gross balance $ 72.9 $ 59.0 $ 51.4</t>
  </si>
  <si>
    <t>Comprehensive Income (Tables)</t>
  </si>
  <si>
    <t>Components Of Accumulated Other Comprehensive Income, Net Of Related Tax</t>
  </si>
  <si>
    <t>The components of accumulated other comprehensive loss, net of related tax were as follows: At the End of Fiscal Year 2016 2015 (In millions) Accumulated foreign currency translation adjustments $ (216.8 ) $ (163.4 ) Net unrealized actuarial losses (3.1 ) (3.4 ) Total accumulated other comprehensive loss $ (219.9 ) $ (166.8 )</t>
  </si>
  <si>
    <t>Employee Stock Benefit Plans (Tables)</t>
  </si>
  <si>
    <t>Share-based Compensation Arrangement by Share-based Payment Award [Line Items]</t>
  </si>
  <si>
    <t>Schedule of Share-based Compensation, Stock Options, RSUs Activity</t>
  </si>
  <si>
    <t>The following table summarizes the Company’s stock option and restricted stock unit activity during fiscal 2016 : Stock Options Outstanding Restricted Stock Units Outstanding Options Weighted average Restricted Weighted Average (In millions, except for per share data) Outstanding at the beginning of year 11.6 $ 22.15 4.3 $ 26.98 Granted — $ 19.28 2.1 $ 26.13 Option exercised (3.7 ) $ 16.47 — $ — Shares released, net — $ — (1.2 ) $ 27.86 Cancelled and Forfeited (0.3 ) $ 27.05 (0.5 ) $ 26.43 Outstanding at the end of year 7.6 $ 24.60 4.7 $ 26.40</t>
  </si>
  <si>
    <t>Share-based Compensation Arrangement by Share-based Payment Award, Options, Vested and Expected to Vest, Exercisable [Table Text Block]</t>
  </si>
  <si>
    <t>The following table summarizes information about stock options outstanding as of fiscal 2016 year end: Number Of Shares (in millions) Weighted- Average Exercise Price per Share Weighted- Average Remaining Contractual Term (in years) Aggregate Intrinsic Value (in millions) Vested and expected to vest 7.6 $ 24.59 2.70 $ 44.8 Options exercisable 6.6 $ 24.15 2.47 $ 41.3</t>
  </si>
  <si>
    <t>Schedule Of Restricted Stock Unit Activity</t>
  </si>
  <si>
    <t>The following table summarizes information about restricted stock units outstanding as of fiscal 2016 : Number Weighted- (in years) Aggregate Vested and expected to vest 5.5 1.64 $ 164.7</t>
  </si>
  <si>
    <t>Schedule Of Stock-Based Compensation Expense, Net Of Tax, Related To Employee Stock-Based Compensation (For All Plans)</t>
  </si>
  <si>
    <t>The following table summarizes stock-based compensation expense included in the Consolidated Statements of Income. Fiscal Years 2016 2015 2014 (In millions) Cost of sales $ 3.8 $ 3.9 $ 3.2 Research and development 9.1 8.7 6.8 Sales and marketing 8.3 9.1 7.6 General and administrative 31.4 28.4 25.8 Total operating expenses 48.8 46.2 40.2 Total stock-based compensation expense $ 52.6 $ 50.1 $ 43.4</t>
  </si>
  <si>
    <t>Schedule of Share-based Payment Award, Employee Stock Purchase Plan, Valuation Assumptions</t>
  </si>
  <si>
    <t>valued using the Black-Scholes option pricing model with the following weighted-average assumptions: Fiscal Years 2016 2015 2014 Expected life of purchase 0.5 years 0.5 years 0.5 years Expected stock price volatility 36.9 % 31.3 % 30.5 % Risk free interest rate 0.41 % 0.08 % 0.07 % Expected dividend yield — — —</t>
  </si>
  <si>
    <t>Employee Stock Option [Member]</t>
  </si>
  <si>
    <t>Schedule Of Weighted-Average Assumptions Used In Stock Options Granted</t>
  </si>
  <si>
    <t>For options granted during fiscal 2016 , 2015 and 2014 , the following weighted-average assumptions were used: Fiscal Years 2016 2015 2014 Expected life of options 4.0 years 3.9 years 4.0 years Expected stock price volatility 38 % 36 % 35 % Risk free interest rate 1.49 % 1.26 % 1.29 % Expected dividend yield — — —</t>
  </si>
  <si>
    <t>Market Based Restricted Stock Units [Member]</t>
  </si>
  <si>
    <t>following weighted-average assumptions: Fiscal Years 2016 2015 Expected life of Market-Based Restricted Stock Units 3.1 years 2.6 years Expected stock price volatility 33.8 % 30.9 % Risk free interest rate 0.9 % 0.9 % Expected dividend yield — —</t>
  </si>
  <si>
    <t>Statement Of Cash Flow Data (Tables)</t>
  </si>
  <si>
    <t>Schedule Of Supplemental Disclosure Of Cash Flow Information</t>
  </si>
  <si>
    <t>Fiscal Years 2016 2015 2014 (In millions) Supplemental disclosure of cash flow information: Interest paid $ 27.3 $ 26.5 $ 15.6 Income taxes paid $ 57.4 $ 54.0 $ 66.1</t>
  </si>
  <si>
    <t>Selected Quarterly Financial Data (Tables)</t>
  </si>
  <si>
    <t>Schedule Of Selected Quarterly Financial Data</t>
  </si>
  <si>
    <t xml:space="preserve"> First Quarter Second Quarter Third Quarter Fourth Quarter Fiscal Period 2016 2016 2016 2016 (in millions, except per share data) Revenue $ 583.0 $ 609.6 $ 584.1 $ 585.5 Gross margin 300.6 315.6 309.0 312.8 Net income attributable to Trimble Inc. 19.8 35.7 39.2 37.7 Basic net income per share 0.08 0.14 0.16 0.15 Diluted net income per share 0.08 0.14 0.15 0.15</t>
  </si>
  <si>
    <t xml:space="preserve"> First Quarter Second Quarter Third Quarter Fourth Quarter Fiscal Period 2015 2015 2015 2015 (in millions, except per share data) Revenue $ 582.6 $ 585.8 $ 562.3 $ 559.7 Gross margin 307.2 303.9 298.0 293.1 Net income attributable to Trimble Inc. 34.1 25.9 37.1 24.0 Basic net income per share 0.13 0.10 0.15 0.10 Diluted net income per share 0.13 0.10 0.14 0.09</t>
  </si>
  <si>
    <t>Accounting Policies (Narrative) (Details) - USD ($)</t>
  </si>
  <si>
    <t>Oct. 01, 2016</t>
  </si>
  <si>
    <t>Jan. 03, 2014</t>
  </si>
  <si>
    <t>Accounting Policies [Line Items]</t>
  </si>
  <si>
    <t>Stockholders' Equity, Including Portion Attributable to Noncontrolling Interest</t>
  </si>
  <si>
    <t>Investments, Weighted Average Maturity Term</t>
  </si>
  <si>
    <t>6 months</t>
  </si>
  <si>
    <t>Lessee Leasing Arrangements, Operating Leases, Term of Contract</t>
  </si>
  <si>
    <t>12 months</t>
  </si>
  <si>
    <t>Allowance for Doubtful Accounts Receivable, Current</t>
  </si>
  <si>
    <t>Advertising expense</t>
  </si>
  <si>
    <t>Research and Development expense with third party funding earned</t>
  </si>
  <si>
    <t>Unamortized Debt Issuance Expense</t>
  </si>
  <si>
    <t>Revenue Recognition, Sales Returns, Reserve for Sales Returns</t>
  </si>
  <si>
    <t>Building [Member]</t>
  </si>
  <si>
    <t>Useful life of asset, in years</t>
  </si>
  <si>
    <t>39 years</t>
  </si>
  <si>
    <t>Leasehold Improvements [Member]</t>
  </si>
  <si>
    <t>Property, Plant and Equipment, Estimated Useful Lives</t>
  </si>
  <si>
    <t>the life of the lease</t>
  </si>
  <si>
    <t>Minimum [Member]</t>
  </si>
  <si>
    <t>Maturity period of derivative financial instrument, minimum, in months</t>
  </si>
  <si>
    <t>1 month</t>
  </si>
  <si>
    <t>Estimated useful lives goodwill and purchased intangible assets, in years</t>
  </si>
  <si>
    <t>Reporting Unit, Percentage of Fair Value in Excess of Carrying Amount</t>
  </si>
  <si>
    <t>180.00%</t>
  </si>
  <si>
    <t>Warranty periods for products sold</t>
  </si>
  <si>
    <t>1 year</t>
  </si>
  <si>
    <t>Minimum [Member] | Machinery And Equipment [Member]</t>
  </si>
  <si>
    <t>4 years</t>
  </si>
  <si>
    <t>Minimum [Member] | Furniture And Fixtures [Member]</t>
  </si>
  <si>
    <t>5 years</t>
  </si>
  <si>
    <t>Minimum [Member] | Computer Equipment And Software [Member]</t>
  </si>
  <si>
    <t>2 years</t>
  </si>
  <si>
    <t>Minimum [Member] | Internal-Use Of Software [Member]</t>
  </si>
  <si>
    <t>Maximum [Member]</t>
  </si>
  <si>
    <t>2 months</t>
  </si>
  <si>
    <t>12 years</t>
  </si>
  <si>
    <t>1068.00%</t>
  </si>
  <si>
    <t>Maximum [Member] | Machinery And Equipment [Member]</t>
  </si>
  <si>
    <t>6 years</t>
  </si>
  <si>
    <t>Maximum [Member] | Furniture And Fixtures [Member]</t>
  </si>
  <si>
    <t>7 years</t>
  </si>
  <si>
    <t>Maximum [Member] | Computer Equipment And Software [Member]</t>
  </si>
  <si>
    <t>Maximum [Member] | Internal-Use Of Software [Member]</t>
  </si>
  <si>
    <t>Weighted Average [Member]</t>
  </si>
  <si>
    <t>6 years 2 months 26 days</t>
  </si>
  <si>
    <t>Forward Contracts [Member]</t>
  </si>
  <si>
    <t>Foreign Currency Derivative Instruments Not Designated as Hedging Instruments at Fair Value, Net</t>
  </si>
  <si>
    <t>Indemnification Agreement [Member]</t>
  </si>
  <si>
    <t>Loss Contingency Accrual</t>
  </si>
  <si>
    <t>Accounting Policies (Schedule Of Changes In Product Warranty Liability) (Details) - USD ($) $ in Millions</t>
  </si>
  <si>
    <t>Movement in Standard Product Warranty Accrual [Roll Forward]</t>
  </si>
  <si>
    <t>Beginning balance</t>
  </si>
  <si>
    <t>Acquired warranties</t>
  </si>
  <si>
    <t>Acquired warranties adjustment</t>
  </si>
  <si>
    <t>Accruals for warranties issued</t>
  </si>
  <si>
    <t>Changes in estimates</t>
  </si>
  <si>
    <t>Warranty settlements (in cash or in kind)</t>
  </si>
  <si>
    <t>Ending Balance</t>
  </si>
  <si>
    <t>Accounting Policies (Guarantees) (Details) - USD ($)</t>
  </si>
  <si>
    <t>Loss Contingencies [Line Items]</t>
  </si>
  <si>
    <t>Maximum potential exposure indemnification accrual</t>
  </si>
  <si>
    <t>Accounting Policies (Derivative Financial Instruments) (Details) - USD ($)</t>
  </si>
  <si>
    <t>Derivative [Line Items]</t>
  </si>
  <si>
    <t>Other than Temporary Impairment Losses, Investments, Available-for-sale Securities</t>
  </si>
  <si>
    <t>Derivative financial instruments accounted for as hedges</t>
  </si>
  <si>
    <t>Earnings Per Share (Schedule Of Computation Of Earnings Per Share And Effect On Weighted-Average Number Of Shares) (Details) - USD ($) $ / shares in Units, shares in Millions, $ in Millions</t>
  </si>
  <si>
    <t>3 Months Ended</t>
  </si>
  <si>
    <t>Sep. 30, 2016</t>
  </si>
  <si>
    <t>Apr. 01, 2016</t>
  </si>
  <si>
    <t>Oct. 02, 2015</t>
  </si>
  <si>
    <t>Jul. 03, 2015</t>
  </si>
  <si>
    <t>Apr. 03, 2015</t>
  </si>
  <si>
    <t>Weighted average number of common shares used in basic earnings per share</t>
  </si>
  <si>
    <t>Effect of dilutive securities</t>
  </si>
  <si>
    <t>Weighted average number of common shares and dilutive potential common shares used in diluted earnings per share</t>
  </si>
  <si>
    <t>Earnings Per Share (Narrative) (Details) - shares shares in Millions</t>
  </si>
  <si>
    <t>Shares excluded from calculation of diluted earnings per share</t>
  </si>
  <si>
    <t>Business Combinations (Narrative) (Details) - USD ($) $ in Millions</t>
  </si>
  <si>
    <t>Gain (Loss) on Disposition of Business</t>
  </si>
  <si>
    <t>Number of Businesses Acquired</t>
  </si>
  <si>
    <t>Business Combination Pro Forma Information Revenue Of Acquiree Since Acquisition Date Actual Percentage Of Total Revenue</t>
  </si>
  <si>
    <t>1.00%</t>
  </si>
  <si>
    <t>Business Combination Valuation Remeasurement Window</t>
  </si>
  <si>
    <t>Acquisition-related costs</t>
  </si>
  <si>
    <t>Net deferred tax liabilities</t>
  </si>
  <si>
    <t>Customer Relationships [Member]</t>
  </si>
  <si>
    <t>Weighted-average amortization period, years</t>
  </si>
  <si>
    <t>Developed Product Technology [Member]</t>
  </si>
  <si>
    <t>Trade Names And Trademarks [Member]</t>
  </si>
  <si>
    <t>Distribution Rights And Other Intellectual Properties [Member]</t>
  </si>
  <si>
    <t>8 years</t>
  </si>
  <si>
    <t>Business Combination, Consideration Transferred</t>
  </si>
  <si>
    <t>Business Combinations (Schedule Of Business Combination, Recognized Identifiable Assets Acquired and Liabilities Assumed, Net ) (Details) - USD ($) $ in Millions</t>
  </si>
  <si>
    <t>Business Combination, Separately Recognized Transactions [Line Items]</t>
  </si>
  <si>
    <t>Acquired Companies Group [Member]</t>
  </si>
  <si>
    <t>Fair value of total purchase consideration</t>
  </si>
  <si>
    <t>Fair value of net assets acquired</t>
  </si>
  <si>
    <t>Identified intangible assets</t>
  </si>
  <si>
    <t>Deferred taxes</t>
  </si>
  <si>
    <t>Business Combinations (Schedule Of Total Intangible Assets) (Details) - USD ($) $ in Millions</t>
  </si>
  <si>
    <t>Finite-Lived Intangible Assets [Line Items]</t>
  </si>
  <si>
    <t>Gross Carrying Amount</t>
  </si>
  <si>
    <t>Accumulated Amortization</t>
  </si>
  <si>
    <t>Business Combinations (Schedule Of Estimated Future Amortization Expense Of Intangible Assets) (Details) - USD ($) $ in Millions</t>
  </si>
  <si>
    <t>Thereafter</t>
  </si>
  <si>
    <t>Business Combinations (Schedule Of Changes In Carrying Amount Of Goodwill) (Details) $ in Millions</t>
  </si>
  <si>
    <t>Dec. 30, 2016USD ($)</t>
  </si>
  <si>
    <t>Goodwill [Line Items]</t>
  </si>
  <si>
    <t>Beginning Balance</t>
  </si>
  <si>
    <t>Additions due to acquisitions and current year acquisitions' purchase price adjustments</t>
  </si>
  <si>
    <t>Purchase price adjustments - prior years' acquisitions</t>
  </si>
  <si>
    <t>Foreign currency translation adjustments</t>
  </si>
  <si>
    <t>Divestitures</t>
  </si>
  <si>
    <t>Engineering And Construction [Member]</t>
  </si>
  <si>
    <t>Field Solutions [Member]</t>
  </si>
  <si>
    <t>Mobile Solutions [Member]</t>
  </si>
  <si>
    <t>Advanced Devices [Member]</t>
  </si>
  <si>
    <t>Certain Balance Sheet Components (Components Of Net Inventories) (Details) - USD ($) $ in Millions</t>
  </si>
  <si>
    <t>Raw materials</t>
  </si>
  <si>
    <t>Work-in-process</t>
  </si>
  <si>
    <t>Finished goods</t>
  </si>
  <si>
    <t>Total inventories</t>
  </si>
  <si>
    <t>Deferred Costs, Current</t>
  </si>
  <si>
    <t>Certain Balance Sheet Components (Components Of Property And Equipment) (Details) - USD ($) $ in Millions</t>
  </si>
  <si>
    <t>Property, Plant and Equipment [Line Items]</t>
  </si>
  <si>
    <t>Property and equipment, gross</t>
  </si>
  <si>
    <t>Less accumulated depreciation</t>
  </si>
  <si>
    <t>Machinery And Equipment [Member]</t>
  </si>
  <si>
    <t>Software License Arrangement [Member]</t>
  </si>
  <si>
    <t>Furniture And Fixtures [Member]</t>
  </si>
  <si>
    <t>Construction in Progress [Member]</t>
  </si>
  <si>
    <t>Land [Member]</t>
  </si>
  <si>
    <t>Certain Balance Sheet Components (Components Of Other Non-Current Liabilities) (Details) - USD ($) $ in Millions</t>
  </si>
  <si>
    <t>Deferred compensation</t>
  </si>
  <si>
    <t>Pension</t>
  </si>
  <si>
    <t>Deferred rent</t>
  </si>
  <si>
    <t>Unrecognized tax benefits</t>
  </si>
  <si>
    <t>Reporting Segment And Geographic Information Reporting Segment And Geographic Information - Narratives (Details) - USD ($)</t>
  </si>
  <si>
    <t>Segment Reporting Information [Line Items]</t>
  </si>
  <si>
    <t>Revenues</t>
  </si>
  <si>
    <t>Number of Reportable Segments</t>
  </si>
  <si>
    <t>Restructuring Liability, Current</t>
  </si>
  <si>
    <t>Sales Revenue, Net [Member] | Advanced Devices [Member]</t>
  </si>
  <si>
    <t>Concentration Risk, Percentage</t>
  </si>
  <si>
    <t>10.00%</t>
  </si>
  <si>
    <t>Ten Percent Customer member [Member]</t>
  </si>
  <si>
    <t>Ten Percent Customer member [Member] | Sales Revenue, Net [Member]</t>
  </si>
  <si>
    <t>Ten Percent Accounts Receivable member [Member]</t>
  </si>
  <si>
    <t>Ten Percent Accounts Receivable member [Member] | Accounts Receivable [Member]</t>
  </si>
  <si>
    <t>Reporting Segment And Geographic Information (Schedule Of Revenue, Operating Income And Identifiable Assets By Segment) (Details) - USD ($) $ in Millions</t>
  </si>
  <si>
    <t>Operating Income (Loss)</t>
  </si>
  <si>
    <t>Depreciation</t>
  </si>
  <si>
    <t>Operating Segments [Member]</t>
  </si>
  <si>
    <t>Operating Segments [Member] | Engineering And Construction [Member]</t>
  </si>
  <si>
    <t>Operating Segments [Member] | Field Solutions [Member]</t>
  </si>
  <si>
    <t>Operating Segments [Member] | Mobile Solutions [Member]</t>
  </si>
  <si>
    <t>Operating Segments [Member] | Advanced Devices [Member]</t>
  </si>
  <si>
    <t>Segment Reconciling Items [Member]</t>
  </si>
  <si>
    <t>Segment Reconciling Items [Member] | Engineering And Construction [Member]</t>
  </si>
  <si>
    <t>Segment Reconciling Items [Member] | Field Solutions [Member]</t>
  </si>
  <si>
    <t>Segment Reconciling Items [Member] | Mobile Solutions [Member]</t>
  </si>
  <si>
    <t>Segment Reconciling Items [Member] | Advanced Devices [Member]</t>
  </si>
  <si>
    <t>Reporting Segment And Geographic Information (Reconciliation Of The Company's Consolidated Segment Operating Income To Consolidated Income Before Income Taxes) (Details) - USD ($) $ in Millions</t>
  </si>
  <si>
    <t>Segment Reporting, Reconciling Item for Operating Profit (Loss) from Segment to Consolidated [Line Items]</t>
  </si>
  <si>
    <t>Operating Expenses</t>
  </si>
  <si>
    <t>Restructuring Costs</t>
  </si>
  <si>
    <t>Share-based Compensation</t>
  </si>
  <si>
    <t>Amortization</t>
  </si>
  <si>
    <t>Non-operating income, net</t>
  </si>
  <si>
    <t>Corporate, Non-Segment [Member]</t>
  </si>
  <si>
    <t>[2]</t>
  </si>
  <si>
    <t>Restructuring charges primarily consist of severance and benefits, resulting from employee headcount reductions in connection with the Company's restructuring programs related to decisions to streamline processes and reduce the cost structure. As of the end of fiscal 2016, the Company's restructuring liability was $2.5 million, which is expected to be settled in fiscal 2017. Restructuring liabilities are reported within Other current liabilities on the Consolidated Balance Sheets.</t>
  </si>
  <si>
    <t>Unallocated corporate expense includes general corporate expense, amortization of acquisition-related inventory step-up, acquisition/divestiture costs, litigation expenses and executive transition costs.</t>
  </si>
  <si>
    <t>Reporting Segment And Geographic Information (Schedule Of Revenue From Customers) (Details) - USD ($)</t>
  </si>
  <si>
    <t>Revenues from External Customers and Long-Lived Assets [Line Items]</t>
  </si>
  <si>
    <t>United States [Member]</t>
  </si>
  <si>
    <t>Europe [Member]</t>
  </si>
  <si>
    <t>Asia Pacific [Member]</t>
  </si>
  <si>
    <t>Other Non-US Countries [Member]</t>
  </si>
  <si>
    <t>Advanced Devices [Member] | Sales Revenue, Net [Member]</t>
  </si>
  <si>
    <t>Reporting Segment And Geographic Information (Schedule Of Long-Lived Assets) (Details) - USD ($) $ in Millions</t>
  </si>
  <si>
    <t>Property and equipment, Net</t>
  </si>
  <si>
    <t>Asia Pacific And Other Non-US Countries [Member]</t>
  </si>
  <si>
    <t>Long-Term Debt (Schedule Of Debt) (Details) - USD ($) $ in Millions</t>
  </si>
  <si>
    <t>Debt Instrument [Line Items]</t>
  </si>
  <si>
    <t>Debt issuance costs</t>
  </si>
  <si>
    <t>Long-term Debt</t>
  </si>
  <si>
    <t>Less: Short-term debt</t>
  </si>
  <si>
    <t>Long-term Debt, Excluding Current Maturities</t>
  </si>
  <si>
    <t>Senior Notes [Member]</t>
  </si>
  <si>
    <t>Principal amount</t>
  </si>
  <si>
    <t>Unamortized discount on Notes</t>
  </si>
  <si>
    <t>Revolving Credit Facility [Member] | 2014 Credit Facility [Member]</t>
  </si>
  <si>
    <t>Uncommitted Facilities [Member]</t>
  </si>
  <si>
    <t>Promissory Notes And Other [Member]</t>
  </si>
  <si>
    <t>Long-Term Debt (Narrative) (Details) $ in Millions</t>
  </si>
  <si>
    <t>Nov. 24, 2014USD ($)</t>
  </si>
  <si>
    <t>Oct. 30, 2014</t>
  </si>
  <si>
    <t>Jan. 01, 2016USD ($)</t>
  </si>
  <si>
    <t>Jan. 02, 2015USD ($)</t>
  </si>
  <si>
    <t>Proceeds from Issuance of Debt</t>
  </si>
  <si>
    <t>Repayments of Debt</t>
  </si>
  <si>
    <t>Federal Home Loan Bank, Advances, Maturity Period, Variable Rate</t>
  </si>
  <si>
    <t>Debt Instrument, Redemption, Prior to Sept 1, 2024 [Member] | US Treasury Rate [Member] | Maximum [Member]</t>
  </si>
  <si>
    <t>Credit facility interest margin on stated base rate</t>
  </si>
  <si>
    <t>0.40%</t>
  </si>
  <si>
    <t>Promissory Notes And Other [Member] | Long-term Debt [Member]</t>
  </si>
  <si>
    <t>Uncommitted Facilities [Member] | Revolving Credit Facility [Member]</t>
  </si>
  <si>
    <t>Line of Credit Facility, Current Borrowing Capacity</t>
  </si>
  <si>
    <t>Number Of Revolving Loan Facilities</t>
  </si>
  <si>
    <t>Short-term Debt</t>
  </si>
  <si>
    <t>Short-term Debt, Weighted Average Interest Rate</t>
  </si>
  <si>
    <t>1.65%</t>
  </si>
  <si>
    <t>1.37%</t>
  </si>
  <si>
    <t>Senior Notes 4.75% December 2024 [Member] | Debt Instrument, Redemption, Prior to Sept 1, 2024 [Member] | Maximum [Member]</t>
  </si>
  <si>
    <t>Debt Instrument, Redemption Price, Percentage</t>
  </si>
  <si>
    <t>100.00%</t>
  </si>
  <si>
    <t>Senior Notes 4.75% December 2024 [Member] | Debt Instrument, Redemption, After Sept 1, 2024 [Member]</t>
  </si>
  <si>
    <t>Senior Notes 4.75% December 2024 [Member] | Change of Control Period [Member]</t>
  </si>
  <si>
    <t>101.00%</t>
  </si>
  <si>
    <t>Senior Notes 4.75% December 2024 [Member] | Senior Notes [Member]</t>
  </si>
  <si>
    <t>Notes Shelf Registration date</t>
  </si>
  <si>
    <t>Oct. 30,
		2014</t>
  </si>
  <si>
    <t>Debt Instrument, Issuance Date</t>
  </si>
  <si>
    <t>Nov. 24,
		2014</t>
  </si>
  <si>
    <t>Debt Instrument, Face Amount</t>
  </si>
  <si>
    <t>Discount on Notes Offering Price, Percentage</t>
  </si>
  <si>
    <t>0.795%</t>
  </si>
  <si>
    <t>Debt Issuance Cost</t>
  </si>
  <si>
    <t>Underwriting discount</t>
  </si>
  <si>
    <t>Debt Instrument, Maturity Date</t>
  </si>
  <si>
    <t>Dec. 1,
		2024</t>
  </si>
  <si>
    <t>Debt Instrument, Interest Rate, Stated Percentage</t>
  </si>
  <si>
    <t>4.75%</t>
  </si>
  <si>
    <t>2012 Credit Facility [Member] | Revolving Credit Facility [Member]</t>
  </si>
  <si>
    <t>Credit facility term period, years</t>
  </si>
  <si>
    <t>2012 Credit Facility [Member] | Term Loan [Member]</t>
  </si>
  <si>
    <t>2014 Credit Facility [Member]</t>
  </si>
  <si>
    <t>Line of Credit Facility, Initiation Date</t>
  </si>
  <si>
    <t>Recognition of Debt Issuance Costs</t>
  </si>
  <si>
    <t>Unsecured revolving credit facility, expiration date</t>
  </si>
  <si>
    <t>Nov. 24,
		2019</t>
  </si>
  <si>
    <t>Covenant Ratio - Minimum Interest Coverage</t>
  </si>
  <si>
    <t>Covenant Ratio - Maximum Leverage</t>
  </si>
  <si>
    <t>Covenant Ratio Increase upon acquisition</t>
  </si>
  <si>
    <t>Debt Instrument, Covenant Compliance</t>
  </si>
  <si>
    <t xml:space="preserve">The Company was in compliance with these covenants at the end of fiscal 2016. </t>
  </si>
  <si>
    <t>2014 Credit Facility [Member] | Reserve-Adjusted Fixed Per Annum Rate [Member] | Minimum [Member]</t>
  </si>
  <si>
    <t>2014 Credit Facility [Member] | Reserve-Adjusted Fixed Per Annum Rate [Member] | Maximum [Member]</t>
  </si>
  <si>
    <t>1.75%</t>
  </si>
  <si>
    <t>2014 Credit Facility [Member] | Federal Funds Effective Swap Rate [Member]</t>
  </si>
  <si>
    <t>0.50%</t>
  </si>
  <si>
    <t>2014 Credit Facility [Member] | Reserve Adjusted One Month LIBOR [Member]</t>
  </si>
  <si>
    <t>Credit Facility Incremental Fixed Margin Rate</t>
  </si>
  <si>
    <t>2014 Credit Facility [Member] | Reserve Adjusted One Month LIBOR [Member] | Minimum [Member]</t>
  </si>
  <si>
    <t>0.00%</t>
  </si>
  <si>
    <t>2014 Credit Facility [Member] | Reserve Adjusted One Month LIBOR [Member] | Maximum [Member]</t>
  </si>
  <si>
    <t>0.75%</t>
  </si>
  <si>
    <t>2014 Credit Facility [Member] | Revolving Credit Facility [Member] | Minimum [Member]</t>
  </si>
  <si>
    <t>Line of Credit Facility, Unused Capacity, Commitment Fee Percentage</t>
  </si>
  <si>
    <t>0.10%</t>
  </si>
  <si>
    <t>2014 Credit Facility [Member] | Revolving Credit Facility [Member] | Maximum [Member]</t>
  </si>
  <si>
    <t>0.30%</t>
  </si>
  <si>
    <t>2014 Credit Facility [Member] | Term Loan [Member] | Revolving Credit Facility [Member] | Maximum [Member]</t>
  </si>
  <si>
    <t>Unsecured Revolving Credit Facility Additional Borrowing Capacity</t>
  </si>
  <si>
    <t>2014 Credit Facility [Member] | Revolving Credit Facility [Member]</t>
  </si>
  <si>
    <t>Long-term Debt, Weighted Average Interest Rate</t>
  </si>
  <si>
    <t>1.80%</t>
  </si>
  <si>
    <t>1.46%</t>
  </si>
  <si>
    <t>2014 Credit Facility [Member] | Unsecured Debt [Member] | Revolving Credit Facility [Member]</t>
  </si>
  <si>
    <t>Proceeds from Lines of Credit</t>
  </si>
  <si>
    <t>Term Loan [Member] | Nonoperating Income (Expense) [Member] | 2012 Credit Facility [Member] | Term Loan [Member]</t>
  </si>
  <si>
    <t>Write off of unamortized debt issuance costs</t>
  </si>
  <si>
    <t>Long-Term Debt Long-Term Debt (Schedule of Debt Maturities) (Details) $ in Millions</t>
  </si>
  <si>
    <t>Debt Disclosure [Abstract]</t>
  </si>
  <si>
    <t>Commitments And Contingencies (Schedule Of Estimated Future Minimum Payments Operating Leases Commitments) (Details) $ in Millions</t>
  </si>
  <si>
    <t>Commitments And Contingencies (Narrative) (Details) - USD ($) $ in Millions</t>
  </si>
  <si>
    <t>Net rent expense under operating leases</t>
  </si>
  <si>
    <t>Unconditional purchase obligations</t>
  </si>
  <si>
    <t>Business Combination, Contingent Consideration, Liability</t>
  </si>
  <si>
    <t>Commitments And Contingencies Commitments and Contingencies - Litigation (Details) - Recreational Data Services Plaintiff [Member] - USD ($) $ in Millions</t>
  </si>
  <si>
    <t>Mar. 18, 2015</t>
  </si>
  <si>
    <t>Sep. 26, 2014</t>
  </si>
  <si>
    <t>Customer Contracts [Member]</t>
  </si>
  <si>
    <t>Litigation Settlement, Amount</t>
  </si>
  <si>
    <t>Positive Outcome of Litigation [Member] | Pending Litigation [Member]</t>
  </si>
  <si>
    <t>Cash and Cash Equivalents, Available for Sale Investments (Details) - USD ($) $ in Millions</t>
  </si>
  <si>
    <t>Cash and Cash Equivalents [Line Items]</t>
  </si>
  <si>
    <t>Available-for-sale Securities, Debt Securities</t>
  </si>
  <si>
    <t>US Treasury Securities [Member]</t>
  </si>
  <si>
    <t>Municipal Bonds [Member]</t>
  </si>
  <si>
    <t>Corporate Debt Securities [Member]</t>
  </si>
  <si>
    <t>Bank Time Deposits [Member]</t>
  </si>
  <si>
    <t>Commercial Paper [Member]</t>
  </si>
  <si>
    <t>The Company’s available-for sale securities are valued using readily available pricing sources for comparable instruments, or model-driven valuations using significant inputs derived from or corroborated by observable market data, including yield curves and credit ratings.</t>
  </si>
  <si>
    <t>Cash Equivalents and Investments - Contractual Maturities (Details) $ in Millions</t>
  </si>
  <si>
    <t>Due in less than 1 year</t>
  </si>
  <si>
    <t>Due in 1 to 5 years</t>
  </si>
  <si>
    <t>Due in 5-10 years</t>
  </si>
  <si>
    <t>Due after 10 years</t>
  </si>
  <si>
    <t>Cash Equivalents and Investments Narratives (Details) - USD ($) $ in Millions</t>
  </si>
  <si>
    <t>Available-for-sale Securities, Debt Securities, Current</t>
  </si>
  <si>
    <t>Available-for-sale Securities, Gross Realized Gain (Loss)</t>
  </si>
  <si>
    <t>Fair Value Measurements (Assets And Liabilities Measured At Fair Value On A Recurring Basis) (Details) - USD ($) $ in Millions</t>
  </si>
  <si>
    <t>Fair Value, Assets and Liabilities Measured on Recurring and Nonrecurring Basis [Line Items]</t>
  </si>
  <si>
    <t>Business Combination, Contingent Consideration, Asset</t>
  </si>
  <si>
    <t>Assets, Fair Value Disclosure, Recurring</t>
  </si>
  <si>
    <t>Liabilities, Fair Value Disclosure, Recurring</t>
  </si>
  <si>
    <t>Fair Value, Inputs, Level 1 [Member]</t>
  </si>
  <si>
    <t>Level II [Member]</t>
  </si>
  <si>
    <t>Level III [Member]</t>
  </si>
  <si>
    <t>Deferred Compensation Plan Assets [Member]</t>
  </si>
  <si>
    <t>Fair Value, Assets</t>
  </si>
  <si>
    <t>[3]</t>
  </si>
  <si>
    <t>Deferred Compensation Plan Assets [Member] | Fair Value, Inputs, Level 1 [Member]</t>
  </si>
  <si>
    <t>Derivative Financial Instruments, Assets [Member]</t>
  </si>
  <si>
    <t>Foreign Currency Contract, Asset, Fair Value Disclosure</t>
  </si>
  <si>
    <t>[4]</t>
  </si>
  <si>
    <t>Derivative Financial Instruments, Assets [Member] | Level II [Member]</t>
  </si>
  <si>
    <t>Deferred Compensation Plan Liabilities [Member]</t>
  </si>
  <si>
    <t>Financial Liabilities Fair Value Disclosure</t>
  </si>
  <si>
    <t>Deferred Compensation Plan Liabilities [Member] | Fair Value, Inputs, Level 1 [Member]</t>
  </si>
  <si>
    <t>Derivative Liabilities [Member]</t>
  </si>
  <si>
    <t>Foreign Currency Contracts, Liability, Fair Value Disclosure</t>
  </si>
  <si>
    <t>Derivative Liabilities [Member] | Level II [Member]</t>
  </si>
  <si>
    <t>[5]</t>
  </si>
  <si>
    <t>US Treasury Securities [Member] | Level II [Member]</t>
  </si>
  <si>
    <t>Municipal Bonds [Member] | Level II [Member]</t>
  </si>
  <si>
    <t>Corporate Debt Securities [Member] | Level II [Member]</t>
  </si>
  <si>
    <t>Bank Time Deposits [Member] | Level II [Member]</t>
  </si>
  <si>
    <t>Commercial Paper [Member] | Level II [Member]</t>
  </si>
  <si>
    <t>Other Noncurrent Assets [Member] | Minimum [Member]</t>
  </si>
  <si>
    <t>Business Divestiture, Contingent Consideration, Asset</t>
  </si>
  <si>
    <t>Other Current and Non Current Liabilities [Member]</t>
  </si>
  <si>
    <t>Contingent consideration assets represent arrangements for buyers to pay the Company for certain businesses that it has divested. The fair value is determined based on the Company's expectations of future receipts. The minimum amount to be received under these arrangements is $3.5 million. Contingent consideration assets are included in Other receivables and Other non-current assets on the Company's Consolidated Balance Sheets.</t>
  </si>
  <si>
    <t>Contingent consideration liabilities represent arrangements to pay the former owners of certain companies that Trimble acquired. The undiscounted maximum payment under the arrangements is $17.5 million at the end of fiscal 2016, based on estimated future revenues, gross margins or other milestones. Contingent consideration liabilities are included in Other current liabilities and Other non-current liabilities on the Company's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t>
  </si>
  <si>
    <t>Fair Value Measurements (Additional Fair Value Information Relating To The Company's Financial Instruments Outstanding) (Details) - USD ($) $ in Millions</t>
  </si>
  <si>
    <t>Cash and Cash Equivalents, Fair Value Disclosure</t>
  </si>
  <si>
    <t>Credit Facility</t>
  </si>
  <si>
    <t>Fair Value, Inputs, Level 2 [Member]</t>
  </si>
  <si>
    <t>Notes Payable, Fair Value Disclosure</t>
  </si>
  <si>
    <t>Revolving Credit Facility [Member] | Fair Value, Inputs, Level 2 [Member]</t>
  </si>
  <si>
    <t>Line of Credit Facility, Fair Value of Amount Outstanding</t>
  </si>
  <si>
    <t>Promissory Notes And Other [Member] | Fair Value, Inputs, Level 2 [Member]</t>
  </si>
  <si>
    <t>Debt Instrument, Fair Value Disclosure</t>
  </si>
  <si>
    <t>Uncommitted Facilities [Member] | Fair Value, Inputs, Level 2 [Member]</t>
  </si>
  <si>
    <t>Short-term Debt, Fair Value</t>
  </si>
  <si>
    <t>Income Taxes (Schedule Of Income Before Taxes, United States And Foreign) (Details) - USD ($) $ in Millions</t>
  </si>
  <si>
    <t>United States</t>
  </si>
  <si>
    <t>Foreign</t>
  </si>
  <si>
    <t>Income Taxes (Schedule Of Provision For Taxes) (Details) - USD ($) $ in Millions</t>
  </si>
  <si>
    <t>Current</t>
  </si>
  <si>
    <t>Deferred</t>
  </si>
  <si>
    <t>US Federal, Income tax provision</t>
  </si>
  <si>
    <t>US State, Income tax provision</t>
  </si>
  <si>
    <t>Foreign, Income tax provision</t>
  </si>
  <si>
    <t>Effective tax rate</t>
  </si>
  <si>
    <t>25.00%</t>
  </si>
  <si>
    <t>20.00%</t>
  </si>
  <si>
    <t>Income Taxes (Schedule Of Difference Between The Tax Provision At The Statutory Federal Income Tax Rate And The Tax Provision As A Percentage Of Income Before Taxes (Effective Tax Rate)) (Details)</t>
  </si>
  <si>
    <t>Statutory federal income tax rate</t>
  </si>
  <si>
    <t>35.00%</t>
  </si>
  <si>
    <t>Foreign income taxed at lower rates</t>
  </si>
  <si>
    <t>(10.00%)</t>
  </si>
  <si>
    <t>(11.00%)</t>
  </si>
  <si>
    <t>(18.00%)</t>
  </si>
  <si>
    <t>US State income taxes</t>
  </si>
  <si>
    <t>2.00%</t>
  </si>
  <si>
    <t>US Federal research and development credits</t>
  </si>
  <si>
    <t>(3.00%)</t>
  </si>
  <si>
    <t>(1.00%)</t>
  </si>
  <si>
    <t>3.00%</t>
  </si>
  <si>
    <t>Foreign audit reserve release</t>
  </si>
  <si>
    <t>(2.00%)</t>
  </si>
  <si>
    <t>Divestiture</t>
  </si>
  <si>
    <t>(5.00%)</t>
  </si>
  <si>
    <t>Valuation allowance release - foreign</t>
  </si>
  <si>
    <t>Income Taxes (Schedule Of Deferred Tax Assets And Liabilities) (Details) - USD ($) $ in Millions</t>
  </si>
  <si>
    <t>Purchased intangibles</t>
  </si>
  <si>
    <t>Depreciation and amortization</t>
  </si>
  <si>
    <t>US residual tax on foreign earnings</t>
  </si>
  <si>
    <t>Total deferred tax liabilities</t>
  </si>
  <si>
    <t>Inventory valuation differences</t>
  </si>
  <si>
    <t>Expenses not currently deductible</t>
  </si>
  <si>
    <t>US federal tax credit carryforwards</t>
  </si>
  <si>
    <t>US state tax credit carryforwards</t>
  </si>
  <si>
    <t>Accrued warranty</t>
  </si>
  <si>
    <t>US federal net operating loss carryforwards</t>
  </si>
  <si>
    <t>Foreign net operating loss carryforwards</t>
  </si>
  <si>
    <t>Total deferred tax assets</t>
  </si>
  <si>
    <t>Valuation allowance</t>
  </si>
  <si>
    <t>Non-current deferred income tax assets</t>
  </si>
  <si>
    <t>Non-current deferred income tax liabilities</t>
  </si>
  <si>
    <t>Income Taxes (Narrative) (Details) - USD ($) $ in Millions</t>
  </si>
  <si>
    <t>Operating Loss Carryforwards [Line Items]</t>
  </si>
  <si>
    <t>Deferred Tax Liabilities, Undistributed Foreign Earnings</t>
  </si>
  <si>
    <t>Deferred Tax Liability Not Recognized, Amount of Unrecognized Deferred Tax Liability, Undistributed Earnings of Foreign Subsidiaries</t>
  </si>
  <si>
    <t>Unrecognized Tax Benefits</t>
  </si>
  <si>
    <t>Unrecognized Tax Benefits that Would Impact Effective Tax Rate</t>
  </si>
  <si>
    <t>Decrease in Unrecognized Tax Benefits is Reasonably Possible</t>
  </si>
  <si>
    <t>Unrecognized Tax Benefits, Income Tax Penalties and Interest Accrued</t>
  </si>
  <si>
    <t>Internal Revenue Service (IRS) [Member]</t>
  </si>
  <si>
    <t>Operating Loss Carryforwards</t>
  </si>
  <si>
    <t>Operating Loss Carryforwards, Expiration Date</t>
  </si>
  <si>
    <t>Jan. 1,
		2021</t>
  </si>
  <si>
    <t>Foreign Tax Authority [Member]</t>
  </si>
  <si>
    <t>Research Tax Credit Carryforward [Member] | Internal Revenue Service (IRS) [Member]</t>
  </si>
  <si>
    <t>Tax Credit Carryforward, Amount</t>
  </si>
  <si>
    <t>Tax Credit Carryforward, Expiration Date</t>
  </si>
  <si>
    <t>Jan. 1,
		2030</t>
  </si>
  <si>
    <t>Research Tax Credit Carryforward [Member] | California Franchise Tax Board [Member]</t>
  </si>
  <si>
    <t>Tax Year 2010 and 2011 [Member] | Internal Revenue Service (IRS) [Member]</t>
  </si>
  <si>
    <t>Notice of Proposed Adjustments - Tax and Penalties</t>
  </si>
  <si>
    <t>Proposal to Settle Certain Assessments</t>
  </si>
  <si>
    <t>Income Taxes (Schedule Of Reconciliation Of Unrecognized Tax Benefit) (Details) - USD ($) $ in Millions</t>
  </si>
  <si>
    <t>Unrecognized tax Benefits, Beginning Balance</t>
  </si>
  <si>
    <t>Increase related to prior years' tax positions</t>
  </si>
  <si>
    <t>Increase related to current year tax positions</t>
  </si>
  <si>
    <t>Lapse of statute of limitations</t>
  </si>
  <si>
    <t>Settlement with taxing authorities</t>
  </si>
  <si>
    <t>Unrecognized tax Benefits, Ending Balance</t>
  </si>
  <si>
    <t>Comprehensive Income (Components Of Accumulated Other Comprehensive Income, Net Of Related Tax) (Details) - USD ($) $ in Millions</t>
  </si>
  <si>
    <t>Accumulated foreign currency translation adjustments</t>
  </si>
  <si>
    <t>Net unrealized actuarial losses</t>
  </si>
  <si>
    <t>Total accumulated other comprehensive income</t>
  </si>
  <si>
    <t>Employee Stock Benefit Plans (Narrative) (Details) $ / shares in Units, $ in Millions</t>
  </si>
  <si>
    <t>Dec. 30, 2016USD ($)$ / sharesshares</t>
  </si>
  <si>
    <t>Jan. 01, 2016USD ($)$ / sharesshares</t>
  </si>
  <si>
    <t>Jan. 02, 2015USD ($)$ / sharesshares</t>
  </si>
  <si>
    <t>Stock Issued During Period, Value, Employee Stock Purchase Plan | $</t>
  </si>
  <si>
    <t>Total intrinsic value of options exercised | $</t>
  </si>
  <si>
    <t>Employee Service Share-based Compensation, Nonvested Awards, Compensation Not yet Recognized, Stock Options | $</t>
  </si>
  <si>
    <t>Total unamortized compensation expense weighted-average recognition period, in years</t>
  </si>
  <si>
    <t>2 years 4 months 28 days</t>
  </si>
  <si>
    <t>Stock Plan Assumed Through Acquisition [Member]</t>
  </si>
  <si>
    <t>Stock plan acquired</t>
  </si>
  <si>
    <t>1990 Stock Option Plan [Member]</t>
  </si>
  <si>
    <t>Shares available for future grant</t>
  </si>
  <si>
    <t>Two Thousand Two Stock Plan [Member]</t>
  </si>
  <si>
    <t>Maximum number of shares authorized for grant</t>
  </si>
  <si>
    <t>Percentage of fair market value of Common Stock</t>
  </si>
  <si>
    <t>Share units granted vesting period, in years</t>
  </si>
  <si>
    <t>Share-based Compensation Arrangement by Share-based Payment Award, Options, Outstanding, Weighted Average Remaining Contractual Term</t>
  </si>
  <si>
    <t>2002 Stock Plan [Member]</t>
  </si>
  <si>
    <t>1992 Employee Stock Bonus Plan [Member]</t>
  </si>
  <si>
    <t>Options to purchase, number of shares outstanding</t>
  </si>
  <si>
    <t>Restricted Stock Units (RSUs) [Member]</t>
  </si>
  <si>
    <t>Share-based Compensation Arrangement by Share-based Payment Award, Equity Instruments Other than Options, Grants in Period</t>
  </si>
  <si>
    <t>Weighted Average Grant-Date Fair Value, Granted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Vested in Period, Fair Value | $</t>
  </si>
  <si>
    <t>Share-based Compensation Arrangement by Share-based Payment Award, Equity Instruments Other than Options, Nonvested, Number</t>
  </si>
  <si>
    <t>Restricted Stock Units (RSUs) [Member] | Two Thousand Two Stock Plan [Member]</t>
  </si>
  <si>
    <t>Grants Shares Per Unit on Plan Reserve</t>
  </si>
  <si>
    <t>Employee Stock Purchase Plan [Member]</t>
  </si>
  <si>
    <t>Weighted average grant-date fair value of stock options granted | $ / shares</t>
  </si>
  <si>
    <t>Share-based Compensation Arrangement by Share-based Payment Award, Options, Vested in Period, Fair Value | $</t>
  </si>
  <si>
    <t>Non Employee Director Stock Options [Member] | Two Thousand Two Stock Plan [Member]</t>
  </si>
  <si>
    <t>Market-based and Performance-based Restricted Stock Units [Member]</t>
  </si>
  <si>
    <t>Share-based Compensation Arrangement by Share-based Payment Award, Equity Instruments Other than Options, Vested in Period</t>
  </si>
  <si>
    <t>Percentage of lower fair market value to be purchased of common stock through payroll deductions</t>
  </si>
  <si>
    <t>85.00%</t>
  </si>
  <si>
    <t>Employee stock options granted term, in months</t>
  </si>
  <si>
    <t>Shares issued</t>
  </si>
  <si>
    <t>Employee Stock Benefit Plans (Schedule Of Stock Options Activity) (Details) - $ / shares shares in Millions</t>
  </si>
  <si>
    <t>Share-based Compensation Arrangement by Share-based Payment Award, Equity Instruments Other than Options, Releas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Released in Period, Weighted Average Grant Date Fair Value</t>
  </si>
  <si>
    <t>Share-based Compensation Arrangement by Share-based Payment Award, Equity Instruments Other than Options, Forfeitures, Weighted Average Grant Date Fair Value</t>
  </si>
  <si>
    <t>Options, Outstanding at beginning of year</t>
  </si>
  <si>
    <t>Options, Granted</t>
  </si>
  <si>
    <t>Options, Exercised</t>
  </si>
  <si>
    <t>Options, Cancelled</t>
  </si>
  <si>
    <t>Options, Outstanding at end of year</t>
  </si>
  <si>
    <t>Weighted average exercise price, Outstanding at beginning of year</t>
  </si>
  <si>
    <t>Weighted average exercise price, Granted</t>
  </si>
  <si>
    <t>Weighted average exercise price, Exercised</t>
  </si>
  <si>
    <t>Weighted average exercise price, Cancelled</t>
  </si>
  <si>
    <t>Weighted average exercise price, Outstanding at end of year</t>
  </si>
  <si>
    <t>Employee Stock Benefit Plans (Schedule Of Options Outstanding And Expected To Vest) (Details) $ / shares in Units, shares in Millions, $ in Millions</t>
  </si>
  <si>
    <t>Share-based Compensation Arrangement by Share-based Payment Award, Options, Vested and Expected to Vest, Outstanding, Number | shares</t>
  </si>
  <si>
    <t>Weighted-Average Exercise Price per Share, Options outstanding and expected to vest | $ / shares</t>
  </si>
  <si>
    <t>Weighted-Average Remaining Contractual Term (in years), Options outstanding and expected to vest</t>
  </si>
  <si>
    <t>2 years 8 months 12 days</t>
  </si>
  <si>
    <t>Aggregate Intrinsic Value, Options outstanding and expected to vest | $</t>
  </si>
  <si>
    <t>Number Of Shares, Options exercisable | shares</t>
  </si>
  <si>
    <t>Weighted-Average Exercise Price per Share, Options exercisable | $ / shares</t>
  </si>
  <si>
    <t>Weighted-Average Remaining Contractual Term (in years), Options exercisable</t>
  </si>
  <si>
    <t>2 years 5 months 19 days</t>
  </si>
  <si>
    <t>Aggregate Intrinsic Value, Options exercisable | $</t>
  </si>
  <si>
    <t>Employee Stock Benefit Plans (Schedule Of Restricted Stock Unit Activity) (Details) shares in Millions, $ in Millions</t>
  </si>
  <si>
    <t>Dec. 30, 2016USD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Remaining Contractual Term</t>
  </si>
  <si>
    <t>1 year 7 months 21 days</t>
  </si>
  <si>
    <t>Share Based Compensation Arrangement By Share Based Payment Award Equity Instruments Other Than Options Vested In Period And Expected To Vest Total Fair Value | $</t>
  </si>
  <si>
    <t>Employee Stock Benefit Plans (Schedule Of Stock-Based Compensation Expense, Net Of Tax, Related To Employee Stock-Based Compensation (For All Plans)) (Details) - USD ($) $ in Millions</t>
  </si>
  <si>
    <t>Employee Service Share-based Compensation, Allocation of Recognized Period Costs [Line Items]</t>
  </si>
  <si>
    <t>Total stock-based compensation expense</t>
  </si>
  <si>
    <t>Cost Of Sales [Member]</t>
  </si>
  <si>
    <t>Research And Development [Member]</t>
  </si>
  <si>
    <t>Sales And Marketing [Member]</t>
  </si>
  <si>
    <t>General And Administrative [Member]</t>
  </si>
  <si>
    <t>Total Operating Expenses [Member]</t>
  </si>
  <si>
    <t>Employee Stock Benefit Plans (Schedule Of Weighted-Average Assumptions Used In Employee Stock Purchase Plan) (Details) - Employee Stock Purchase Plan [Member]</t>
  </si>
  <si>
    <t>Expected life of purchase, in years</t>
  </si>
  <si>
    <t>Expected stock price volatility</t>
  </si>
  <si>
    <t>36.90%</t>
  </si>
  <si>
    <t>31.30%</t>
  </si>
  <si>
    <t>30.50%</t>
  </si>
  <si>
    <t>Risk free interest rate</t>
  </si>
  <si>
    <t>0.41%</t>
  </si>
  <si>
    <t>0.08%</t>
  </si>
  <si>
    <t>0.07%</t>
  </si>
  <si>
    <t>Expected dividend yield</t>
  </si>
  <si>
    <t>Employee Stock Benefit Plans (Schedule Of Weighted-Average Assumptions Used In Stock Options Granted) (Details)</t>
  </si>
  <si>
    <t>Expected life of options after vesting, in years</t>
  </si>
  <si>
    <t>3 years 11 months</t>
  </si>
  <si>
    <t>38.00%</t>
  </si>
  <si>
    <t>36.00%</t>
  </si>
  <si>
    <t>1.49%</t>
  </si>
  <si>
    <t>1.26%</t>
  </si>
  <si>
    <t>1.29%</t>
  </si>
  <si>
    <t>3 years 1 month</t>
  </si>
  <si>
    <t>2 years 7 months</t>
  </si>
  <si>
    <t>33.80%</t>
  </si>
  <si>
    <t>30.90%</t>
  </si>
  <si>
    <t>0.90%</t>
  </si>
  <si>
    <t>Common Stock Repurchase (Details) - USD ($) $ / shares in Units, shares in Millions, $ in Millions</t>
  </si>
  <si>
    <t>Sep. 30, 2015</t>
  </si>
  <si>
    <t>Aug. 31, 2015</t>
  </si>
  <si>
    <t>Aug. 31, 2014</t>
  </si>
  <si>
    <t>Stock Repurchased and Retired During Period, Value</t>
  </si>
  <si>
    <t>Stock Repurchase Program, Remaining Authorized Repurchase Amount</t>
  </si>
  <si>
    <t>Two Thousand Fourteen Stock Repurchase Program [Member]</t>
  </si>
  <si>
    <t>Stock Repurchase Program, Authorized Amount</t>
  </si>
  <si>
    <t>Two Thousand Fifteen Stock Repurchase Program [Member]</t>
  </si>
  <si>
    <t>Open Market Purchases [Member]</t>
  </si>
  <si>
    <t>Stock Repurchased During Period, Shares</t>
  </si>
  <si>
    <t>Stock Repurchased And Retired During Period Shares Average Cost Per Share</t>
  </si>
  <si>
    <t>September 2015 Share Delivery [Member]</t>
  </si>
  <si>
    <t>Accelerated Share Repurchases, Settlement (Payment) or Receipt</t>
  </si>
  <si>
    <t>Accelerated Share Repurchases, Final Price Paid Per Share</t>
  </si>
  <si>
    <t>Statement Of Cash Flow Data (Schedule Of Supplemental Disclosure Of Cash Flow Information) (Details) - USD ($) $ in Millions</t>
  </si>
  <si>
    <t>Interest paid</t>
  </si>
  <si>
    <t>Income taxes paid</t>
  </si>
  <si>
    <t>Selected Quarterly Financial Data (Schedule Of Selected Quarterly Financial Data) (Details) - USD ($) $ / shares in Units, $ in Millions</t>
  </si>
  <si>
    <t>Basic net income per share</t>
  </si>
  <si>
    <t>Diluted net income per share</t>
  </si>
  <si>
    <t>Valuation And Qualifying Accounts (Details) - USD ($) $ in Millions</t>
  </si>
  <si>
    <t>Balance at beginning of period</t>
  </si>
  <si>
    <t>Acquired allowance</t>
  </si>
  <si>
    <t>Bad debt expense</t>
  </si>
  <si>
    <t>Write-offs, net of recoverie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864749</v>
      </c>
    </row>
    <row r="11" spans="1:4">
      <c r="A11" s="4" t="s">
        <v>18</v>
      </c>
      <c r="B11" s="4" t="s">
        <v>19</v>
      </c>
    </row>
    <row r="12" spans="1:4">
      <c r="A12" s="4" t="s">
        <v>20</v>
      </c>
      <c r="B12" s="4" t="s">
        <v>21</v>
      </c>
    </row>
    <row r="13" spans="1:4">
      <c r="A13" s="4" t="s">
        <v>22</v>
      </c>
      <c r="C13" s="5" t="n">
        <v>252283685</v>
      </c>
    </row>
    <row r="14" spans="1:4">
      <c r="A14" s="4" t="s">
        <v>23</v>
      </c>
      <c r="B14" s="4" t="s">
        <v>24</v>
      </c>
    </row>
    <row r="15" spans="1:4">
      <c r="A15" s="4" t="s">
        <v>25</v>
      </c>
      <c r="D15" s="6" t="n">
        <v>6.1</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6.1</v>
      </c>
      <c r="C3" s="7" t="n">
        <v>116</v>
      </c>
    </row>
    <row r="4" spans="1:3">
      <c r="A4" s="4" t="s">
        <v>33</v>
      </c>
      <c r="B4" s="8" t="n">
        <v>111.1</v>
      </c>
      <c r="C4" s="5" t="n">
        <v>0</v>
      </c>
    </row>
    <row r="5" spans="1:3">
      <c r="A5" s="4" t="s">
        <v>34</v>
      </c>
      <c r="B5" s="8" t="n">
        <v>354.8</v>
      </c>
      <c r="C5" s="8" t="n">
        <v>361.9</v>
      </c>
    </row>
    <row r="6" spans="1:3">
      <c r="A6" s="4" t="s">
        <v>35</v>
      </c>
      <c r="B6" s="8" t="n">
        <v>35.4</v>
      </c>
      <c r="C6" s="8" t="n">
        <v>14.9</v>
      </c>
    </row>
    <row r="7" spans="1:3">
      <c r="A7" s="4" t="s">
        <v>36</v>
      </c>
      <c r="B7" s="8" t="n">
        <v>218.8</v>
      </c>
      <c r="C7" s="8" t="n">
        <v>261.1</v>
      </c>
    </row>
    <row r="8" spans="1:3">
      <c r="A8" s="4" t="s">
        <v>37</v>
      </c>
      <c r="B8" s="8" t="n">
        <v>42.5</v>
      </c>
      <c r="C8" s="8" t="n">
        <v>44.5</v>
      </c>
    </row>
    <row r="9" spans="1:3">
      <c r="A9" s="4" t="s">
        <v>38</v>
      </c>
      <c r="B9" s="8" t="n">
        <v>978.7</v>
      </c>
      <c r="C9" s="8" t="n">
        <v>798.4</v>
      </c>
    </row>
    <row r="10" spans="1:3">
      <c r="A10" s="4" t="s">
        <v>39</v>
      </c>
      <c r="B10" s="8" t="n">
        <v>144.2</v>
      </c>
      <c r="C10" s="8" t="n">
        <v>159.2</v>
      </c>
    </row>
    <row r="11" spans="1:3">
      <c r="A11" s="4" t="s">
        <v>40</v>
      </c>
      <c r="B11" s="8" t="n">
        <v>2077.6</v>
      </c>
      <c r="C11" s="8" t="n">
        <v>2106.4</v>
      </c>
    </row>
    <row r="12" spans="1:3">
      <c r="A12" s="4" t="s">
        <v>41</v>
      </c>
      <c r="B12" s="8" t="n">
        <v>333.3</v>
      </c>
      <c r="C12" s="8" t="n">
        <v>487.1</v>
      </c>
    </row>
    <row r="13" spans="1:3">
      <c r="A13" s="4" t="s">
        <v>42</v>
      </c>
      <c r="B13" s="5" t="n">
        <v>140</v>
      </c>
      <c r="C13" s="8" t="n">
        <v>129.6</v>
      </c>
    </row>
    <row r="14" spans="1:3">
      <c r="A14" s="4" t="s">
        <v>43</v>
      </c>
      <c r="B14" s="8" t="n">
        <v>3673.8</v>
      </c>
      <c r="C14" s="8" t="n">
        <v>3680.7</v>
      </c>
    </row>
    <row r="15" spans="1:3">
      <c r="A15" s="3" t="s">
        <v>44</v>
      </c>
    </row>
    <row r="16" spans="1:3">
      <c r="A16" s="4" t="s">
        <v>45</v>
      </c>
      <c r="B16" s="8" t="n">
        <v>130.3</v>
      </c>
      <c r="C16" s="8" t="n">
        <v>118.3</v>
      </c>
    </row>
    <row r="17" spans="1:3">
      <c r="A17" s="4" t="s">
        <v>46</v>
      </c>
      <c r="B17" s="8" t="n">
        <v>109.8</v>
      </c>
      <c r="C17" s="8" t="n">
        <v>99.8</v>
      </c>
    </row>
    <row r="18" spans="1:3">
      <c r="A18" s="4" t="s">
        <v>47</v>
      </c>
      <c r="B18" s="8" t="n">
        <v>97.5</v>
      </c>
      <c r="C18" s="8" t="n">
        <v>98.90000000000001</v>
      </c>
    </row>
    <row r="19" spans="1:3">
      <c r="A19" s="4" t="s">
        <v>48</v>
      </c>
      <c r="B19" s="8" t="n">
        <v>246.5</v>
      </c>
      <c r="C19" s="8" t="n">
        <v>234.6</v>
      </c>
    </row>
    <row r="20" spans="1:3">
      <c r="A20" s="4" t="s">
        <v>49</v>
      </c>
      <c r="B20" s="8" t="n">
        <v>17.2</v>
      </c>
      <c r="C20" s="8" t="n">
        <v>18.5</v>
      </c>
    </row>
    <row r="21" spans="1:3">
      <c r="A21" s="4" t="s">
        <v>50</v>
      </c>
      <c r="B21" s="8" t="n">
        <v>86.90000000000001</v>
      </c>
      <c r="C21" s="8" t="n">
        <v>90.8</v>
      </c>
    </row>
    <row r="22" spans="1:3">
      <c r="A22" s="4" t="s">
        <v>51</v>
      </c>
      <c r="B22" s="8" t="n">
        <v>688.2</v>
      </c>
      <c r="C22" s="8" t="n">
        <v>660.9</v>
      </c>
    </row>
    <row r="23" spans="1:3">
      <c r="A23" s="4" t="s">
        <v>52</v>
      </c>
      <c r="B23" s="8" t="n">
        <v>489.6</v>
      </c>
      <c r="C23" s="8" t="n">
        <v>611.4</v>
      </c>
    </row>
    <row r="24" spans="1:3">
      <c r="A24" s="4" t="s">
        <v>53</v>
      </c>
      <c r="B24" s="8" t="n">
        <v>37.7</v>
      </c>
      <c r="C24" s="8" t="n">
        <v>29.6</v>
      </c>
    </row>
    <row r="25" spans="1:3">
      <c r="A25" s="4" t="s">
        <v>54</v>
      </c>
      <c r="B25" s="8" t="n">
        <v>38.8</v>
      </c>
      <c r="C25" s="8" t="n">
        <v>51.7</v>
      </c>
    </row>
    <row r="26" spans="1:3">
      <c r="A26" s="4" t="s">
        <v>55</v>
      </c>
      <c r="B26" s="8" t="n">
        <v>113.8</v>
      </c>
      <c r="C26" s="8" t="n">
        <v>106.5</v>
      </c>
    </row>
    <row r="27" spans="1:3">
      <c r="A27" s="4" t="s">
        <v>56</v>
      </c>
      <c r="B27" s="8" t="n">
        <v>1368.1</v>
      </c>
      <c r="C27" s="8" t="n">
        <v>1460.1</v>
      </c>
    </row>
    <row r="28" spans="1:3">
      <c r="A28" s="4" t="s">
        <v>57</v>
      </c>
      <c r="B28" s="4" t="s">
        <v>58</v>
      </c>
      <c r="C28" s="4" t="s">
        <v>58</v>
      </c>
    </row>
    <row r="29" spans="1:3">
      <c r="A29" s="3" t="s">
        <v>59</v>
      </c>
    </row>
    <row r="30" spans="1:3">
      <c r="A30" s="4" t="s">
        <v>60</v>
      </c>
      <c r="B30" s="5" t="n">
        <v>0</v>
      </c>
      <c r="C30" s="5" t="n">
        <v>0</v>
      </c>
    </row>
    <row r="31" spans="1:3">
      <c r="A31" s="4" t="s">
        <v>61</v>
      </c>
      <c r="B31" s="8" t="n">
        <v>0.3</v>
      </c>
      <c r="C31" s="8" t="n">
        <v>0.3</v>
      </c>
    </row>
    <row r="32" spans="1:3">
      <c r="A32" s="4" t="s">
        <v>62</v>
      </c>
      <c r="B32" s="8" t="n">
        <v>1348.3</v>
      </c>
      <c r="C32" s="5" t="n">
        <v>1238</v>
      </c>
    </row>
    <row r="33" spans="1:3">
      <c r="A33" s="4" t="s">
        <v>63</v>
      </c>
      <c r="B33" s="8" t="n">
        <v>1177.1</v>
      </c>
      <c r="C33" s="8" t="n">
        <v>1148.2</v>
      </c>
    </row>
    <row r="34" spans="1:3">
      <c r="A34" s="4" t="s">
        <v>64</v>
      </c>
      <c r="B34" s="8" t="n">
        <v>-219.9</v>
      </c>
      <c r="C34" s="8" t="n">
        <v>-166.8</v>
      </c>
    </row>
    <row r="35" spans="1:3">
      <c r="A35" s="4" t="s">
        <v>65</v>
      </c>
      <c r="B35" s="8" t="n">
        <v>2305.8</v>
      </c>
      <c r="C35" s="8" t="n">
        <v>2219.7</v>
      </c>
    </row>
    <row r="36" spans="1:3">
      <c r="A36" s="4" t="s">
        <v>66</v>
      </c>
      <c r="B36" s="8" t="n">
        <v>-0.1</v>
      </c>
      <c r="C36" s="8" t="n">
        <v>0.9</v>
      </c>
    </row>
    <row r="37" spans="1:3">
      <c r="A37" s="4" t="s">
        <v>67</v>
      </c>
      <c r="B37" s="8" t="n">
        <v>2305.7</v>
      </c>
      <c r="C37" s="8" t="n">
        <v>2220.6</v>
      </c>
    </row>
    <row r="38" spans="1:3">
      <c r="A38" s="4" t="s">
        <v>68</v>
      </c>
      <c r="B38" s="6" t="n">
        <v>3673.8</v>
      </c>
      <c r="C38" s="6" t="n">
        <v>36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36</v>
      </c>
      <c r="B12" s="4" t="s">
        <v>255</v>
      </c>
    </row>
    <row r="13" spans="1:2">
      <c r="A13" s="4" t="s">
        <v>256</v>
      </c>
      <c r="B13" s="4" t="s">
        <v>257</v>
      </c>
    </row>
    <row r="14" spans="1:2">
      <c r="A14" s="4" t="s">
        <v>194</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16</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9" t="n">
        <v>0.001</v>
      </c>
      <c r="C2" s="9" t="n">
        <v>0.001</v>
      </c>
    </row>
    <row r="3" spans="1:3">
      <c r="A3" s="4" t="s">
        <v>71</v>
      </c>
      <c r="B3" s="5" t="n">
        <v>3000000</v>
      </c>
      <c r="C3" s="5" t="n">
        <v>3000000</v>
      </c>
    </row>
    <row r="4" spans="1:3">
      <c r="A4" s="4" t="s">
        <v>72</v>
      </c>
      <c r="B4" s="5" t="n">
        <v>0</v>
      </c>
      <c r="C4" s="5" t="n">
        <v>0</v>
      </c>
    </row>
    <row r="5" spans="1:3">
      <c r="A5" s="4" t="s">
        <v>73</v>
      </c>
      <c r="B5" s="7" t="n">
        <v>0</v>
      </c>
      <c r="C5" s="7" t="n">
        <v>0</v>
      </c>
    </row>
    <row r="6" spans="1:3">
      <c r="A6" s="4" t="s">
        <v>74</v>
      </c>
      <c r="B6" s="5" t="n">
        <v>360000000</v>
      </c>
      <c r="C6" s="5" t="n">
        <v>360000000</v>
      </c>
    </row>
    <row r="7" spans="1:3">
      <c r="A7" s="4" t="s">
        <v>75</v>
      </c>
      <c r="B7" s="5" t="n">
        <v>251300000</v>
      </c>
      <c r="C7" s="5" t="n">
        <v>250700000</v>
      </c>
    </row>
    <row r="8" spans="1:3">
      <c r="A8" s="4" t="s">
        <v>76</v>
      </c>
      <c r="B8" s="5" t="n">
        <v>251300000</v>
      </c>
      <c r="C8" s="5" t="n">
        <v>250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3" t="s">
        <v>345</v>
      </c>
    </row>
    <row r="11" spans="1:2">
      <c r="A11" s="4" t="s">
        <v>357</v>
      </c>
      <c r="B11" s="4" t="s">
        <v>358</v>
      </c>
    </row>
    <row r="12" spans="1:2">
      <c r="A12" s="4" t="s">
        <v>359</v>
      </c>
    </row>
    <row r="13" spans="1:2">
      <c r="A13" s="3" t="s">
        <v>345</v>
      </c>
    </row>
    <row r="14" spans="1:2">
      <c r="A14" s="4" t="s">
        <v>357</v>
      </c>
      <c r="B1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74"/>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7" t="n">
        <v>1562</v>
      </c>
      <c r="D4" s="6" t="n">
        <v>1533.5</v>
      </c>
      <c r="E4" s="6" t="n">
        <v>1713.6</v>
      </c>
    </row>
    <row r="5" spans="1:5">
      <c r="A5" s="4" t="s">
        <v>81</v>
      </c>
      <c r="C5" s="8" t="n">
        <v>430.2</v>
      </c>
      <c r="D5" s="8" t="n">
        <v>419.9</v>
      </c>
      <c r="E5" s="5" t="n">
        <v>396</v>
      </c>
    </row>
    <row r="6" spans="1:5">
      <c r="A6" s="4" t="s">
        <v>82</v>
      </c>
      <c r="C6" s="5" t="n">
        <v>370</v>
      </c>
      <c r="D6" s="5" t="n">
        <v>337</v>
      </c>
      <c r="E6" s="8" t="n">
        <v>285.9</v>
      </c>
    </row>
    <row r="7" spans="1:5">
      <c r="A7" s="4" t="s">
        <v>83</v>
      </c>
      <c r="B7" s="4" t="s">
        <v>84</v>
      </c>
      <c r="C7" s="8" t="n">
        <v>2362.2</v>
      </c>
      <c r="D7" s="8" t="n">
        <v>2290.4</v>
      </c>
      <c r="E7" s="8" t="n">
        <v>2395.5</v>
      </c>
    </row>
    <row r="8" spans="1:5">
      <c r="A8" s="4" t="s">
        <v>80</v>
      </c>
      <c r="C8" s="8" t="n">
        <v>760.8</v>
      </c>
      <c r="D8" s="8" t="n">
        <v>731.1</v>
      </c>
      <c r="E8" s="8" t="n">
        <v>788.1</v>
      </c>
    </row>
    <row r="9" spans="1:5">
      <c r="A9" s="4" t="s">
        <v>81</v>
      </c>
      <c r="C9" s="8" t="n">
        <v>169.9</v>
      </c>
      <c r="D9" s="8" t="n">
        <v>164.2</v>
      </c>
      <c r="E9" s="8" t="n">
        <v>152.6</v>
      </c>
    </row>
    <row r="10" spans="1:5">
      <c r="A10" s="4" t="s">
        <v>82</v>
      </c>
      <c r="C10" s="8" t="n">
        <v>104.9</v>
      </c>
      <c r="D10" s="8" t="n">
        <v>100.3</v>
      </c>
      <c r="E10" s="8" t="n">
        <v>81.09999999999999</v>
      </c>
    </row>
    <row r="11" spans="1:5">
      <c r="A11" s="4" t="s">
        <v>85</v>
      </c>
      <c r="C11" s="8" t="n">
        <v>88.59999999999999</v>
      </c>
      <c r="D11" s="8" t="n">
        <v>92.59999999999999</v>
      </c>
      <c r="E11" s="8" t="n">
        <v>82.90000000000001</v>
      </c>
    </row>
    <row r="12" spans="1:5">
      <c r="A12" s="4" t="s">
        <v>86</v>
      </c>
      <c r="C12" s="8" t="n">
        <v>1124.2</v>
      </c>
      <c r="D12" s="8" t="n">
        <v>1088.2</v>
      </c>
      <c r="E12" s="8" t="n">
        <v>1104.7</v>
      </c>
    </row>
    <row r="13" spans="1:5">
      <c r="A13" s="4" t="s">
        <v>87</v>
      </c>
      <c r="C13" s="5" t="n">
        <v>1238</v>
      </c>
      <c r="D13" s="8" t="n">
        <v>1202.2</v>
      </c>
      <c r="E13" s="8" t="n">
        <v>1290.8</v>
      </c>
    </row>
    <row r="14" spans="1:5">
      <c r="A14" s="3" t="s">
        <v>88</v>
      </c>
    </row>
    <row r="15" spans="1:5">
      <c r="A15" s="4" t="s">
        <v>89</v>
      </c>
      <c r="C15" s="8" t="n">
        <v>349.6</v>
      </c>
      <c r="D15" s="8" t="n">
        <v>336.7</v>
      </c>
      <c r="E15" s="5" t="n">
        <v>318</v>
      </c>
    </row>
    <row r="16" spans="1:5">
      <c r="A16" s="4" t="s">
        <v>90</v>
      </c>
      <c r="C16" s="8" t="n">
        <v>377.6</v>
      </c>
      <c r="D16" s="8" t="n">
        <v>374.6</v>
      </c>
      <c r="E16" s="8" t="n">
        <v>387.6</v>
      </c>
    </row>
    <row r="17" spans="1:5">
      <c r="A17" s="4" t="s">
        <v>91</v>
      </c>
      <c r="C17" s="5" t="n">
        <v>256</v>
      </c>
      <c r="D17" s="8" t="n">
        <v>255.3</v>
      </c>
      <c r="E17" s="8" t="n">
        <v>247.1</v>
      </c>
    </row>
    <row r="18" spans="1:5">
      <c r="A18" s="4" t="s">
        <v>92</v>
      </c>
      <c r="C18" s="8" t="n">
        <v>11.6</v>
      </c>
      <c r="D18" s="8" t="n">
        <v>11.4</v>
      </c>
      <c r="E18" s="8" t="n">
        <v>1.7</v>
      </c>
    </row>
    <row r="19" spans="1:5">
      <c r="A19" s="4" t="s">
        <v>85</v>
      </c>
      <c r="C19" s="8" t="n">
        <v>62.2</v>
      </c>
      <c r="D19" s="8" t="n">
        <v>69.8</v>
      </c>
      <c r="E19" s="8" t="n">
        <v>75.59999999999999</v>
      </c>
    </row>
    <row r="20" spans="1:5">
      <c r="A20" s="4" t="s">
        <v>93</v>
      </c>
      <c r="C20" s="5" t="n">
        <v>1057</v>
      </c>
      <c r="D20" s="8" t="n">
        <v>1047.8</v>
      </c>
      <c r="E20" s="5" t="n">
        <v>1030</v>
      </c>
    </row>
    <row r="21" spans="1:5">
      <c r="A21" s="4" t="s">
        <v>94</v>
      </c>
      <c r="C21" s="5" t="n">
        <v>181</v>
      </c>
      <c r="D21" s="8" t="n">
        <v>154.4</v>
      </c>
      <c r="E21" s="8" t="n">
        <v>260.8</v>
      </c>
    </row>
    <row r="22" spans="1:5">
      <c r="A22" s="3" t="s">
        <v>95</v>
      </c>
    </row>
    <row r="23" spans="1:5">
      <c r="A23" s="4" t="s">
        <v>96</v>
      </c>
      <c r="C23" s="8" t="n">
        <v>-25.9</v>
      </c>
      <c r="D23" s="8" t="n">
        <v>-25.6</v>
      </c>
      <c r="E23" s="8" t="n">
        <v>-18.7</v>
      </c>
    </row>
    <row r="24" spans="1:5">
      <c r="A24" s="4" t="s">
        <v>97</v>
      </c>
      <c r="C24" s="8" t="n">
        <v>-1.9</v>
      </c>
      <c r="D24" s="8" t="n">
        <v>0.2</v>
      </c>
      <c r="E24" s="8" t="n">
        <v>-5.1</v>
      </c>
    </row>
    <row r="25" spans="1:5">
      <c r="A25" s="4" t="s">
        <v>98</v>
      </c>
      <c r="C25" s="8" t="n">
        <v>17.6</v>
      </c>
      <c r="D25" s="8" t="n">
        <v>17.9</v>
      </c>
      <c r="E25" s="8" t="n">
        <v>12.4</v>
      </c>
    </row>
    <row r="26" spans="1:5">
      <c r="A26" s="4" t="s">
        <v>99</v>
      </c>
      <c r="C26" s="8" t="n">
        <v>5.9</v>
      </c>
      <c r="D26" s="8" t="n">
        <v>4.9</v>
      </c>
      <c r="E26" s="8" t="n">
        <v>16.6</v>
      </c>
    </row>
    <row r="27" spans="1:5">
      <c r="A27" s="4" t="s">
        <v>100</v>
      </c>
      <c r="C27" s="8" t="n">
        <v>-4.3</v>
      </c>
      <c r="D27" s="8" t="n">
        <v>-2.6</v>
      </c>
      <c r="E27" s="8" t="n">
        <v>5.2</v>
      </c>
    </row>
    <row r="28" spans="1:5">
      <c r="A28" s="4" t="s">
        <v>101</v>
      </c>
      <c r="C28" s="8" t="n">
        <v>176.7</v>
      </c>
      <c r="D28" s="8" t="n">
        <v>151.8</v>
      </c>
      <c r="E28" s="5" t="n">
        <v>266</v>
      </c>
    </row>
    <row r="29" spans="1:5">
      <c r="A29" s="4" t="s">
        <v>102</v>
      </c>
      <c r="C29" s="8" t="n">
        <v>44.5</v>
      </c>
      <c r="D29" s="8" t="n">
        <v>31.1</v>
      </c>
      <c r="E29" s="8" t="n">
        <v>52.1</v>
      </c>
    </row>
    <row r="30" spans="1:5">
      <c r="A30" s="4" t="s">
        <v>103</v>
      </c>
      <c r="C30" s="8" t="n">
        <v>132.2</v>
      </c>
      <c r="D30" s="8" t="n">
        <v>120.7</v>
      </c>
      <c r="E30" s="8" t="n">
        <v>213.9</v>
      </c>
    </row>
    <row r="31" spans="1:5">
      <c r="A31" s="4" t="s">
        <v>104</v>
      </c>
      <c r="C31" s="8" t="n">
        <v>-0.2</v>
      </c>
      <c r="D31" s="8" t="n">
        <v>-0.4</v>
      </c>
      <c r="E31" s="8" t="n">
        <v>-0.2</v>
      </c>
    </row>
    <row r="32" spans="1:5">
      <c r="A32" s="4" t="s">
        <v>105</v>
      </c>
      <c r="C32" s="6" t="n">
        <v>132.4</v>
      </c>
      <c r="D32" s="6" t="n">
        <v>121.1</v>
      </c>
      <c r="E32" s="6" t="n">
        <v>214.1</v>
      </c>
    </row>
    <row r="33" spans="1:5">
      <c r="A33" s="4" t="s">
        <v>106</v>
      </c>
      <c r="C33" s="10" t="n">
        <v>0.53</v>
      </c>
      <c r="D33" s="10" t="n">
        <v>0.47</v>
      </c>
      <c r="E33" s="10" t="n">
        <v>0.82</v>
      </c>
    </row>
    <row r="34" spans="1:5">
      <c r="A34" s="4" t="s">
        <v>107</v>
      </c>
      <c r="C34" s="8" t="n">
        <v>250.5</v>
      </c>
      <c r="D34" s="8" t="n">
        <v>255.8</v>
      </c>
      <c r="E34" s="8" t="n">
        <v>260.1</v>
      </c>
    </row>
    <row r="35" spans="1:5">
      <c r="A35" s="4" t="s">
        <v>108</v>
      </c>
      <c r="C35" s="10" t="n">
        <v>0.52</v>
      </c>
      <c r="D35" s="10" t="n">
        <v>0.47</v>
      </c>
      <c r="E35" s="10" t="n">
        <v>0.8100000000000001</v>
      </c>
    </row>
    <row r="36" spans="1:5">
      <c r="A36" s="4" t="s">
        <v>109</v>
      </c>
      <c r="C36" s="8" t="n">
        <v>253.9</v>
      </c>
      <c r="D36" s="8" t="n">
        <v>258.5</v>
      </c>
      <c r="E36" s="8" t="n">
        <v>264.5</v>
      </c>
    </row>
    <row r="37" spans="1:5"/>
    <row r="38" spans="1:5">
      <c r="A38" s="4" t="s">
        <v>84</v>
      </c>
      <c r="B38" s="4" t="s">
        <v>110</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64</v>
      </c>
      <c r="B1" s="2" t="s">
        <v>1</v>
      </c>
    </row>
    <row r="2" spans="1:3">
      <c r="B2" s="2" t="s">
        <v>2</v>
      </c>
      <c r="C2" s="2" t="s">
        <v>30</v>
      </c>
    </row>
    <row r="3" spans="1:3">
      <c r="A3" s="3" t="s">
        <v>233</v>
      </c>
    </row>
    <row r="4" spans="1:3">
      <c r="A4" s="4" t="s">
        <v>365</v>
      </c>
      <c r="B4" s="4" t="s">
        <v>366</v>
      </c>
      <c r="C4"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5"/>
    <col customWidth="1" max="5" min="5" width="14"/>
    <col customWidth="1" max="6" min="6" width="15"/>
  </cols>
  <sheetData>
    <row r="1" spans="1:6">
      <c r="A1" s="1" t="s">
        <v>368</v>
      </c>
      <c r="B1" s="2" t="s">
        <v>1</v>
      </c>
    </row>
    <row r="2" spans="1:6">
      <c r="B2" s="2" t="s">
        <v>2</v>
      </c>
      <c r="C2" s="2" t="s">
        <v>30</v>
      </c>
      <c r="D2" s="2" t="s">
        <v>78</v>
      </c>
      <c r="E2" s="2" t="s">
        <v>369</v>
      </c>
      <c r="F2" s="2" t="s">
        <v>370</v>
      </c>
    </row>
    <row r="3" spans="1:6">
      <c r="A3" s="3" t="s">
        <v>371</v>
      </c>
    </row>
    <row r="4" spans="1:6">
      <c r="A4" s="4" t="s">
        <v>372</v>
      </c>
      <c r="B4" s="7" t="n">
        <v>2305700000</v>
      </c>
      <c r="C4" s="7" t="n">
        <v>2220600000</v>
      </c>
      <c r="D4" s="7" t="n">
        <v>2353400000</v>
      </c>
      <c r="F4" s="7" t="n">
        <v>2229800000</v>
      </c>
    </row>
    <row r="5" spans="1:6">
      <c r="A5" s="4" t="s">
        <v>373</v>
      </c>
      <c r="B5" s="4" t="s">
        <v>374</v>
      </c>
    </row>
    <row r="6" spans="1:6">
      <c r="A6" s="4" t="s">
        <v>375</v>
      </c>
      <c r="B6" s="4" t="s">
        <v>376</v>
      </c>
    </row>
    <row r="7" spans="1:6">
      <c r="A7" s="4" t="s">
        <v>377</v>
      </c>
      <c r="B7" s="7" t="n">
        <v>5000000</v>
      </c>
      <c r="C7" s="5" t="n">
        <v>5000000</v>
      </c>
    </row>
    <row r="8" spans="1:6">
      <c r="A8" s="4" t="s">
        <v>62</v>
      </c>
      <c r="B8" s="5" t="n">
        <v>1348300000</v>
      </c>
      <c r="C8" s="5" t="n">
        <v>1238000000</v>
      </c>
    </row>
    <row r="9" spans="1:6">
      <c r="A9" s="4" t="s">
        <v>147</v>
      </c>
      <c r="B9" s="5" t="n">
        <v>37000000</v>
      </c>
      <c r="C9" s="5" t="n">
        <v>36700000</v>
      </c>
      <c r="D9" s="5" t="n">
        <v>33100000</v>
      </c>
    </row>
    <row r="10" spans="1:6">
      <c r="A10" s="4" t="s">
        <v>378</v>
      </c>
      <c r="B10" s="5" t="n">
        <v>37200000</v>
      </c>
      <c r="C10" s="5" t="n">
        <v>32300000</v>
      </c>
      <c r="D10" s="5" t="n">
        <v>39000000</v>
      </c>
    </row>
    <row r="11" spans="1:6">
      <c r="A11" s="4" t="s">
        <v>379</v>
      </c>
      <c r="B11" s="5" t="n">
        <v>13000000</v>
      </c>
      <c r="C11" s="5" t="n">
        <v>12500000</v>
      </c>
      <c r="D11" s="5" t="n">
        <v>13500000</v>
      </c>
    </row>
    <row r="12" spans="1:6">
      <c r="A12" s="4" t="s">
        <v>380</v>
      </c>
      <c r="B12" s="5" t="n">
        <v>2400000</v>
      </c>
      <c r="C12" s="5" t="n">
        <v>2700000</v>
      </c>
    </row>
    <row r="13" spans="1:6">
      <c r="A13" s="4" t="s">
        <v>381</v>
      </c>
      <c r="B13" s="7" t="n">
        <v>3600000</v>
      </c>
      <c r="C13" s="5" t="n">
        <v>5100000</v>
      </c>
    </row>
    <row r="14" spans="1:6">
      <c r="A14" s="4" t="s">
        <v>382</v>
      </c>
    </row>
    <row r="15" spans="1:6">
      <c r="A15" s="3" t="s">
        <v>371</v>
      </c>
    </row>
    <row r="16" spans="1:6">
      <c r="A16" s="4" t="s">
        <v>383</v>
      </c>
      <c r="B16" s="4" t="s">
        <v>384</v>
      </c>
    </row>
    <row r="17" spans="1:6">
      <c r="A17" s="4" t="s">
        <v>385</v>
      </c>
    </row>
    <row r="18" spans="1:6">
      <c r="A18" s="3" t="s">
        <v>371</v>
      </c>
    </row>
    <row r="19" spans="1:6">
      <c r="A19" s="4" t="s">
        <v>386</v>
      </c>
      <c r="B19" s="4" t="s">
        <v>387</v>
      </c>
    </row>
    <row r="20" spans="1:6">
      <c r="A20" s="4" t="s">
        <v>388</v>
      </c>
    </row>
    <row r="21" spans="1:6">
      <c r="A21" s="3" t="s">
        <v>371</v>
      </c>
    </row>
    <row r="22" spans="1:6">
      <c r="A22" s="4" t="s">
        <v>389</v>
      </c>
      <c r="B22" s="4" t="s">
        <v>390</v>
      </c>
    </row>
    <row r="23" spans="1:6">
      <c r="A23" s="4" t="s">
        <v>391</v>
      </c>
      <c r="B23" s="4" t="s">
        <v>390</v>
      </c>
    </row>
    <row r="24" spans="1:6">
      <c r="A24" s="4" t="s">
        <v>392</v>
      </c>
      <c r="E24" s="4" t="s">
        <v>393</v>
      </c>
    </row>
    <row r="25" spans="1:6">
      <c r="A25" s="4" t="s">
        <v>394</v>
      </c>
      <c r="B25" s="4" t="s">
        <v>395</v>
      </c>
    </row>
    <row r="26" spans="1:6">
      <c r="A26" s="4" t="s">
        <v>396</v>
      </c>
    </row>
    <row r="27" spans="1:6">
      <c r="A27" s="3" t="s">
        <v>371</v>
      </c>
    </row>
    <row r="28" spans="1:6">
      <c r="A28" s="4" t="s">
        <v>383</v>
      </c>
      <c r="B28" s="4" t="s">
        <v>397</v>
      </c>
    </row>
    <row r="29" spans="1:6">
      <c r="A29" s="4" t="s">
        <v>398</v>
      </c>
    </row>
    <row r="30" spans="1:6">
      <c r="A30" s="3" t="s">
        <v>371</v>
      </c>
    </row>
    <row r="31" spans="1:6">
      <c r="A31" s="4" t="s">
        <v>383</v>
      </c>
      <c r="B31" s="4" t="s">
        <v>399</v>
      </c>
    </row>
    <row r="32" spans="1:6">
      <c r="A32" s="4" t="s">
        <v>400</v>
      </c>
    </row>
    <row r="33" spans="1:6">
      <c r="A33" s="3" t="s">
        <v>371</v>
      </c>
    </row>
    <row r="34" spans="1:6">
      <c r="A34" s="4" t="s">
        <v>383</v>
      </c>
      <c r="B34" s="4" t="s">
        <v>401</v>
      </c>
    </row>
    <row r="35" spans="1:6">
      <c r="A35" s="4" t="s">
        <v>402</v>
      </c>
    </row>
    <row r="36" spans="1:6">
      <c r="A36" s="3" t="s">
        <v>371</v>
      </c>
    </row>
    <row r="37" spans="1:6">
      <c r="A37" s="4" t="s">
        <v>383</v>
      </c>
      <c r="B37" s="4" t="s">
        <v>401</v>
      </c>
    </row>
    <row r="38" spans="1:6">
      <c r="A38" s="4" t="s">
        <v>403</v>
      </c>
    </row>
    <row r="39" spans="1:6">
      <c r="A39" s="3" t="s">
        <v>371</v>
      </c>
    </row>
    <row r="40" spans="1:6">
      <c r="A40" s="4" t="s">
        <v>389</v>
      </c>
      <c r="B40" s="4" t="s">
        <v>404</v>
      </c>
    </row>
    <row r="41" spans="1:6">
      <c r="A41" s="4" t="s">
        <v>391</v>
      </c>
      <c r="B41" s="4" t="s">
        <v>405</v>
      </c>
    </row>
    <row r="42" spans="1:6">
      <c r="A42" s="4" t="s">
        <v>392</v>
      </c>
      <c r="E42" s="4" t="s">
        <v>406</v>
      </c>
    </row>
    <row r="43" spans="1:6">
      <c r="A43" s="4" t="s">
        <v>394</v>
      </c>
      <c r="B43" s="4" t="s">
        <v>401</v>
      </c>
    </row>
    <row r="44" spans="1:6">
      <c r="A44" s="4" t="s">
        <v>407</v>
      </c>
    </row>
    <row r="45" spans="1:6">
      <c r="A45" s="3" t="s">
        <v>371</v>
      </c>
    </row>
    <row r="46" spans="1:6">
      <c r="A46" s="4" t="s">
        <v>383</v>
      </c>
      <c r="B46" s="4" t="s">
        <v>408</v>
      </c>
    </row>
    <row r="47" spans="1:6">
      <c r="A47" s="4" t="s">
        <v>409</v>
      </c>
    </row>
    <row r="48" spans="1:6">
      <c r="A48" s="3" t="s">
        <v>371</v>
      </c>
    </row>
    <row r="49" spans="1:6">
      <c r="A49" s="4" t="s">
        <v>383</v>
      </c>
      <c r="B49" s="4" t="s">
        <v>410</v>
      </c>
    </row>
    <row r="50" spans="1:6">
      <c r="A50" s="4" t="s">
        <v>411</v>
      </c>
    </row>
    <row r="51" spans="1:6">
      <c r="A51" s="3" t="s">
        <v>371</v>
      </c>
    </row>
    <row r="52" spans="1:6">
      <c r="A52" s="4" t="s">
        <v>383</v>
      </c>
      <c r="B52" s="4" t="s">
        <v>399</v>
      </c>
    </row>
    <row r="53" spans="1:6">
      <c r="A53" s="4" t="s">
        <v>412</v>
      </c>
    </row>
    <row r="54" spans="1:6">
      <c r="A54" s="3" t="s">
        <v>371</v>
      </c>
    </row>
    <row r="55" spans="1:6">
      <c r="A55" s="4" t="s">
        <v>383</v>
      </c>
      <c r="B55" s="4" t="s">
        <v>399</v>
      </c>
    </row>
    <row r="56" spans="1:6">
      <c r="A56" s="4" t="s">
        <v>413</v>
      </c>
    </row>
    <row r="57" spans="1:6">
      <c r="A57" s="3" t="s">
        <v>371</v>
      </c>
    </row>
    <row r="58" spans="1:6">
      <c r="A58" s="4" t="s">
        <v>391</v>
      </c>
      <c r="B58" s="4" t="s">
        <v>414</v>
      </c>
    </row>
    <row r="59" spans="1:6">
      <c r="A59" s="4" t="s">
        <v>415</v>
      </c>
    </row>
    <row r="60" spans="1:6">
      <c r="A60" s="3" t="s">
        <v>371</v>
      </c>
    </row>
    <row r="61" spans="1:6">
      <c r="A61" s="4" t="s">
        <v>416</v>
      </c>
      <c r="B61" s="7" t="n">
        <v>0</v>
      </c>
      <c r="C61" s="5" t="n">
        <v>0</v>
      </c>
    </row>
    <row r="62" spans="1:6">
      <c r="A62" s="4" t="s">
        <v>417</v>
      </c>
    </row>
    <row r="63" spans="1:6">
      <c r="A63" s="3" t="s">
        <v>371</v>
      </c>
    </row>
    <row r="64" spans="1:6">
      <c r="A64" s="4" t="s">
        <v>418</v>
      </c>
      <c r="B64" s="5" t="n">
        <v>0</v>
      </c>
      <c r="C64" s="5" t="n">
        <v>0</v>
      </c>
    </row>
    <row r="65" spans="1:6">
      <c r="A65" s="4" t="s">
        <v>122</v>
      </c>
    </row>
    <row r="66" spans="1:6">
      <c r="A66" s="3" t="s">
        <v>371</v>
      </c>
    </row>
    <row r="67" spans="1:6">
      <c r="A67" s="4" t="s">
        <v>372</v>
      </c>
      <c r="B67" s="7" t="n">
        <v>1348300000</v>
      </c>
      <c r="C67" s="7" t="n">
        <v>1238000000</v>
      </c>
      <c r="D67" s="7" t="n">
        <v>1207000000</v>
      </c>
      <c r="F67" s="7" t="n">
        <v>11057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18.5</v>
      </c>
      <c r="C4" s="6" t="n">
        <v>20.6</v>
      </c>
    </row>
    <row r="5" spans="1:3">
      <c r="A5" s="4" t="s">
        <v>422</v>
      </c>
      <c r="C5" s="8" t="n">
        <v>0.1</v>
      </c>
    </row>
    <row r="6" spans="1:3">
      <c r="A6" s="4" t="s">
        <v>423</v>
      </c>
      <c r="B6" s="8" t="n">
        <v>-0.2</v>
      </c>
    </row>
    <row r="7" spans="1:3">
      <c r="A7" s="4" t="s">
        <v>424</v>
      </c>
      <c r="B7" s="8" t="n">
        <v>18.3</v>
      </c>
      <c r="C7" s="8" t="n">
        <v>16.6</v>
      </c>
    </row>
    <row r="8" spans="1:3">
      <c r="A8" s="4" t="s">
        <v>425</v>
      </c>
      <c r="B8" s="8" t="n">
        <v>0.3</v>
      </c>
      <c r="C8" s="8" t="n">
        <v>4.8</v>
      </c>
    </row>
    <row r="9" spans="1:3">
      <c r="A9" s="4" t="s">
        <v>426</v>
      </c>
      <c r="B9" s="8" t="n">
        <v>-19.7</v>
      </c>
      <c r="C9" s="8" t="n">
        <v>-23.6</v>
      </c>
    </row>
    <row r="10" spans="1:3">
      <c r="A10" s="4" t="s">
        <v>427</v>
      </c>
      <c r="B10" s="6" t="n">
        <v>17.2</v>
      </c>
      <c r="C10" s="6" t="n">
        <v>1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8</v>
      </c>
      <c r="B1" s="2" t="s">
        <v>2</v>
      </c>
      <c r="C1" s="2" t="s">
        <v>30</v>
      </c>
    </row>
    <row r="2" spans="1:3">
      <c r="A2" s="4" t="s">
        <v>417</v>
      </c>
    </row>
    <row r="3" spans="1:3">
      <c r="A3" s="3" t="s">
        <v>429</v>
      </c>
    </row>
    <row r="4" spans="1:3">
      <c r="A4" s="4" t="s">
        <v>430</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7" t="n">
        <v>0</v>
      </c>
    </row>
    <row r="5" spans="1:3">
      <c r="A5" s="4" t="s">
        <v>377</v>
      </c>
      <c r="B5" s="5" t="n">
        <v>5000000</v>
      </c>
      <c r="C5" s="7" t="n">
        <v>5000000</v>
      </c>
    </row>
    <row r="6" spans="1:3">
      <c r="A6" s="4" t="s">
        <v>415</v>
      </c>
    </row>
    <row r="7" spans="1:3">
      <c r="A7" s="3" t="s">
        <v>432</v>
      </c>
    </row>
    <row r="8" spans="1:3">
      <c r="A8" s="4" t="s">
        <v>434</v>
      </c>
      <c r="B8" s="7" t="n">
        <v>0</v>
      </c>
      <c r="C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4</v>
      </c>
      <c r="E2" s="2" t="s">
        <v>438</v>
      </c>
      <c r="F2" s="2" t="s">
        <v>30</v>
      </c>
      <c r="G2" s="2" t="s">
        <v>439</v>
      </c>
      <c r="H2" s="2" t="s">
        <v>440</v>
      </c>
      <c r="I2" s="2" t="s">
        <v>441</v>
      </c>
      <c r="J2" s="2" t="s">
        <v>2</v>
      </c>
      <c r="K2" s="2" t="s">
        <v>30</v>
      </c>
      <c r="L2" s="2" t="s">
        <v>78</v>
      </c>
    </row>
    <row r="3" spans="1:12">
      <c r="A3" s="4" t="s">
        <v>105</v>
      </c>
      <c r="B3" s="6" t="n">
        <v>37.7</v>
      </c>
      <c r="C3" s="6" t="n">
        <v>39.2</v>
      </c>
      <c r="D3" s="6" t="n">
        <v>35.7</v>
      </c>
      <c r="E3" s="6" t="n">
        <v>19.8</v>
      </c>
      <c r="F3" s="7" t="n">
        <v>24</v>
      </c>
      <c r="G3" s="6" t="n">
        <v>37.1</v>
      </c>
      <c r="H3" s="6" t="n">
        <v>25.9</v>
      </c>
      <c r="I3" s="6" t="n">
        <v>34.1</v>
      </c>
      <c r="J3" s="6" t="n">
        <v>132.4</v>
      </c>
      <c r="K3" s="6" t="n">
        <v>121.1</v>
      </c>
      <c r="L3" s="6" t="n">
        <v>214.1</v>
      </c>
    </row>
    <row r="4" spans="1:12">
      <c r="A4" s="4" t="s">
        <v>442</v>
      </c>
      <c r="J4" s="8" t="n">
        <v>250.5</v>
      </c>
      <c r="K4" s="8" t="n">
        <v>255.8</v>
      </c>
      <c r="L4" s="8" t="n">
        <v>260.1</v>
      </c>
    </row>
    <row r="5" spans="1:12">
      <c r="A5" s="4" t="s">
        <v>443</v>
      </c>
      <c r="J5" s="8" t="n">
        <v>3.4</v>
      </c>
      <c r="K5" s="8" t="n">
        <v>2.7</v>
      </c>
      <c r="L5" s="8" t="n">
        <v>4.4</v>
      </c>
    </row>
    <row r="6" spans="1:12">
      <c r="A6" s="4" t="s">
        <v>444</v>
      </c>
      <c r="J6" s="8" t="n">
        <v>253.9</v>
      </c>
      <c r="K6" s="8" t="n">
        <v>258.5</v>
      </c>
      <c r="L6" s="8" t="n">
        <v>264.5</v>
      </c>
    </row>
    <row r="7" spans="1:12">
      <c r="A7" s="4" t="s">
        <v>106</v>
      </c>
      <c r="B7" s="10" t="n">
        <v>0.15</v>
      </c>
      <c r="C7" s="10" t="n">
        <v>0.16</v>
      </c>
      <c r="D7" s="10" t="n">
        <v>0.14</v>
      </c>
      <c r="E7" s="10" t="n">
        <v>0.08</v>
      </c>
      <c r="F7" s="10" t="n">
        <v>0.1</v>
      </c>
      <c r="G7" s="10" t="n">
        <v>0.15</v>
      </c>
      <c r="H7" s="10" t="n">
        <v>0.1</v>
      </c>
      <c r="I7" s="10" t="n">
        <v>0.13</v>
      </c>
      <c r="J7" s="10" t="n">
        <v>0.53</v>
      </c>
      <c r="K7" s="10" t="n">
        <v>0.47</v>
      </c>
      <c r="L7" s="10" t="n">
        <v>0.82</v>
      </c>
    </row>
    <row r="8" spans="1:12">
      <c r="A8" s="4" t="s">
        <v>108</v>
      </c>
      <c r="B8" s="10" t="n">
        <v>0.15</v>
      </c>
      <c r="C8" s="10" t="n">
        <v>0.15</v>
      </c>
      <c r="D8" s="10" t="n">
        <v>0.14</v>
      </c>
      <c r="E8" s="10" t="n">
        <v>0.08</v>
      </c>
      <c r="F8" s="10" t="n">
        <v>0.09</v>
      </c>
      <c r="G8" s="10" t="n">
        <v>0.14</v>
      </c>
      <c r="H8" s="10" t="n">
        <v>0.1</v>
      </c>
      <c r="I8" s="10" t="n">
        <v>0.13</v>
      </c>
      <c r="J8" s="10" t="n">
        <v>0.52</v>
      </c>
      <c r="K8" s="10" t="n">
        <v>0.47</v>
      </c>
      <c r="L8" s="10" t="n">
        <v>0.810000000000000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5</v>
      </c>
      <c r="B1" s="2" t="s">
        <v>1</v>
      </c>
    </row>
    <row r="2" spans="1:4">
      <c r="B2" s="2" t="s">
        <v>2</v>
      </c>
      <c r="C2" s="2" t="s">
        <v>30</v>
      </c>
      <c r="D2" s="2" t="s">
        <v>78</v>
      </c>
    </row>
    <row r="3" spans="1:4">
      <c r="A3" s="3" t="s">
        <v>192</v>
      </c>
    </row>
    <row r="4" spans="1:4">
      <c r="A4" s="4" t="s">
        <v>446</v>
      </c>
      <c r="B4" s="8" t="n">
        <v>4.3</v>
      </c>
      <c r="C4" s="8" t="n">
        <v>6.1</v>
      </c>
      <c r="D4" s="8" t="n">
        <v>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8</v>
      </c>
    </row>
    <row r="3" spans="1:4">
      <c r="A3" s="3" t="s">
        <v>287</v>
      </c>
    </row>
    <row r="4" spans="1:4">
      <c r="A4" s="4" t="s">
        <v>448</v>
      </c>
      <c r="B4" s="6" t="n">
        <v>3.5</v>
      </c>
      <c r="C4" s="6" t="n">
        <v>3.9</v>
      </c>
      <c r="D4" s="6" t="n">
        <v>-2.9</v>
      </c>
    </row>
    <row r="5" spans="1:4">
      <c r="A5" s="4" t="s">
        <v>449</v>
      </c>
      <c r="B5" s="5" t="n">
        <v>4</v>
      </c>
      <c r="C5" s="5" t="n">
        <v>13</v>
      </c>
      <c r="D5" s="5" t="n">
        <v>13</v>
      </c>
    </row>
    <row r="6" spans="1:4">
      <c r="A6" s="4" t="s">
        <v>450</v>
      </c>
      <c r="B6" s="4" t="s">
        <v>451</v>
      </c>
      <c r="C6" s="4" t="s">
        <v>451</v>
      </c>
      <c r="D6" s="4" t="s">
        <v>451</v>
      </c>
    </row>
    <row r="7" spans="1:4">
      <c r="A7" s="4" t="s">
        <v>452</v>
      </c>
      <c r="B7" s="4" t="s">
        <v>395</v>
      </c>
    </row>
    <row r="8" spans="1:4">
      <c r="A8" s="4" t="s">
        <v>453</v>
      </c>
      <c r="B8" s="6" t="n">
        <v>6.9</v>
      </c>
      <c r="C8" s="7" t="n">
        <v>12</v>
      </c>
      <c r="D8" s="6" t="n">
        <v>13.4</v>
      </c>
    </row>
    <row r="9" spans="1:4">
      <c r="A9" s="4" t="s">
        <v>454</v>
      </c>
      <c r="B9" s="6" t="n">
        <v>8.5</v>
      </c>
      <c r="C9" s="8" t="n">
        <v>30.2</v>
      </c>
    </row>
    <row r="10" spans="1:4">
      <c r="A10" s="4" t="s">
        <v>455</v>
      </c>
    </row>
    <row r="11" spans="1:4">
      <c r="A11" s="3" t="s">
        <v>287</v>
      </c>
    </row>
    <row r="12" spans="1:4">
      <c r="A12" s="4" t="s">
        <v>456</v>
      </c>
      <c r="B12" s="4" t="s">
        <v>410</v>
      </c>
    </row>
    <row r="13" spans="1:4">
      <c r="A13" s="4" t="s">
        <v>457</v>
      </c>
    </row>
    <row r="14" spans="1:4">
      <c r="A14" s="3" t="s">
        <v>287</v>
      </c>
    </row>
    <row r="15" spans="1:4">
      <c r="A15" s="4" t="s">
        <v>456</v>
      </c>
      <c r="B15" s="4" t="s">
        <v>408</v>
      </c>
    </row>
    <row r="16" spans="1:4">
      <c r="A16" s="4" t="s">
        <v>458</v>
      </c>
    </row>
    <row r="17" spans="1:4">
      <c r="A17" s="3" t="s">
        <v>287</v>
      </c>
    </row>
    <row r="18" spans="1:4">
      <c r="A18" s="4" t="s">
        <v>456</v>
      </c>
      <c r="B18" s="4" t="s">
        <v>399</v>
      </c>
    </row>
    <row r="19" spans="1:4">
      <c r="A19" s="4" t="s">
        <v>459</v>
      </c>
    </row>
    <row r="20" spans="1:4">
      <c r="A20" s="3" t="s">
        <v>287</v>
      </c>
    </row>
    <row r="21" spans="1:4">
      <c r="A21" s="4" t="s">
        <v>456</v>
      </c>
      <c r="B21" s="4" t="s">
        <v>460</v>
      </c>
    </row>
    <row r="22" spans="1:4">
      <c r="A22" s="4" t="s">
        <v>388</v>
      </c>
    </row>
    <row r="23" spans="1:4">
      <c r="A23" s="3" t="s">
        <v>287</v>
      </c>
    </row>
    <row r="24" spans="1:4">
      <c r="A24" s="4" t="s">
        <v>461</v>
      </c>
      <c r="B24" s="6" t="n">
        <v>0.3</v>
      </c>
      <c r="C24" s="5" t="n">
        <v>2</v>
      </c>
      <c r="D24" s="8" t="n">
        <v>0.6</v>
      </c>
    </row>
    <row r="25" spans="1:4">
      <c r="A25" s="4" t="s">
        <v>403</v>
      </c>
    </row>
    <row r="26" spans="1:4">
      <c r="A26" s="3" t="s">
        <v>287</v>
      </c>
    </row>
    <row r="27" spans="1:4">
      <c r="A27" s="4" t="s">
        <v>461</v>
      </c>
      <c r="B27" s="7" t="n">
        <v>14</v>
      </c>
      <c r="C27" s="7" t="n">
        <v>30</v>
      </c>
      <c r="D27" s="6" t="n">
        <v>83.099999999999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8</v>
      </c>
    </row>
    <row r="3" spans="1:4">
      <c r="A3" s="3" t="s">
        <v>463</v>
      </c>
    </row>
    <row r="4" spans="1:4">
      <c r="A4" s="4" t="s">
        <v>40</v>
      </c>
      <c r="B4" s="6" t="n">
        <v>2077.6</v>
      </c>
      <c r="C4" s="6" t="n">
        <v>2106.4</v>
      </c>
      <c r="D4" s="6" t="n">
        <v>2085.8</v>
      </c>
    </row>
    <row r="5" spans="1:4">
      <c r="A5" s="4" t="s">
        <v>464</v>
      </c>
    </row>
    <row r="6" spans="1:4">
      <c r="A6" s="3" t="s">
        <v>463</v>
      </c>
    </row>
    <row r="7" spans="1:4">
      <c r="A7" s="4" t="s">
        <v>465</v>
      </c>
      <c r="B7" s="8" t="n">
        <v>27.6</v>
      </c>
      <c r="C7" s="8" t="n">
        <v>176.2</v>
      </c>
      <c r="D7" s="8" t="n">
        <v>331.8</v>
      </c>
    </row>
    <row r="8" spans="1:4">
      <c r="A8" s="4" t="s">
        <v>466</v>
      </c>
      <c r="B8" s="8" t="n">
        <v>-1.9</v>
      </c>
      <c r="C8" s="5" t="n">
        <v>8</v>
      </c>
      <c r="D8" s="8" t="n">
        <v>41.2</v>
      </c>
    </row>
    <row r="9" spans="1:4">
      <c r="A9" s="4" t="s">
        <v>467</v>
      </c>
      <c r="B9" s="8" t="n">
        <v>13.6</v>
      </c>
      <c r="C9" s="8" t="n">
        <v>83.3</v>
      </c>
      <c r="D9" s="8" t="n">
        <v>155.8</v>
      </c>
    </row>
    <row r="10" spans="1:4">
      <c r="A10" s="4" t="s">
        <v>468</v>
      </c>
      <c r="B10" s="8" t="n">
        <v>-1.3</v>
      </c>
      <c r="C10" s="8" t="n">
        <v>-13.6</v>
      </c>
      <c r="D10" s="8" t="n">
        <v>-46.8</v>
      </c>
    </row>
    <row r="11" spans="1:4">
      <c r="A11" s="4" t="s">
        <v>40</v>
      </c>
      <c r="B11" s="6" t="n">
        <v>17.2</v>
      </c>
      <c r="C11" s="6" t="n">
        <v>98.5</v>
      </c>
      <c r="D11" s="6" t="n">
        <v>18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1348.7</v>
      </c>
      <c r="C3" s="6" t="n">
        <v>1381.6</v>
      </c>
    </row>
    <row r="4" spans="1:3">
      <c r="A4" s="4" t="s">
        <v>472</v>
      </c>
      <c r="B4" s="8" t="n">
        <v>-1015.4</v>
      </c>
      <c r="C4" s="8" t="n">
        <v>-894.5</v>
      </c>
    </row>
    <row r="5" spans="1:3">
      <c r="A5" s="4" t="s">
        <v>120</v>
      </c>
      <c r="B5" s="8" t="n">
        <v>333.3</v>
      </c>
      <c r="C5" s="8" t="n">
        <v>487.1</v>
      </c>
    </row>
    <row r="6" spans="1:3">
      <c r="A6" s="4" t="s">
        <v>457</v>
      </c>
    </row>
    <row r="7" spans="1:3">
      <c r="A7" s="3" t="s">
        <v>470</v>
      </c>
    </row>
    <row r="8" spans="1:3">
      <c r="A8" s="4" t="s">
        <v>471</v>
      </c>
      <c r="B8" s="8" t="n">
        <v>794.8</v>
      </c>
      <c r="C8" s="8" t="n">
        <v>802.1</v>
      </c>
    </row>
    <row r="9" spans="1:3">
      <c r="A9" s="4" t="s">
        <v>472</v>
      </c>
      <c r="B9" s="8" t="n">
        <v>-620.6</v>
      </c>
      <c r="C9" s="5" t="n">
        <v>-536</v>
      </c>
    </row>
    <row r="10" spans="1:3">
      <c r="A10" s="4" t="s">
        <v>120</v>
      </c>
      <c r="B10" s="8" t="n">
        <v>174.2</v>
      </c>
      <c r="C10" s="8" t="n">
        <v>266.1</v>
      </c>
    </row>
    <row r="11" spans="1:3">
      <c r="A11" s="4" t="s">
        <v>458</v>
      </c>
    </row>
    <row r="12" spans="1:3">
      <c r="A12" s="3" t="s">
        <v>470</v>
      </c>
    </row>
    <row r="13" spans="1:3">
      <c r="A13" s="4" t="s">
        <v>471</v>
      </c>
      <c r="B13" s="8" t="n">
        <v>50.9</v>
      </c>
      <c r="C13" s="8" t="n">
        <v>52.8</v>
      </c>
    </row>
    <row r="14" spans="1:3">
      <c r="A14" s="4" t="s">
        <v>472</v>
      </c>
      <c r="B14" s="8" t="n">
        <v>-42.9</v>
      </c>
      <c r="C14" s="8" t="n">
        <v>-39.8</v>
      </c>
    </row>
    <row r="15" spans="1:3">
      <c r="A15" s="4" t="s">
        <v>120</v>
      </c>
      <c r="B15" s="5" t="n">
        <v>8</v>
      </c>
      <c r="C15" s="5" t="n">
        <v>13</v>
      </c>
    </row>
    <row r="16" spans="1:3">
      <c r="A16" s="4" t="s">
        <v>455</v>
      </c>
    </row>
    <row r="17" spans="1:3">
      <c r="A17" s="3" t="s">
        <v>470</v>
      </c>
    </row>
    <row r="18" spans="1:3">
      <c r="A18" s="4" t="s">
        <v>471</v>
      </c>
      <c r="B18" s="8" t="n">
        <v>438.7</v>
      </c>
      <c r="C18" s="8" t="n">
        <v>448.1</v>
      </c>
    </row>
    <row r="19" spans="1:3">
      <c r="A19" s="4" t="s">
        <v>472</v>
      </c>
      <c r="B19" s="8" t="n">
        <v>-294.1</v>
      </c>
      <c r="C19" s="5" t="n">
        <v>-258</v>
      </c>
    </row>
    <row r="20" spans="1:3">
      <c r="A20" s="4" t="s">
        <v>120</v>
      </c>
      <c r="B20" s="8" t="n">
        <v>144.6</v>
      </c>
      <c r="C20" s="8" t="n">
        <v>190.1</v>
      </c>
    </row>
    <row r="21" spans="1:3">
      <c r="A21" s="4" t="s">
        <v>459</v>
      </c>
    </row>
    <row r="22" spans="1:3">
      <c r="A22" s="3" t="s">
        <v>470</v>
      </c>
    </row>
    <row r="23" spans="1:3">
      <c r="A23" s="4" t="s">
        <v>471</v>
      </c>
      <c r="B23" s="8" t="n">
        <v>64.3</v>
      </c>
      <c r="C23" s="8" t="n">
        <v>78.59999999999999</v>
      </c>
    </row>
    <row r="24" spans="1:3">
      <c r="A24" s="4" t="s">
        <v>472</v>
      </c>
      <c r="B24" s="8" t="n">
        <v>-57.8</v>
      </c>
      <c r="C24" s="8" t="n">
        <v>-60.7</v>
      </c>
    </row>
    <row r="25" spans="1:3">
      <c r="A25" s="4" t="s">
        <v>120</v>
      </c>
      <c r="B25" s="6" t="n">
        <v>6.5</v>
      </c>
      <c r="C25" s="6" t="n">
        <v>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4" t="s">
        <v>103</v>
      </c>
      <c r="B3" s="6" t="n">
        <v>132.2</v>
      </c>
      <c r="C3" s="6" t="n">
        <v>120.7</v>
      </c>
      <c r="D3" s="6" t="n">
        <v>213.9</v>
      </c>
    </row>
    <row r="4" spans="1:4">
      <c r="A4" s="4" t="s">
        <v>112</v>
      </c>
      <c r="B4" s="8" t="n">
        <v>-53.4</v>
      </c>
      <c r="C4" s="8" t="n">
        <v>-90.2</v>
      </c>
      <c r="D4" s="5" t="n">
        <v>-104</v>
      </c>
    </row>
    <row r="5" spans="1:4">
      <c r="A5" s="4" t="s">
        <v>113</v>
      </c>
      <c r="B5" s="8" t="n">
        <v>0.3</v>
      </c>
      <c r="C5" s="8" t="n">
        <v>0.1</v>
      </c>
      <c r="D5" s="8" t="n">
        <v>-1.7</v>
      </c>
    </row>
    <row r="6" spans="1:4">
      <c r="A6" s="4" t="s">
        <v>114</v>
      </c>
      <c r="B6" s="8" t="n">
        <v>79.09999999999999</v>
      </c>
      <c r="C6" s="8" t="n">
        <v>30.6</v>
      </c>
      <c r="D6" s="8" t="n">
        <v>108.2</v>
      </c>
    </row>
    <row r="7" spans="1:4">
      <c r="A7" s="4" t="s">
        <v>115</v>
      </c>
      <c r="B7" s="8" t="n">
        <v>-0.2</v>
      </c>
      <c r="C7" s="8" t="n">
        <v>-0.4</v>
      </c>
      <c r="D7" s="8" t="n">
        <v>-0.2</v>
      </c>
    </row>
    <row r="8" spans="1:4">
      <c r="A8" s="4" t="s">
        <v>116</v>
      </c>
      <c r="B8" s="6" t="n">
        <v>79.3</v>
      </c>
      <c r="C8" s="7" t="n">
        <v>31</v>
      </c>
      <c r="D8" s="6" t="n">
        <v>1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195</v>
      </c>
    </row>
    <row r="3" spans="1:3">
      <c r="A3" s="5" t="n">
        <v>2017</v>
      </c>
      <c r="B3" s="6" t="n">
        <v>126.1</v>
      </c>
    </row>
    <row r="4" spans="1:3">
      <c r="A4" s="5" t="n">
        <v>2018</v>
      </c>
      <c r="B4" s="8" t="n">
        <v>98.7</v>
      </c>
    </row>
    <row r="5" spans="1:3">
      <c r="A5" s="5" t="n">
        <v>2019</v>
      </c>
      <c r="B5" s="8" t="n">
        <v>59.4</v>
      </c>
    </row>
    <row r="6" spans="1:3">
      <c r="A6" s="5" t="n">
        <v>2020</v>
      </c>
      <c r="B6" s="8" t="n">
        <v>32.1</v>
      </c>
    </row>
    <row r="7" spans="1:3">
      <c r="A7" s="5" t="n">
        <v>2021</v>
      </c>
      <c r="B7" s="8" t="n">
        <v>11.5</v>
      </c>
    </row>
    <row r="8" spans="1:3">
      <c r="A8" s="4" t="s">
        <v>474</v>
      </c>
      <c r="B8" s="8" t="n">
        <v>5.5</v>
      </c>
    </row>
    <row r="9" spans="1:3">
      <c r="A9" s="4" t="s">
        <v>120</v>
      </c>
      <c r="B9" s="6" t="n">
        <v>333.3</v>
      </c>
      <c r="C9" s="6" t="n">
        <v>48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77</v>
      </c>
    </row>
    <row r="4" spans="1:2">
      <c r="A4" s="4" t="s">
        <v>478</v>
      </c>
      <c r="B4" s="6" t="n">
        <v>2106.4</v>
      </c>
    </row>
    <row r="5" spans="1:2">
      <c r="A5" s="4" t="s">
        <v>479</v>
      </c>
      <c r="B5" s="8" t="n">
        <v>18.6</v>
      </c>
    </row>
    <row r="6" spans="1:2">
      <c r="A6" s="4" t="s">
        <v>480</v>
      </c>
      <c r="B6" s="8" t="n">
        <v>0.3</v>
      </c>
    </row>
    <row r="7" spans="1:2">
      <c r="A7" s="4" t="s">
        <v>481</v>
      </c>
      <c r="B7" s="8" t="n">
        <v>-39.9</v>
      </c>
    </row>
    <row r="8" spans="1:2">
      <c r="A8" s="4" t="s">
        <v>482</v>
      </c>
      <c r="B8" s="8" t="n">
        <v>-7.8</v>
      </c>
    </row>
    <row r="9" spans="1:2">
      <c r="A9" s="4" t="s">
        <v>427</v>
      </c>
      <c r="B9" s="8" t="n">
        <v>2077.6</v>
      </c>
    </row>
    <row r="10" spans="1:2">
      <c r="A10" s="4" t="s">
        <v>483</v>
      </c>
    </row>
    <row r="11" spans="1:2">
      <c r="A11" s="3" t="s">
        <v>477</v>
      </c>
    </row>
    <row r="12" spans="1:2">
      <c r="A12" s="4" t="s">
        <v>478</v>
      </c>
      <c r="B12" s="8" t="n">
        <v>1140.1</v>
      </c>
    </row>
    <row r="13" spans="1:2">
      <c r="A13" s="4" t="s">
        <v>479</v>
      </c>
      <c r="B13" s="8" t="n">
        <v>18.6</v>
      </c>
    </row>
    <row r="14" spans="1:2">
      <c r="A14" s="4" t="s">
        <v>480</v>
      </c>
      <c r="B14" s="5" t="n">
        <v>0</v>
      </c>
    </row>
    <row r="15" spans="1:2">
      <c r="A15" s="4" t="s">
        <v>481</v>
      </c>
      <c r="B15" s="8" t="n">
        <v>-35.1</v>
      </c>
    </row>
    <row r="16" spans="1:2">
      <c r="A16" s="4" t="s">
        <v>482</v>
      </c>
      <c r="B16" s="8" t="n">
        <v>-1.2</v>
      </c>
    </row>
    <row r="17" spans="1:2">
      <c r="A17" s="4" t="s">
        <v>427</v>
      </c>
      <c r="B17" s="8" t="n">
        <v>1122.4</v>
      </c>
    </row>
    <row r="18" spans="1:2">
      <c r="A18" s="4" t="s">
        <v>484</v>
      </c>
    </row>
    <row r="19" spans="1:2">
      <c r="A19" s="3" t="s">
        <v>477</v>
      </c>
    </row>
    <row r="20" spans="1:2">
      <c r="A20" s="4" t="s">
        <v>478</v>
      </c>
      <c r="B20" s="8" t="n">
        <v>125.7</v>
      </c>
    </row>
    <row r="21" spans="1:2">
      <c r="A21" s="4" t="s">
        <v>479</v>
      </c>
      <c r="B21" s="5" t="n">
        <v>0</v>
      </c>
    </row>
    <row r="22" spans="1:2">
      <c r="A22" s="4" t="s">
        <v>480</v>
      </c>
      <c r="B22" s="8" t="n">
        <v>0.2</v>
      </c>
    </row>
    <row r="23" spans="1:2">
      <c r="A23" s="4" t="s">
        <v>481</v>
      </c>
      <c r="B23" s="8" t="n">
        <v>-1.1</v>
      </c>
    </row>
    <row r="24" spans="1:2">
      <c r="A24" s="4" t="s">
        <v>482</v>
      </c>
      <c r="B24" s="5" t="n">
        <v>0</v>
      </c>
    </row>
    <row r="25" spans="1:2">
      <c r="A25" s="4" t="s">
        <v>427</v>
      </c>
      <c r="B25" s="8" t="n">
        <v>124.8</v>
      </c>
    </row>
    <row r="26" spans="1:2">
      <c r="A26" s="4" t="s">
        <v>485</v>
      </c>
    </row>
    <row r="27" spans="1:2">
      <c r="A27" s="3" t="s">
        <v>477</v>
      </c>
    </row>
    <row r="28" spans="1:2">
      <c r="A28" s="4" t="s">
        <v>478</v>
      </c>
      <c r="B28" s="8" t="n">
        <v>822.9</v>
      </c>
    </row>
    <row r="29" spans="1:2">
      <c r="A29" s="4" t="s">
        <v>479</v>
      </c>
      <c r="B29" s="5" t="n">
        <v>0</v>
      </c>
    </row>
    <row r="30" spans="1:2">
      <c r="A30" s="4" t="s">
        <v>480</v>
      </c>
      <c r="B30" s="8" t="n">
        <v>0.1</v>
      </c>
    </row>
    <row r="31" spans="1:2">
      <c r="A31" s="4" t="s">
        <v>481</v>
      </c>
      <c r="B31" s="8" t="n">
        <v>-3.9</v>
      </c>
    </row>
    <row r="32" spans="1:2">
      <c r="A32" s="4" t="s">
        <v>482</v>
      </c>
      <c r="B32" s="8" t="n">
        <v>-6.6</v>
      </c>
    </row>
    <row r="33" spans="1:2">
      <c r="A33" s="4" t="s">
        <v>427</v>
      </c>
      <c r="B33" s="8" t="n">
        <v>812.5</v>
      </c>
    </row>
    <row r="34" spans="1:2">
      <c r="A34" s="4" t="s">
        <v>486</v>
      </c>
    </row>
    <row r="35" spans="1:2">
      <c r="A35" s="3" t="s">
        <v>477</v>
      </c>
    </row>
    <row r="36" spans="1:2">
      <c r="A36" s="4" t="s">
        <v>478</v>
      </c>
      <c r="B36" s="8" t="n">
        <v>17.7</v>
      </c>
    </row>
    <row r="37" spans="1:2">
      <c r="A37" s="4" t="s">
        <v>479</v>
      </c>
      <c r="B37" s="5" t="n">
        <v>0</v>
      </c>
    </row>
    <row r="38" spans="1:2">
      <c r="A38" s="4" t="s">
        <v>480</v>
      </c>
      <c r="B38" s="5" t="n">
        <v>0</v>
      </c>
    </row>
    <row r="39" spans="1:2">
      <c r="A39" s="4" t="s">
        <v>481</v>
      </c>
      <c r="B39" s="8" t="n">
        <v>0.2</v>
      </c>
    </row>
    <row r="40" spans="1:2">
      <c r="A40" s="4" t="s">
        <v>482</v>
      </c>
      <c r="B40" s="5" t="n">
        <v>0</v>
      </c>
    </row>
    <row r="41" spans="1:2">
      <c r="A41" s="4" t="s">
        <v>427</v>
      </c>
      <c r="B41" s="6" t="n">
        <v>1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0</v>
      </c>
      <c r="D1" s="2" t="s">
        <v>78</v>
      </c>
    </row>
    <row r="2" spans="1:4">
      <c r="A2" s="3" t="s">
        <v>198</v>
      </c>
    </row>
    <row r="3" spans="1:4">
      <c r="A3" s="4" t="s">
        <v>488</v>
      </c>
      <c r="B3" s="6" t="n">
        <v>77.90000000000001</v>
      </c>
      <c r="C3" s="6" t="n">
        <v>107.5</v>
      </c>
    </row>
    <row r="4" spans="1:4">
      <c r="A4" s="4" t="s">
        <v>489</v>
      </c>
      <c r="B4" s="8" t="n">
        <v>6.8</v>
      </c>
      <c r="C4" s="8" t="n">
        <v>5.9</v>
      </c>
    </row>
    <row r="5" spans="1:4">
      <c r="A5" s="4" t="s">
        <v>490</v>
      </c>
      <c r="B5" s="8" t="n">
        <v>134.1</v>
      </c>
      <c r="C5" s="8" t="n">
        <v>147.7</v>
      </c>
    </row>
    <row r="6" spans="1:4">
      <c r="A6" s="4" t="s">
        <v>491</v>
      </c>
      <c r="B6" s="8" t="n">
        <v>218.8</v>
      </c>
      <c r="C6" s="8" t="n">
        <v>261.1</v>
      </c>
      <c r="D6" s="6" t="n">
        <v>278.1</v>
      </c>
    </row>
    <row r="7" spans="1:4">
      <c r="A7" s="4" t="s">
        <v>492</v>
      </c>
      <c r="B7" s="6" t="n">
        <v>14.4</v>
      </c>
      <c r="C7" s="6" t="n">
        <v>1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358.1</v>
      </c>
      <c r="C3" s="6" t="n">
        <v>354.9</v>
      </c>
    </row>
    <row r="4" spans="1:3">
      <c r="A4" s="4" t="s">
        <v>496</v>
      </c>
      <c r="B4" s="8" t="n">
        <v>-213.9</v>
      </c>
      <c r="C4" s="8" t="n">
        <v>-195.7</v>
      </c>
    </row>
    <row r="5" spans="1:3">
      <c r="A5" s="4" t="s">
        <v>120</v>
      </c>
      <c r="B5" s="8" t="n">
        <v>144.2</v>
      </c>
      <c r="C5" s="8" t="n">
        <v>159.2</v>
      </c>
    </row>
    <row r="6" spans="1:3">
      <c r="A6" s="4" t="s">
        <v>497</v>
      </c>
    </row>
    <row r="7" spans="1:3">
      <c r="A7" s="3" t="s">
        <v>494</v>
      </c>
    </row>
    <row r="8" spans="1:3">
      <c r="A8" s="4" t="s">
        <v>495</v>
      </c>
      <c r="B8" s="8" t="n">
        <v>113.3</v>
      </c>
      <c r="C8" s="8" t="n">
        <v>115.8</v>
      </c>
    </row>
    <row r="9" spans="1:3">
      <c r="A9" s="4" t="s">
        <v>498</v>
      </c>
    </row>
    <row r="10" spans="1:3">
      <c r="A10" s="3" t="s">
        <v>494</v>
      </c>
    </row>
    <row r="11" spans="1:3">
      <c r="A11" s="4" t="s">
        <v>495</v>
      </c>
      <c r="B11" s="8" t="n">
        <v>119.4</v>
      </c>
      <c r="C11" s="8" t="n">
        <v>112.1</v>
      </c>
    </row>
    <row r="12" spans="1:3">
      <c r="A12" s="4" t="s">
        <v>499</v>
      </c>
    </row>
    <row r="13" spans="1:3">
      <c r="A13" s="3" t="s">
        <v>494</v>
      </c>
    </row>
    <row r="14" spans="1:3">
      <c r="A14" s="4" t="s">
        <v>495</v>
      </c>
      <c r="B14" s="8" t="n">
        <v>26.3</v>
      </c>
      <c r="C14" s="8" t="n">
        <v>26.8</v>
      </c>
    </row>
    <row r="15" spans="1:3">
      <c r="A15" s="4" t="s">
        <v>385</v>
      </c>
    </row>
    <row r="16" spans="1:3">
      <c r="A16" s="3" t="s">
        <v>494</v>
      </c>
    </row>
    <row r="17" spans="1:3">
      <c r="A17" s="4" t="s">
        <v>495</v>
      </c>
      <c r="B17" s="8" t="n">
        <v>32.1</v>
      </c>
      <c r="C17" s="8" t="n">
        <v>30.4</v>
      </c>
    </row>
    <row r="18" spans="1:3">
      <c r="A18" s="4" t="s">
        <v>500</v>
      </c>
    </row>
    <row r="19" spans="1:3">
      <c r="A19" s="3" t="s">
        <v>494</v>
      </c>
    </row>
    <row r="20" spans="1:3">
      <c r="A20" s="4" t="s">
        <v>495</v>
      </c>
      <c r="B20" s="8" t="n">
        <v>10.8</v>
      </c>
      <c r="C20" s="8" t="n">
        <v>13.5</v>
      </c>
    </row>
    <row r="21" spans="1:3">
      <c r="A21" s="4" t="s">
        <v>382</v>
      </c>
    </row>
    <row r="22" spans="1:3">
      <c r="A22" s="3" t="s">
        <v>494</v>
      </c>
    </row>
    <row r="23" spans="1:3">
      <c r="A23" s="4" t="s">
        <v>495</v>
      </c>
      <c r="B23" s="8" t="n">
        <v>47.9</v>
      </c>
      <c r="C23" s="8" t="n">
        <v>48.1</v>
      </c>
    </row>
    <row r="24" spans="1:3">
      <c r="A24" s="4" t="s">
        <v>501</v>
      </c>
    </row>
    <row r="25" spans="1:3">
      <c r="A25" s="3" t="s">
        <v>494</v>
      </c>
    </row>
    <row r="26" spans="1:3">
      <c r="A26" s="4" t="s">
        <v>495</v>
      </c>
      <c r="B26" s="6" t="n">
        <v>8.300000000000001</v>
      </c>
      <c r="C26" s="6" t="n">
        <v>8.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198</v>
      </c>
    </row>
    <row r="3" spans="1:3">
      <c r="A3" s="4" t="s">
        <v>503</v>
      </c>
      <c r="B3" s="6" t="n">
        <v>22.6</v>
      </c>
      <c r="C3" s="6" t="n">
        <v>21.1</v>
      </c>
    </row>
    <row r="4" spans="1:3">
      <c r="A4" s="4" t="s">
        <v>504</v>
      </c>
      <c r="B4" s="8" t="n">
        <v>13.1</v>
      </c>
      <c r="C4" s="8" t="n">
        <v>13.5</v>
      </c>
    </row>
    <row r="5" spans="1:3">
      <c r="A5" s="4" t="s">
        <v>505</v>
      </c>
      <c r="B5" s="8" t="n">
        <v>3.3</v>
      </c>
      <c r="C5" s="5" t="n">
        <v>3</v>
      </c>
    </row>
    <row r="6" spans="1:3">
      <c r="A6" s="4" t="s">
        <v>506</v>
      </c>
      <c r="B6" s="8" t="n">
        <v>65.3</v>
      </c>
      <c r="C6" s="8" t="n">
        <v>53.1</v>
      </c>
    </row>
    <row r="7" spans="1:3">
      <c r="A7" s="4" t="s">
        <v>173</v>
      </c>
      <c r="B7" s="8" t="n">
        <v>9.5</v>
      </c>
      <c r="C7" s="8" t="n">
        <v>15.8</v>
      </c>
    </row>
    <row r="8" spans="1:3">
      <c r="A8" s="4" t="s">
        <v>120</v>
      </c>
      <c r="B8" s="6" t="n">
        <v>113.8</v>
      </c>
      <c r="C8" s="6" t="n">
        <v>10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s>
  <sheetData>
    <row r="1" spans="1:15">
      <c r="A1" s="1" t="s">
        <v>507</v>
      </c>
      <c r="B1" s="2" t="s">
        <v>436</v>
      </c>
      <c r="J1" s="2" t="s">
        <v>1</v>
      </c>
    </row>
    <row r="2" spans="1:15">
      <c r="B2" s="2" t="s">
        <v>2</v>
      </c>
      <c r="C2" s="2" t="s">
        <v>437</v>
      </c>
      <c r="D2" s="2" t="s">
        <v>4</v>
      </c>
      <c r="E2" s="2" t="s">
        <v>438</v>
      </c>
      <c r="F2" s="2" t="s">
        <v>30</v>
      </c>
      <c r="G2" s="2" t="s">
        <v>439</v>
      </c>
      <c r="H2" s="2" t="s">
        <v>440</v>
      </c>
      <c r="I2" s="2" t="s">
        <v>441</v>
      </c>
      <c r="J2" s="2" t="s">
        <v>2</v>
      </c>
      <c r="L2" s="2" t="s">
        <v>30</v>
      </c>
      <c r="N2" s="2" t="s">
        <v>78</v>
      </c>
    </row>
    <row r="3" spans="1:15">
      <c r="A3" s="3" t="s">
        <v>508</v>
      </c>
    </row>
    <row r="4" spans="1:15">
      <c r="A4" s="4" t="s">
        <v>509</v>
      </c>
      <c r="B4" s="7" t="n">
        <v>585500000</v>
      </c>
      <c r="C4" s="7" t="n">
        <v>584100000</v>
      </c>
      <c r="D4" s="7" t="n">
        <v>609600000</v>
      </c>
      <c r="E4" s="7" t="n">
        <v>583000000</v>
      </c>
      <c r="F4" s="7" t="n">
        <v>559700000</v>
      </c>
      <c r="G4" s="7" t="n">
        <v>562300000</v>
      </c>
      <c r="H4" s="7" t="n">
        <v>585800000</v>
      </c>
      <c r="I4" s="7" t="n">
        <v>582600000</v>
      </c>
      <c r="J4" s="7" t="n">
        <v>2362200000</v>
      </c>
      <c r="K4" s="4" t="s">
        <v>84</v>
      </c>
      <c r="L4" s="7" t="n">
        <v>2290400000</v>
      </c>
      <c r="M4" s="4" t="s">
        <v>84</v>
      </c>
      <c r="N4" s="7" t="n">
        <v>2395500000</v>
      </c>
      <c r="O4" s="4" t="s">
        <v>84</v>
      </c>
    </row>
    <row r="5" spans="1:15">
      <c r="A5" s="4" t="s">
        <v>510</v>
      </c>
      <c r="J5" s="5" t="n">
        <v>4</v>
      </c>
    </row>
    <row r="6" spans="1:15">
      <c r="A6" s="4" t="s">
        <v>511</v>
      </c>
      <c r="B6" s="7" t="n">
        <v>2500000</v>
      </c>
      <c r="J6" s="7" t="n">
        <v>2500000</v>
      </c>
    </row>
    <row r="7" spans="1:15">
      <c r="A7" s="4" t="s">
        <v>486</v>
      </c>
    </row>
    <row r="8" spans="1:15">
      <c r="A8" s="3" t="s">
        <v>508</v>
      </c>
    </row>
    <row r="9" spans="1:15">
      <c r="A9" s="4" t="s">
        <v>509</v>
      </c>
      <c r="J9" s="7" t="n">
        <v>134600000</v>
      </c>
      <c r="L9" s="5" t="n">
        <v>131500000</v>
      </c>
      <c r="N9" s="5" t="n">
        <v>138500000</v>
      </c>
    </row>
    <row r="10" spans="1:15">
      <c r="A10" s="4" t="s">
        <v>512</v>
      </c>
    </row>
    <row r="11" spans="1:15">
      <c r="A11" s="3" t="s">
        <v>508</v>
      </c>
    </row>
    <row r="12" spans="1:15">
      <c r="A12" s="4" t="s">
        <v>513</v>
      </c>
      <c r="J12" s="4" t="s">
        <v>514</v>
      </c>
    </row>
    <row r="13" spans="1:15">
      <c r="A13" s="4" t="s">
        <v>515</v>
      </c>
    </row>
    <row r="14" spans="1:15">
      <c r="A14" s="3" t="s">
        <v>508</v>
      </c>
    </row>
    <row r="15" spans="1:15">
      <c r="A15" s="4" t="s">
        <v>509</v>
      </c>
      <c r="J15" s="7" t="n">
        <v>0</v>
      </c>
      <c r="L15" s="7" t="n">
        <v>0</v>
      </c>
      <c r="N15" s="7" t="n">
        <v>0</v>
      </c>
    </row>
    <row r="16" spans="1:15">
      <c r="A16" s="4" t="s">
        <v>516</v>
      </c>
    </row>
    <row r="17" spans="1:15">
      <c r="A17" s="3" t="s">
        <v>508</v>
      </c>
    </row>
    <row r="18" spans="1:15">
      <c r="A18" s="4" t="s">
        <v>513</v>
      </c>
      <c r="J18" s="4" t="s">
        <v>514</v>
      </c>
      <c r="L18" s="4" t="s">
        <v>514</v>
      </c>
      <c r="N18" s="4" t="s">
        <v>514</v>
      </c>
    </row>
    <row r="19" spans="1:15">
      <c r="A19" s="4" t="s">
        <v>517</v>
      </c>
    </row>
    <row r="20" spans="1:15">
      <c r="A20" s="3" t="s">
        <v>508</v>
      </c>
    </row>
    <row r="21" spans="1:15">
      <c r="A21" s="4" t="s">
        <v>509</v>
      </c>
      <c r="J21" s="7" t="n">
        <v>0</v>
      </c>
      <c r="L21" s="7" t="n">
        <v>0</v>
      </c>
    </row>
    <row r="22" spans="1:15">
      <c r="A22" s="4" t="s">
        <v>518</v>
      </c>
    </row>
    <row r="23" spans="1:15">
      <c r="A23" s="3" t="s">
        <v>508</v>
      </c>
    </row>
    <row r="24" spans="1:15">
      <c r="A24" s="4" t="s">
        <v>513</v>
      </c>
      <c r="J24" s="4" t="s">
        <v>514</v>
      </c>
      <c r="L24" s="4" t="s">
        <v>514</v>
      </c>
    </row>
    <row r="25" spans="1:15"/>
    <row r="26" spans="1:15">
      <c r="A26" s="4" t="s">
        <v>84</v>
      </c>
      <c r="B26" s="4" t="s">
        <v>110</v>
      </c>
    </row>
  </sheetData>
  <mergeCells count="8">
    <mergeCell ref="A1:A2"/>
    <mergeCell ref="B1:I1"/>
    <mergeCell ref="J1:O1"/>
    <mergeCell ref="J2:K2"/>
    <mergeCell ref="L2:M2"/>
    <mergeCell ref="N2:O2"/>
    <mergeCell ref="A25:O25"/>
    <mergeCell ref="B26:O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19</v>
      </c>
      <c r="B1" s="2" t="s">
        <v>436</v>
      </c>
      <c r="J1" s="2" t="s">
        <v>1</v>
      </c>
    </row>
    <row r="2" spans="1:15">
      <c r="B2" s="2" t="s">
        <v>2</v>
      </c>
      <c r="C2" s="2" t="s">
        <v>437</v>
      </c>
      <c r="D2" s="2" t="s">
        <v>4</v>
      </c>
      <c r="E2" s="2" t="s">
        <v>438</v>
      </c>
      <c r="F2" s="2" t="s">
        <v>30</v>
      </c>
      <c r="G2" s="2" t="s">
        <v>439</v>
      </c>
      <c r="H2" s="2" t="s">
        <v>440</v>
      </c>
      <c r="I2" s="2" t="s">
        <v>441</v>
      </c>
      <c r="J2" s="2" t="s">
        <v>2</v>
      </c>
      <c r="L2" s="2" t="s">
        <v>30</v>
      </c>
      <c r="N2" s="2" t="s">
        <v>78</v>
      </c>
    </row>
    <row r="3" spans="1:15">
      <c r="A3" s="3" t="s">
        <v>508</v>
      </c>
    </row>
    <row r="4" spans="1:15">
      <c r="A4" s="4" t="s">
        <v>509</v>
      </c>
      <c r="B4" s="6" t="n">
        <v>585.5</v>
      </c>
      <c r="C4" s="6" t="n">
        <v>584.1</v>
      </c>
      <c r="D4" s="6" t="n">
        <v>609.6</v>
      </c>
      <c r="E4" s="7" t="n">
        <v>583</v>
      </c>
      <c r="F4" s="6" t="n">
        <v>559.7</v>
      </c>
      <c r="G4" s="6" t="n">
        <v>562.3</v>
      </c>
      <c r="H4" s="6" t="n">
        <v>585.8</v>
      </c>
      <c r="I4" s="6" t="n">
        <v>582.6</v>
      </c>
      <c r="J4" s="6" t="n">
        <v>2362.2</v>
      </c>
      <c r="K4" s="4" t="s">
        <v>84</v>
      </c>
      <c r="L4" s="6" t="n">
        <v>2290.4</v>
      </c>
      <c r="M4" s="4" t="s">
        <v>84</v>
      </c>
      <c r="N4" s="6" t="n">
        <v>2395.5</v>
      </c>
      <c r="O4" s="4" t="s">
        <v>84</v>
      </c>
    </row>
    <row r="5" spans="1:15">
      <c r="A5" s="4" t="s">
        <v>520</v>
      </c>
      <c r="J5" s="5" t="n">
        <v>181</v>
      </c>
      <c r="L5" s="8" t="n">
        <v>154.4</v>
      </c>
      <c r="N5" s="8" t="n">
        <v>260.8</v>
      </c>
    </row>
    <row r="6" spans="1:15">
      <c r="A6" s="4" t="s">
        <v>521</v>
      </c>
      <c r="J6" s="5" t="n">
        <v>37</v>
      </c>
      <c r="L6" s="8" t="n">
        <v>36.7</v>
      </c>
      <c r="N6" s="8" t="n">
        <v>33.1</v>
      </c>
    </row>
    <row r="7" spans="1:15">
      <c r="A7" s="4" t="s">
        <v>159</v>
      </c>
      <c r="B7" s="8" t="n">
        <v>354.8</v>
      </c>
      <c r="F7" s="8" t="n">
        <v>361.9</v>
      </c>
      <c r="J7" s="8" t="n">
        <v>354.8</v>
      </c>
      <c r="L7" s="8" t="n">
        <v>361.9</v>
      </c>
      <c r="N7" s="5" t="n">
        <v>362</v>
      </c>
    </row>
    <row r="8" spans="1:15">
      <c r="A8" s="4" t="s">
        <v>36</v>
      </c>
      <c r="B8" s="8" t="n">
        <v>218.8</v>
      </c>
      <c r="F8" s="8" t="n">
        <v>261.1</v>
      </c>
      <c r="J8" s="8" t="n">
        <v>218.8</v>
      </c>
      <c r="L8" s="8" t="n">
        <v>261.1</v>
      </c>
      <c r="N8" s="8" t="n">
        <v>278.1</v>
      </c>
    </row>
    <row r="9" spans="1:15">
      <c r="A9" s="4" t="s">
        <v>40</v>
      </c>
      <c r="B9" s="8" t="n">
        <v>2077.6</v>
      </c>
      <c r="F9" s="8" t="n">
        <v>2106.4</v>
      </c>
      <c r="J9" s="8" t="n">
        <v>2077.6</v>
      </c>
      <c r="L9" s="8" t="n">
        <v>2106.4</v>
      </c>
      <c r="N9" s="8" t="n">
        <v>2085.8</v>
      </c>
    </row>
    <row r="10" spans="1:15">
      <c r="A10" s="4" t="s">
        <v>483</v>
      </c>
    </row>
    <row r="11" spans="1:15">
      <c r="A11" s="3" t="s">
        <v>508</v>
      </c>
    </row>
    <row r="12" spans="1:15">
      <c r="A12" s="4" t="s">
        <v>509</v>
      </c>
      <c r="J12" s="8" t="n">
        <v>1313.6</v>
      </c>
      <c r="L12" s="8" t="n">
        <v>1283.3</v>
      </c>
      <c r="N12" s="8" t="n">
        <v>1348.1</v>
      </c>
    </row>
    <row r="13" spans="1:15">
      <c r="A13" s="4" t="s">
        <v>159</v>
      </c>
      <c r="B13" s="8" t="n">
        <v>202.9</v>
      </c>
      <c r="F13" s="8" t="n">
        <v>215.9</v>
      </c>
      <c r="J13" s="8" t="n">
        <v>202.9</v>
      </c>
      <c r="L13" s="8" t="n">
        <v>215.9</v>
      </c>
      <c r="N13" s="8" t="n">
        <v>227.7</v>
      </c>
    </row>
    <row r="14" spans="1:15">
      <c r="A14" s="4" t="s">
        <v>36</v>
      </c>
      <c r="B14" s="8" t="n">
        <v>140.8</v>
      </c>
      <c r="F14" s="5" t="n">
        <v>178</v>
      </c>
      <c r="J14" s="8" t="n">
        <v>140.8</v>
      </c>
      <c r="L14" s="5" t="n">
        <v>178</v>
      </c>
      <c r="N14" s="8" t="n">
        <v>185.2</v>
      </c>
    </row>
    <row r="15" spans="1:15">
      <c r="A15" s="4" t="s">
        <v>40</v>
      </c>
      <c r="B15" s="8" t="n">
        <v>1122.4</v>
      </c>
      <c r="F15" s="8" t="n">
        <v>1140.1</v>
      </c>
      <c r="J15" s="8" t="n">
        <v>1122.4</v>
      </c>
      <c r="L15" s="8" t="n">
        <v>1140.1</v>
      </c>
      <c r="N15" s="8" t="n">
        <v>1170.6</v>
      </c>
    </row>
    <row r="16" spans="1:15">
      <c r="A16" s="4" t="s">
        <v>484</v>
      </c>
    </row>
    <row r="17" spans="1:15">
      <c r="A17" s="3" t="s">
        <v>508</v>
      </c>
    </row>
    <row r="18" spans="1:15">
      <c r="A18" s="4" t="s">
        <v>509</v>
      </c>
      <c r="J18" s="8" t="n">
        <v>354.3</v>
      </c>
      <c r="L18" s="8" t="n">
        <v>355.3</v>
      </c>
      <c r="N18" s="8" t="n">
        <v>422.1</v>
      </c>
    </row>
    <row r="19" spans="1:15">
      <c r="A19" s="4" t="s">
        <v>159</v>
      </c>
      <c r="B19" s="8" t="n">
        <v>59.7</v>
      </c>
      <c r="F19" s="8" t="n">
        <v>57.1</v>
      </c>
      <c r="J19" s="8" t="n">
        <v>59.7</v>
      </c>
      <c r="L19" s="8" t="n">
        <v>57.1</v>
      </c>
      <c r="N19" s="8" t="n">
        <v>51.6</v>
      </c>
    </row>
    <row r="20" spans="1:15">
      <c r="A20" s="4" t="s">
        <v>36</v>
      </c>
      <c r="B20" s="8" t="n">
        <v>32.7</v>
      </c>
      <c r="F20" s="5" t="n">
        <v>36</v>
      </c>
      <c r="J20" s="8" t="n">
        <v>32.7</v>
      </c>
      <c r="L20" s="5" t="n">
        <v>36</v>
      </c>
      <c r="N20" s="5" t="n">
        <v>51</v>
      </c>
    </row>
    <row r="21" spans="1:15">
      <c r="A21" s="4" t="s">
        <v>40</v>
      </c>
      <c r="B21" s="8" t="n">
        <v>124.8</v>
      </c>
      <c r="F21" s="8" t="n">
        <v>125.7</v>
      </c>
      <c r="J21" s="8" t="n">
        <v>124.8</v>
      </c>
      <c r="L21" s="8" t="n">
        <v>125.7</v>
      </c>
      <c r="N21" s="5" t="n">
        <v>96</v>
      </c>
    </row>
    <row r="22" spans="1:15">
      <c r="A22" s="4" t="s">
        <v>485</v>
      </c>
    </row>
    <row r="23" spans="1:15">
      <c r="A23" s="3" t="s">
        <v>508</v>
      </c>
    </row>
    <row r="24" spans="1:15">
      <c r="A24" s="4" t="s">
        <v>509</v>
      </c>
      <c r="J24" s="8" t="n">
        <v>559.7</v>
      </c>
      <c r="L24" s="8" t="n">
        <v>520.3</v>
      </c>
      <c r="N24" s="8" t="n">
        <v>486.8</v>
      </c>
    </row>
    <row r="25" spans="1:15">
      <c r="A25" s="4" t="s">
        <v>159</v>
      </c>
      <c r="B25" s="8" t="n">
        <v>69.2</v>
      </c>
      <c r="F25" s="8" t="n">
        <v>69.59999999999999</v>
      </c>
      <c r="J25" s="8" t="n">
        <v>69.2</v>
      </c>
      <c r="L25" s="8" t="n">
        <v>69.59999999999999</v>
      </c>
      <c r="N25" s="8" t="n">
        <v>62.9</v>
      </c>
    </row>
    <row r="26" spans="1:15">
      <c r="A26" s="4" t="s">
        <v>36</v>
      </c>
      <c r="B26" s="8" t="n">
        <v>31.6</v>
      </c>
      <c r="F26" s="8" t="n">
        <v>30.4</v>
      </c>
      <c r="J26" s="8" t="n">
        <v>31.6</v>
      </c>
      <c r="L26" s="8" t="n">
        <v>30.4</v>
      </c>
      <c r="N26" s="8" t="n">
        <v>26.1</v>
      </c>
    </row>
    <row r="27" spans="1:15">
      <c r="A27" s="4" t="s">
        <v>40</v>
      </c>
      <c r="B27" s="8" t="n">
        <v>812.5</v>
      </c>
      <c r="F27" s="8" t="n">
        <v>822.9</v>
      </c>
      <c r="J27" s="8" t="n">
        <v>812.5</v>
      </c>
      <c r="L27" s="8" t="n">
        <v>822.9</v>
      </c>
      <c r="N27" s="5" t="n">
        <v>796</v>
      </c>
    </row>
    <row r="28" spans="1:15">
      <c r="A28" s="4" t="s">
        <v>486</v>
      </c>
    </row>
    <row r="29" spans="1:15">
      <c r="A29" s="3" t="s">
        <v>508</v>
      </c>
    </row>
    <row r="30" spans="1:15">
      <c r="A30" s="4" t="s">
        <v>509</v>
      </c>
      <c r="J30" s="8" t="n">
        <v>134.6</v>
      </c>
      <c r="L30" s="8" t="n">
        <v>131.5</v>
      </c>
      <c r="N30" s="8" t="n">
        <v>138.5</v>
      </c>
    </row>
    <row r="31" spans="1:15">
      <c r="A31" s="4" t="s">
        <v>159</v>
      </c>
      <c r="B31" s="5" t="n">
        <v>23</v>
      </c>
      <c r="F31" s="8" t="n">
        <v>19.3</v>
      </c>
      <c r="J31" s="5" t="n">
        <v>23</v>
      </c>
      <c r="L31" s="8" t="n">
        <v>19.3</v>
      </c>
      <c r="N31" s="8" t="n">
        <v>19.8</v>
      </c>
    </row>
    <row r="32" spans="1:15">
      <c r="A32" s="4" t="s">
        <v>36</v>
      </c>
      <c r="B32" s="8" t="n">
        <v>13.7</v>
      </c>
      <c r="F32" s="8" t="n">
        <v>16.7</v>
      </c>
      <c r="J32" s="8" t="n">
        <v>13.7</v>
      </c>
      <c r="L32" s="8" t="n">
        <v>16.7</v>
      </c>
      <c r="N32" s="8" t="n">
        <v>15.8</v>
      </c>
    </row>
    <row r="33" spans="1:15">
      <c r="A33" s="4" t="s">
        <v>40</v>
      </c>
      <c r="B33" s="6" t="n">
        <v>17.9</v>
      </c>
      <c r="F33" s="6" t="n">
        <v>17.7</v>
      </c>
      <c r="J33" s="8" t="n">
        <v>17.9</v>
      </c>
      <c r="L33" s="8" t="n">
        <v>17.7</v>
      </c>
      <c r="N33" s="8" t="n">
        <v>23.2</v>
      </c>
    </row>
    <row r="34" spans="1:15">
      <c r="A34" s="4" t="s">
        <v>522</v>
      </c>
    </row>
    <row r="35" spans="1:15">
      <c r="A35" s="3" t="s">
        <v>508</v>
      </c>
    </row>
    <row r="36" spans="1:15">
      <c r="A36" s="4" t="s">
        <v>520</v>
      </c>
      <c r="J36" s="5" t="n">
        <v>476</v>
      </c>
      <c r="L36" s="8" t="n">
        <v>459.9</v>
      </c>
      <c r="N36" s="8" t="n">
        <v>544.2</v>
      </c>
    </row>
    <row r="37" spans="1:15">
      <c r="A37" s="4" t="s">
        <v>523</v>
      </c>
    </row>
    <row r="38" spans="1:15">
      <c r="A38" s="3" t="s">
        <v>508</v>
      </c>
    </row>
    <row r="39" spans="1:15">
      <c r="A39" s="4" t="s">
        <v>520</v>
      </c>
      <c r="J39" s="8" t="n">
        <v>230.5</v>
      </c>
      <c r="L39" s="8" t="n">
        <v>218.8</v>
      </c>
      <c r="N39" s="8" t="n">
        <v>284.1</v>
      </c>
    </row>
    <row r="40" spans="1:15">
      <c r="A40" s="4" t="s">
        <v>524</v>
      </c>
    </row>
    <row r="41" spans="1:15">
      <c r="A41" s="3" t="s">
        <v>508</v>
      </c>
    </row>
    <row r="42" spans="1:15">
      <c r="A42" s="4" t="s">
        <v>520</v>
      </c>
      <c r="J42" s="8" t="n">
        <v>105.2</v>
      </c>
      <c r="L42" s="8" t="n">
        <v>108.6</v>
      </c>
      <c r="N42" s="8" t="n">
        <v>137.8</v>
      </c>
    </row>
    <row r="43" spans="1:15">
      <c r="A43" s="4" t="s">
        <v>525</v>
      </c>
    </row>
    <row r="44" spans="1:15">
      <c r="A44" s="3" t="s">
        <v>508</v>
      </c>
    </row>
    <row r="45" spans="1:15">
      <c r="A45" s="4" t="s">
        <v>520</v>
      </c>
      <c r="J45" s="8" t="n">
        <v>88.90000000000001</v>
      </c>
      <c r="L45" s="8" t="n">
        <v>85.59999999999999</v>
      </c>
      <c r="N45" s="5" t="n">
        <v>78</v>
      </c>
    </row>
    <row r="46" spans="1:15">
      <c r="A46" s="4" t="s">
        <v>526</v>
      </c>
    </row>
    <row r="47" spans="1:15">
      <c r="A47" s="3" t="s">
        <v>508</v>
      </c>
    </row>
    <row r="48" spans="1:15">
      <c r="A48" s="4" t="s">
        <v>520</v>
      </c>
      <c r="J48" s="8" t="n">
        <v>51.4</v>
      </c>
      <c r="L48" s="8" t="n">
        <v>46.9</v>
      </c>
      <c r="N48" s="8" t="n">
        <v>44.3</v>
      </c>
    </row>
    <row r="49" spans="1:15">
      <c r="A49" s="4" t="s">
        <v>527</v>
      </c>
    </row>
    <row r="50" spans="1:15">
      <c r="A50" s="3" t="s">
        <v>508</v>
      </c>
    </row>
    <row r="51" spans="1:15">
      <c r="A51" s="4" t="s">
        <v>521</v>
      </c>
      <c r="J51" s="5" t="n">
        <v>21</v>
      </c>
      <c r="L51" s="8" t="n">
        <v>21.3</v>
      </c>
      <c r="N51" s="8" t="n">
        <v>20.2</v>
      </c>
    </row>
    <row r="52" spans="1:15">
      <c r="A52" s="4" t="s">
        <v>528</v>
      </c>
    </row>
    <row r="53" spans="1:15">
      <c r="A53" s="3" t="s">
        <v>508</v>
      </c>
    </row>
    <row r="54" spans="1:15">
      <c r="A54" s="4" t="s">
        <v>521</v>
      </c>
      <c r="J54" s="8" t="n">
        <v>13.6</v>
      </c>
      <c r="L54" s="8" t="n">
        <v>14.1</v>
      </c>
      <c r="N54" s="8" t="n">
        <v>13.4</v>
      </c>
    </row>
    <row r="55" spans="1:15">
      <c r="A55" s="4" t="s">
        <v>529</v>
      </c>
    </row>
    <row r="56" spans="1:15">
      <c r="A56" s="3" t="s">
        <v>508</v>
      </c>
    </row>
    <row r="57" spans="1:15">
      <c r="A57" s="4" t="s">
        <v>521</v>
      </c>
      <c r="J57" s="8" t="n">
        <v>1.3</v>
      </c>
      <c r="L57" s="8" t="n">
        <v>1.2</v>
      </c>
      <c r="N57" s="8" t="n">
        <v>0.9</v>
      </c>
    </row>
    <row r="58" spans="1:15">
      <c r="A58" s="4" t="s">
        <v>530</v>
      </c>
    </row>
    <row r="59" spans="1:15">
      <c r="A59" s="3" t="s">
        <v>508</v>
      </c>
    </row>
    <row r="60" spans="1:15">
      <c r="A60" s="4" t="s">
        <v>521</v>
      </c>
      <c r="J60" s="8" t="n">
        <v>5.5</v>
      </c>
      <c r="L60" s="8" t="n">
        <v>5.4</v>
      </c>
      <c r="N60" s="8" t="n">
        <v>5.3</v>
      </c>
    </row>
    <row r="61" spans="1:15">
      <c r="A61" s="4" t="s">
        <v>531</v>
      </c>
    </row>
    <row r="62" spans="1:15">
      <c r="A62" s="3" t="s">
        <v>508</v>
      </c>
    </row>
    <row r="63" spans="1:15">
      <c r="A63" s="4" t="s">
        <v>521</v>
      </c>
      <c r="J63" s="6" t="n">
        <v>0.6</v>
      </c>
      <c r="L63" s="6" t="n">
        <v>0.6</v>
      </c>
      <c r="N63" s="6" t="n">
        <v>0.6</v>
      </c>
    </row>
    <row r="64" spans="1:15"/>
    <row r="65" spans="1:15">
      <c r="A65" s="4" t="s">
        <v>84</v>
      </c>
      <c r="B65" s="4" t="s">
        <v>110</v>
      </c>
    </row>
  </sheetData>
  <mergeCells count="8">
    <mergeCell ref="A1:A2"/>
    <mergeCell ref="B1:I1"/>
    <mergeCell ref="J1:O1"/>
    <mergeCell ref="J2:K2"/>
    <mergeCell ref="L2:M2"/>
    <mergeCell ref="N2:O2"/>
    <mergeCell ref="A64:O64"/>
    <mergeCell ref="B65:O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2</v>
      </c>
      <c r="C1" s="2" t="s">
        <v>1</v>
      </c>
    </row>
    <row r="2" spans="1:5">
      <c r="C2" s="2" t="s">
        <v>2</v>
      </c>
      <c r="D2" s="2" t="s">
        <v>30</v>
      </c>
      <c r="E2" s="2" t="s">
        <v>78</v>
      </c>
    </row>
    <row r="3" spans="1:5">
      <c r="A3" s="3" t="s">
        <v>533</v>
      </c>
    </row>
    <row r="4" spans="1:5">
      <c r="A4" s="4" t="s">
        <v>534</v>
      </c>
      <c r="C4" s="7" t="n">
        <v>-1057</v>
      </c>
      <c r="D4" s="6" t="n">
        <v>-1047.8</v>
      </c>
      <c r="E4" s="7" t="n">
        <v>-1030</v>
      </c>
    </row>
    <row r="5" spans="1:5">
      <c r="A5" s="4" t="s">
        <v>535</v>
      </c>
      <c r="B5" s="4" t="s">
        <v>84</v>
      </c>
      <c r="C5" s="8" t="n">
        <v>-13.3</v>
      </c>
      <c r="D5" s="8" t="n">
        <v>-12.8</v>
      </c>
      <c r="E5" s="8" t="n">
        <v>-2.1</v>
      </c>
    </row>
    <row r="6" spans="1:5">
      <c r="A6" s="4" t="s">
        <v>536</v>
      </c>
      <c r="C6" s="8" t="n">
        <v>-52.6</v>
      </c>
      <c r="D6" s="8" t="n">
        <v>-50.1</v>
      </c>
      <c r="E6" s="8" t="n">
        <v>-43.4</v>
      </c>
    </row>
    <row r="7" spans="1:5">
      <c r="A7" s="4" t="s">
        <v>537</v>
      </c>
      <c r="C7" s="8" t="n">
        <v>-150.8</v>
      </c>
      <c r="D7" s="8" t="n">
        <v>-162.4</v>
      </c>
      <c r="E7" s="8" t="n">
        <v>-158.5</v>
      </c>
    </row>
    <row r="8" spans="1:5">
      <c r="A8" s="4" t="s">
        <v>94</v>
      </c>
      <c r="C8" s="5" t="n">
        <v>181</v>
      </c>
      <c r="D8" s="8" t="n">
        <v>154.4</v>
      </c>
      <c r="E8" s="8" t="n">
        <v>260.8</v>
      </c>
    </row>
    <row r="9" spans="1:5">
      <c r="A9" s="4" t="s">
        <v>538</v>
      </c>
      <c r="C9" s="8" t="n">
        <v>-4.3</v>
      </c>
      <c r="D9" s="8" t="n">
        <v>-2.6</v>
      </c>
      <c r="E9" s="8" t="n">
        <v>5.2</v>
      </c>
    </row>
    <row r="10" spans="1:5">
      <c r="A10" s="4" t="s">
        <v>101</v>
      </c>
      <c r="C10" s="8" t="n">
        <v>176.7</v>
      </c>
      <c r="D10" s="8" t="n">
        <v>151.8</v>
      </c>
      <c r="E10" s="5" t="n">
        <v>266</v>
      </c>
    </row>
    <row r="11" spans="1:5">
      <c r="A11" s="4" t="s">
        <v>522</v>
      </c>
    </row>
    <row r="12" spans="1:5">
      <c r="A12" s="3" t="s">
        <v>533</v>
      </c>
    </row>
    <row r="13" spans="1:5">
      <c r="A13" s="4" t="s">
        <v>94</v>
      </c>
      <c r="C13" s="5" t="n">
        <v>476</v>
      </c>
      <c r="D13" s="8" t="n">
        <v>459.9</v>
      </c>
      <c r="E13" s="8" t="n">
        <v>544.2</v>
      </c>
    </row>
    <row r="14" spans="1:5">
      <c r="A14" s="4" t="s">
        <v>539</v>
      </c>
    </row>
    <row r="15" spans="1:5">
      <c r="A15" s="3" t="s">
        <v>533</v>
      </c>
    </row>
    <row r="16" spans="1:5">
      <c r="A16" s="4" t="s">
        <v>534</v>
      </c>
      <c r="B16" s="4" t="s">
        <v>540</v>
      </c>
      <c r="C16" s="6" t="n">
        <v>-78.3</v>
      </c>
      <c r="D16" s="6" t="n">
        <v>-80.2</v>
      </c>
      <c r="E16" s="6" t="n">
        <v>-79.40000000000001</v>
      </c>
    </row>
    <row r="17" spans="1:5"/>
    <row r="18" spans="1:5">
      <c r="A18" s="4" t="s">
        <v>84</v>
      </c>
      <c r="B18" s="4" t="s">
        <v>541</v>
      </c>
    </row>
    <row r="19" spans="1:5">
      <c r="A19" s="4" t="s">
        <v>540</v>
      </c>
      <c r="B19" s="4" t="s">
        <v>542</v>
      </c>
    </row>
  </sheetData>
  <mergeCells count="5">
    <mergeCell ref="A1:B2"/>
    <mergeCell ref="C1:E1"/>
    <mergeCell ref="A17:D17"/>
    <mergeCell ref="B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5"/>
    <col customWidth="1" max="16" min="16" width="4"/>
  </cols>
  <sheetData>
    <row r="1" spans="1:16">
      <c r="A1" s="1" t="s">
        <v>543</v>
      </c>
      <c r="C1" s="2" t="s">
        <v>436</v>
      </c>
      <c r="K1" s="2" t="s">
        <v>1</v>
      </c>
    </row>
    <row r="2" spans="1:16">
      <c r="C2" s="2" t="s">
        <v>2</v>
      </c>
      <c r="D2" s="2" t="s">
        <v>437</v>
      </c>
      <c r="E2" s="2" t="s">
        <v>4</v>
      </c>
      <c r="F2" s="2" t="s">
        <v>438</v>
      </c>
      <c r="G2" s="2" t="s">
        <v>30</v>
      </c>
      <c r="H2" s="2" t="s">
        <v>439</v>
      </c>
      <c r="I2" s="2" t="s">
        <v>440</v>
      </c>
      <c r="J2" s="2" t="s">
        <v>441</v>
      </c>
      <c r="K2" s="2" t="s">
        <v>2</v>
      </c>
      <c r="M2" s="2" t="s">
        <v>30</v>
      </c>
      <c r="O2" s="2" t="s">
        <v>78</v>
      </c>
    </row>
    <row r="3" spans="1:16">
      <c r="A3" s="3" t="s">
        <v>544</v>
      </c>
    </row>
    <row r="4" spans="1:16">
      <c r="A4" s="4" t="s">
        <v>509</v>
      </c>
      <c r="C4" s="7" t="n">
        <v>585500000</v>
      </c>
      <c r="D4" s="7" t="n">
        <v>584100000</v>
      </c>
      <c r="E4" s="7" t="n">
        <v>609600000</v>
      </c>
      <c r="F4" s="7" t="n">
        <v>583000000</v>
      </c>
      <c r="G4" s="7" t="n">
        <v>559700000</v>
      </c>
      <c r="H4" s="7" t="n">
        <v>562300000</v>
      </c>
      <c r="I4" s="7" t="n">
        <v>585800000</v>
      </c>
      <c r="J4" s="7" t="n">
        <v>582600000</v>
      </c>
      <c r="K4" s="7" t="n">
        <v>2362200000</v>
      </c>
      <c r="L4" s="4" t="s">
        <v>84</v>
      </c>
      <c r="M4" s="7" t="n">
        <v>2290400000</v>
      </c>
      <c r="N4" s="4" t="s">
        <v>84</v>
      </c>
      <c r="O4" s="7" t="n">
        <v>2395500000</v>
      </c>
      <c r="P4" s="4" t="s">
        <v>84</v>
      </c>
    </row>
    <row r="5" spans="1:16">
      <c r="A5" s="4" t="s">
        <v>545</v>
      </c>
    </row>
    <row r="6" spans="1:16">
      <c r="A6" s="3" t="s">
        <v>544</v>
      </c>
    </row>
    <row r="7" spans="1:16">
      <c r="A7" s="4" t="s">
        <v>509</v>
      </c>
      <c r="B7" s="4" t="s">
        <v>84</v>
      </c>
      <c r="K7" s="5" t="n">
        <v>1156000000</v>
      </c>
      <c r="M7" s="5" t="n">
        <v>1142100000</v>
      </c>
      <c r="O7" s="5" t="n">
        <v>1147700000</v>
      </c>
    </row>
    <row r="8" spans="1:16">
      <c r="A8" s="4" t="s">
        <v>546</v>
      </c>
    </row>
    <row r="9" spans="1:16">
      <c r="A9" s="3" t="s">
        <v>544</v>
      </c>
    </row>
    <row r="10" spans="1:16">
      <c r="A10" s="4" t="s">
        <v>509</v>
      </c>
      <c r="B10" s="4" t="s">
        <v>84</v>
      </c>
      <c r="K10" s="5" t="n">
        <v>574900000</v>
      </c>
      <c r="M10" s="5" t="n">
        <v>557200000</v>
      </c>
      <c r="O10" s="5" t="n">
        <v>581700000</v>
      </c>
    </row>
    <row r="11" spans="1:16">
      <c r="A11" s="4" t="s">
        <v>547</v>
      </c>
    </row>
    <row r="12" spans="1:16">
      <c r="A12" s="3" t="s">
        <v>544</v>
      </c>
    </row>
    <row r="13" spans="1:16">
      <c r="A13" s="4" t="s">
        <v>509</v>
      </c>
      <c r="B13" s="4" t="s">
        <v>84</v>
      </c>
      <c r="K13" s="5" t="n">
        <v>352600000</v>
      </c>
      <c r="M13" s="5" t="n">
        <v>321100000</v>
      </c>
      <c r="O13" s="5" t="n">
        <v>345600000</v>
      </c>
    </row>
    <row r="14" spans="1:16">
      <c r="A14" s="4" t="s">
        <v>548</v>
      </c>
    </row>
    <row r="15" spans="1:16">
      <c r="A15" s="3" t="s">
        <v>544</v>
      </c>
    </row>
    <row r="16" spans="1:16">
      <c r="A16" s="4" t="s">
        <v>509</v>
      </c>
      <c r="B16" s="4" t="s">
        <v>84</v>
      </c>
      <c r="K16" s="5" t="n">
        <v>278700000</v>
      </c>
      <c r="M16" s="5" t="n">
        <v>270000000</v>
      </c>
      <c r="O16" s="5" t="n">
        <v>320500000</v>
      </c>
    </row>
    <row r="17" spans="1:16">
      <c r="A17" s="4" t="s">
        <v>486</v>
      </c>
    </row>
    <row r="18" spans="1:16">
      <c r="A18" s="3" t="s">
        <v>544</v>
      </c>
    </row>
    <row r="19" spans="1:16">
      <c r="A19" s="4" t="s">
        <v>509</v>
      </c>
      <c r="K19" s="7" t="n">
        <v>134600000</v>
      </c>
      <c r="M19" s="5" t="n">
        <v>131500000</v>
      </c>
      <c r="O19" s="5" t="n">
        <v>138500000</v>
      </c>
    </row>
    <row r="20" spans="1:16">
      <c r="A20" s="4" t="s">
        <v>549</v>
      </c>
    </row>
    <row r="21" spans="1:16">
      <c r="A21" s="3" t="s">
        <v>544</v>
      </c>
    </row>
    <row r="22" spans="1:16">
      <c r="A22" s="4" t="s">
        <v>513</v>
      </c>
      <c r="K22" s="4" t="s">
        <v>514</v>
      </c>
    </row>
    <row r="23" spans="1:16">
      <c r="A23" s="4" t="s">
        <v>515</v>
      </c>
    </row>
    <row r="24" spans="1:16">
      <c r="A24" s="3" t="s">
        <v>544</v>
      </c>
    </row>
    <row r="25" spans="1:16">
      <c r="A25" s="4" t="s">
        <v>509</v>
      </c>
      <c r="K25" s="7" t="n">
        <v>0</v>
      </c>
      <c r="M25" s="7" t="n">
        <v>0</v>
      </c>
      <c r="O25" s="7" t="n">
        <v>0</v>
      </c>
    </row>
    <row r="26" spans="1:16">
      <c r="A26" s="4" t="s">
        <v>516</v>
      </c>
    </row>
    <row r="27" spans="1:16">
      <c r="A27" s="3" t="s">
        <v>544</v>
      </c>
    </row>
    <row r="28" spans="1:16">
      <c r="A28" s="4" t="s">
        <v>513</v>
      </c>
      <c r="K28" s="4" t="s">
        <v>514</v>
      </c>
      <c r="M28" s="4" t="s">
        <v>514</v>
      </c>
      <c r="O28" s="4" t="s">
        <v>514</v>
      </c>
    </row>
    <row r="29" spans="1:16">
      <c r="A29" s="4" t="s">
        <v>517</v>
      </c>
    </row>
    <row r="30" spans="1:16">
      <c r="A30" s="3" t="s">
        <v>544</v>
      </c>
    </row>
    <row r="31" spans="1:16">
      <c r="A31" s="4" t="s">
        <v>509</v>
      </c>
      <c r="K31" s="7" t="n">
        <v>0</v>
      </c>
      <c r="M31" s="7" t="n">
        <v>0</v>
      </c>
    </row>
    <row r="32" spans="1:16">
      <c r="A32" s="4" t="s">
        <v>518</v>
      </c>
    </row>
    <row r="33" spans="1:16">
      <c r="A33" s="3" t="s">
        <v>544</v>
      </c>
    </row>
    <row r="34" spans="1:16">
      <c r="A34" s="4" t="s">
        <v>513</v>
      </c>
      <c r="K34" s="4" t="s">
        <v>514</v>
      </c>
      <c r="M34" s="4" t="s">
        <v>514</v>
      </c>
    </row>
    <row r="35" spans="1:16"/>
    <row r="36" spans="1:16">
      <c r="A36" s="4" t="s">
        <v>84</v>
      </c>
      <c r="B36" s="4" t="s">
        <v>110</v>
      </c>
    </row>
  </sheetData>
  <mergeCells count="8">
    <mergeCell ref="A1:B2"/>
    <mergeCell ref="C1:J1"/>
    <mergeCell ref="K1:P1"/>
    <mergeCell ref="K2:L2"/>
    <mergeCell ref="M2:N2"/>
    <mergeCell ref="O2:P2"/>
    <mergeCell ref="A35:O35"/>
    <mergeCell ref="B36:O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44</v>
      </c>
    </row>
    <row r="3" spans="1:3">
      <c r="A3" s="4" t="s">
        <v>551</v>
      </c>
      <c r="B3" s="6" t="n">
        <v>144.2</v>
      </c>
      <c r="C3" s="6" t="n">
        <v>159.2</v>
      </c>
    </row>
    <row r="4" spans="1:3">
      <c r="A4" s="4" t="s">
        <v>545</v>
      </c>
    </row>
    <row r="5" spans="1:3">
      <c r="A5" s="3" t="s">
        <v>544</v>
      </c>
    </row>
    <row r="6" spans="1:3">
      <c r="A6" s="4" t="s">
        <v>551</v>
      </c>
      <c r="B6" s="8" t="n">
        <v>120.4</v>
      </c>
      <c r="C6" s="8" t="n">
        <v>130.4</v>
      </c>
    </row>
    <row r="7" spans="1:3">
      <c r="A7" s="4" t="s">
        <v>546</v>
      </c>
    </row>
    <row r="8" spans="1:3">
      <c r="A8" s="3" t="s">
        <v>544</v>
      </c>
    </row>
    <row r="9" spans="1:3">
      <c r="A9" s="4" t="s">
        <v>551</v>
      </c>
      <c r="B9" s="8" t="n">
        <v>15.3</v>
      </c>
      <c r="C9" s="8" t="n">
        <v>18.9</v>
      </c>
    </row>
    <row r="10" spans="1:3">
      <c r="A10" s="4" t="s">
        <v>552</v>
      </c>
    </row>
    <row r="11" spans="1:3">
      <c r="A11" s="3" t="s">
        <v>544</v>
      </c>
    </row>
    <row r="12" spans="1:3">
      <c r="A12" s="4" t="s">
        <v>551</v>
      </c>
      <c r="B12" s="6" t="n">
        <v>8.5</v>
      </c>
      <c r="C12" s="6" t="n">
        <v>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8</v>
      </c>
    </row>
    <row r="3" spans="1:4">
      <c r="A3" s="3" t="s">
        <v>118</v>
      </c>
    </row>
    <row r="4" spans="1:4">
      <c r="A4" s="4" t="s">
        <v>112</v>
      </c>
      <c r="B4" s="6" t="n">
        <v>-0.2</v>
      </c>
      <c r="C4" s="6" t="n">
        <v>-4.3</v>
      </c>
      <c r="D4" s="6" t="n">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3</v>
      </c>
      <c r="B1" s="2" t="s">
        <v>2</v>
      </c>
      <c r="C1" s="2" t="s">
        <v>30</v>
      </c>
    </row>
    <row r="2" spans="1:3">
      <c r="A2" s="3" t="s">
        <v>554</v>
      </c>
    </row>
    <row r="3" spans="1:3">
      <c r="A3" s="4" t="s">
        <v>555</v>
      </c>
      <c r="B3" s="6" t="n">
        <v>-2.4</v>
      </c>
      <c r="C3" s="6" t="n">
        <v>-2.7</v>
      </c>
    </row>
    <row r="4" spans="1:3">
      <c r="A4" s="4" t="s">
        <v>556</v>
      </c>
      <c r="B4" s="8" t="n">
        <v>619.9</v>
      </c>
      <c r="C4" s="8" t="n">
        <v>729.7</v>
      </c>
    </row>
    <row r="5" spans="1:3">
      <c r="A5" s="4" t="s">
        <v>557</v>
      </c>
      <c r="B5" s="8" t="n">
        <v>130.3</v>
      </c>
      <c r="C5" s="8" t="n">
        <v>118.3</v>
      </c>
    </row>
    <row r="6" spans="1:3">
      <c r="A6" s="4" t="s">
        <v>558</v>
      </c>
      <c r="B6" s="8" t="n">
        <v>489.6</v>
      </c>
      <c r="C6" s="8" t="n">
        <v>611.4</v>
      </c>
    </row>
    <row r="7" spans="1:3">
      <c r="A7" s="4" t="s">
        <v>559</v>
      </c>
    </row>
    <row r="8" spans="1:3">
      <c r="A8" s="3" t="s">
        <v>554</v>
      </c>
    </row>
    <row r="9" spans="1:3">
      <c r="A9" s="4" t="s">
        <v>560</v>
      </c>
      <c r="B9" s="5" t="n">
        <v>400</v>
      </c>
      <c r="C9" s="5" t="n">
        <v>400</v>
      </c>
    </row>
    <row r="10" spans="1:3">
      <c r="A10" s="4" t="s">
        <v>561</v>
      </c>
      <c r="B10" s="8" t="n">
        <v>-2.5</v>
      </c>
      <c r="C10" s="8" t="n">
        <v>-2.8</v>
      </c>
    </row>
    <row r="11" spans="1:3">
      <c r="A11" s="4" t="s">
        <v>562</v>
      </c>
    </row>
    <row r="12" spans="1:3">
      <c r="A12" s="3" t="s">
        <v>554</v>
      </c>
    </row>
    <row r="13" spans="1:3">
      <c r="A13" s="4" t="s">
        <v>556</v>
      </c>
      <c r="B13" s="5" t="n">
        <v>94</v>
      </c>
      <c r="C13" s="5" t="n">
        <v>216</v>
      </c>
    </row>
    <row r="14" spans="1:3">
      <c r="A14" s="4" t="s">
        <v>563</v>
      </c>
    </row>
    <row r="15" spans="1:3">
      <c r="A15" s="3" t="s">
        <v>554</v>
      </c>
    </row>
    <row r="16" spans="1:3">
      <c r="A16" s="4" t="s">
        <v>556</v>
      </c>
      <c r="B16" s="5" t="n">
        <v>130</v>
      </c>
      <c r="C16" s="5" t="n">
        <v>118</v>
      </c>
    </row>
    <row r="17" spans="1:3">
      <c r="A17" s="4" t="s">
        <v>564</v>
      </c>
    </row>
    <row r="18" spans="1:3">
      <c r="A18" s="3" t="s">
        <v>554</v>
      </c>
    </row>
    <row r="19" spans="1:3">
      <c r="A19" s="4" t="s">
        <v>556</v>
      </c>
      <c r="B19" s="6" t="n">
        <v>0.8</v>
      </c>
      <c r="C19" s="6"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79"/>
    <col customWidth="1" max="5" min="5" width="21"/>
    <col customWidth="1" max="6" min="6" width="21"/>
  </cols>
  <sheetData>
    <row r="1" spans="1:6">
      <c r="A1" s="1" t="s">
        <v>565</v>
      </c>
      <c r="B1" s="2" t="s">
        <v>566</v>
      </c>
      <c r="C1" s="2" t="s">
        <v>567</v>
      </c>
      <c r="D1" s="2" t="s">
        <v>476</v>
      </c>
      <c r="E1" s="2" t="s">
        <v>568</v>
      </c>
      <c r="F1" s="2" t="s">
        <v>569</v>
      </c>
    </row>
    <row r="2" spans="1:6">
      <c r="A2" s="3" t="s">
        <v>554</v>
      </c>
    </row>
    <row r="3" spans="1:6">
      <c r="A3" s="4" t="s">
        <v>570</v>
      </c>
      <c r="D3" s="7" t="n">
        <v>355</v>
      </c>
      <c r="E3" s="7" t="n">
        <v>555</v>
      </c>
      <c r="F3" s="6" t="n">
        <v>876.2</v>
      </c>
    </row>
    <row r="4" spans="1:6">
      <c r="A4" s="4" t="s">
        <v>556</v>
      </c>
      <c r="D4" s="8" t="n">
        <v>619.9</v>
      </c>
      <c r="E4" s="8" t="n">
        <v>729.7</v>
      </c>
    </row>
    <row r="5" spans="1:6">
      <c r="A5" s="4" t="s">
        <v>571</v>
      </c>
      <c r="D5" s="6" t="n">
        <v>465.3</v>
      </c>
      <c r="E5" s="8" t="n">
        <v>555.2</v>
      </c>
      <c r="F5" s="8" t="n">
        <v>900.1</v>
      </c>
    </row>
    <row r="6" spans="1:6">
      <c r="A6" s="4" t="s">
        <v>572</v>
      </c>
      <c r="D6" s="4" t="s">
        <v>390</v>
      </c>
    </row>
    <row r="7" spans="1:6">
      <c r="A7" s="4" t="s">
        <v>558</v>
      </c>
      <c r="D7" s="6" t="n">
        <v>489.6</v>
      </c>
      <c r="E7" s="8" t="n">
        <v>611.4</v>
      </c>
    </row>
    <row r="8" spans="1:6">
      <c r="A8" s="4" t="s">
        <v>573</v>
      </c>
    </row>
    <row r="9" spans="1:6">
      <c r="A9" s="3" t="s">
        <v>554</v>
      </c>
    </row>
    <row r="10" spans="1:6">
      <c r="A10" s="4" t="s">
        <v>574</v>
      </c>
      <c r="D10" s="4" t="s">
        <v>575</v>
      </c>
    </row>
    <row r="11" spans="1:6">
      <c r="A11" s="4" t="s">
        <v>564</v>
      </c>
    </row>
    <row r="12" spans="1:6">
      <c r="A12" s="3" t="s">
        <v>554</v>
      </c>
    </row>
    <row r="13" spans="1:6">
      <c r="A13" s="4" t="s">
        <v>556</v>
      </c>
      <c r="D13" s="6" t="n">
        <v>0.8</v>
      </c>
      <c r="E13" s="8" t="n">
        <v>1.2</v>
      </c>
    </row>
    <row r="14" spans="1:6">
      <c r="A14" s="4" t="s">
        <v>576</v>
      </c>
    </row>
    <row r="15" spans="1:6">
      <c r="A15" s="3" t="s">
        <v>554</v>
      </c>
    </row>
    <row r="16" spans="1:6">
      <c r="A16" s="4" t="s">
        <v>558</v>
      </c>
      <c r="D16" s="8" t="n">
        <v>0.5</v>
      </c>
      <c r="E16" s="8" t="n">
        <v>0.9</v>
      </c>
    </row>
    <row r="17" spans="1:6">
      <c r="A17" s="4" t="s">
        <v>563</v>
      </c>
    </row>
    <row r="18" spans="1:6">
      <c r="A18" s="3" t="s">
        <v>554</v>
      </c>
    </row>
    <row r="19" spans="1:6">
      <c r="A19" s="4" t="s">
        <v>556</v>
      </c>
      <c r="D19" s="5" t="n">
        <v>130</v>
      </c>
      <c r="E19" s="5" t="n">
        <v>118</v>
      </c>
    </row>
    <row r="20" spans="1:6">
      <c r="A20" s="4" t="s">
        <v>577</v>
      </c>
    </row>
    <row r="21" spans="1:6">
      <c r="A21" s="3" t="s">
        <v>554</v>
      </c>
    </row>
    <row r="22" spans="1:6">
      <c r="A22" s="4" t="s">
        <v>578</v>
      </c>
      <c r="D22" s="7" t="n">
        <v>75</v>
      </c>
    </row>
    <row r="23" spans="1:6">
      <c r="A23" s="4" t="s">
        <v>574</v>
      </c>
      <c r="D23" s="4" t="s">
        <v>451</v>
      </c>
    </row>
    <row r="24" spans="1:6">
      <c r="A24" s="4" t="s">
        <v>579</v>
      </c>
      <c r="D24" s="5" t="n">
        <v>2</v>
      </c>
    </row>
    <row r="25" spans="1:6">
      <c r="A25" s="4" t="s">
        <v>580</v>
      </c>
      <c r="D25" s="7" t="n">
        <v>130</v>
      </c>
      <c r="E25" s="7" t="n">
        <v>118</v>
      </c>
    </row>
    <row r="26" spans="1:6">
      <c r="A26" s="4" t="s">
        <v>581</v>
      </c>
      <c r="D26" s="4" t="s">
        <v>582</v>
      </c>
      <c r="E26" s="4" t="s">
        <v>583</v>
      </c>
    </row>
    <row r="27" spans="1:6">
      <c r="A27" s="4" t="s">
        <v>584</v>
      </c>
    </row>
    <row r="28" spans="1:6">
      <c r="A28" s="3" t="s">
        <v>554</v>
      </c>
    </row>
    <row r="29" spans="1:6">
      <c r="A29" s="4" t="s">
        <v>585</v>
      </c>
      <c r="D29" s="4" t="s">
        <v>586</v>
      </c>
    </row>
    <row r="30" spans="1:6">
      <c r="A30" s="4" t="s">
        <v>587</v>
      </c>
    </row>
    <row r="31" spans="1:6">
      <c r="A31" s="3" t="s">
        <v>554</v>
      </c>
    </row>
    <row r="32" spans="1:6">
      <c r="A32" s="4" t="s">
        <v>585</v>
      </c>
      <c r="D32" s="4" t="s">
        <v>586</v>
      </c>
    </row>
    <row r="33" spans="1:6">
      <c r="A33" s="4" t="s">
        <v>588</v>
      </c>
    </row>
    <row r="34" spans="1:6">
      <c r="A34" s="3" t="s">
        <v>554</v>
      </c>
    </row>
    <row r="35" spans="1:6">
      <c r="A35" s="4" t="s">
        <v>585</v>
      </c>
      <c r="D35" s="4" t="s">
        <v>589</v>
      </c>
    </row>
    <row r="36" spans="1:6">
      <c r="A36" s="4" t="s">
        <v>590</v>
      </c>
    </row>
    <row r="37" spans="1:6">
      <c r="A37" s="3" t="s">
        <v>554</v>
      </c>
    </row>
    <row r="38" spans="1:6">
      <c r="A38" s="4" t="s">
        <v>591</v>
      </c>
      <c r="C38" s="4" t="s">
        <v>592</v>
      </c>
    </row>
    <row r="39" spans="1:6">
      <c r="A39" s="4" t="s">
        <v>593</v>
      </c>
      <c r="B39" s="4" t="s">
        <v>594</v>
      </c>
    </row>
    <row r="40" spans="1:6">
      <c r="A40" s="4" t="s">
        <v>595</v>
      </c>
      <c r="B40" s="7" t="n">
        <v>400</v>
      </c>
    </row>
    <row r="41" spans="1:6">
      <c r="A41" s="4" t="s">
        <v>570</v>
      </c>
      <c r="F41" s="6" t="n">
        <v>396.9</v>
      </c>
    </row>
    <row r="42" spans="1:6">
      <c r="A42" s="4" t="s">
        <v>596</v>
      </c>
      <c r="F42" s="4" t="s">
        <v>597</v>
      </c>
    </row>
    <row r="43" spans="1:6">
      <c r="A43" s="4" t="s">
        <v>598</v>
      </c>
      <c r="F43" s="7" t="n">
        <v>3</v>
      </c>
    </row>
    <row r="44" spans="1:6">
      <c r="A44" s="4" t="s">
        <v>599</v>
      </c>
      <c r="F44" s="8" t="n">
        <v>2.6</v>
      </c>
    </row>
    <row r="45" spans="1:6">
      <c r="A45" s="4" t="s">
        <v>600</v>
      </c>
      <c r="D45" s="4" t="s">
        <v>601</v>
      </c>
    </row>
    <row r="46" spans="1:6">
      <c r="A46" s="4" t="s">
        <v>602</v>
      </c>
      <c r="D46" s="4" t="s">
        <v>603</v>
      </c>
    </row>
    <row r="47" spans="1:6">
      <c r="A47" s="4" t="s">
        <v>604</v>
      </c>
    </row>
    <row r="48" spans="1:6">
      <c r="A48" s="3" t="s">
        <v>554</v>
      </c>
    </row>
    <row r="49" spans="1:6">
      <c r="A49" s="4" t="s">
        <v>605</v>
      </c>
      <c r="B49" s="4" t="s">
        <v>399</v>
      </c>
    </row>
    <row r="50" spans="1:6">
      <c r="A50" s="4" t="s">
        <v>578</v>
      </c>
      <c r="B50" s="7" t="n">
        <v>700</v>
      </c>
    </row>
    <row r="51" spans="1:6">
      <c r="A51" s="4" t="s">
        <v>606</v>
      </c>
    </row>
    <row r="52" spans="1:6">
      <c r="A52" s="3" t="s">
        <v>554</v>
      </c>
    </row>
    <row r="53" spans="1:6">
      <c r="A53" s="4" t="s">
        <v>605</v>
      </c>
      <c r="B53" s="4" t="s">
        <v>399</v>
      </c>
    </row>
    <row r="54" spans="1:6">
      <c r="A54" s="4" t="s">
        <v>578</v>
      </c>
      <c r="B54" s="7" t="n">
        <v>700</v>
      </c>
    </row>
    <row r="55" spans="1:6">
      <c r="A55" s="4" t="s">
        <v>571</v>
      </c>
      <c r="F55" s="8" t="n">
        <v>638.8</v>
      </c>
    </row>
    <row r="56" spans="1:6">
      <c r="A56" s="4" t="s">
        <v>607</v>
      </c>
    </row>
    <row r="57" spans="1:6">
      <c r="A57" s="3" t="s">
        <v>554</v>
      </c>
    </row>
    <row r="58" spans="1:6">
      <c r="A58" s="4" t="s">
        <v>608</v>
      </c>
      <c r="D58" s="4" t="s">
        <v>594</v>
      </c>
    </row>
    <row r="59" spans="1:6">
      <c r="A59" s="4" t="s">
        <v>605</v>
      </c>
      <c r="B59" s="4" t="s">
        <v>399</v>
      </c>
    </row>
    <row r="60" spans="1:6">
      <c r="A60" s="4" t="s">
        <v>609</v>
      </c>
      <c r="F60" s="8" t="n">
        <v>1.6</v>
      </c>
    </row>
    <row r="61" spans="1:6">
      <c r="A61" s="4" t="s">
        <v>610</v>
      </c>
      <c r="D61" s="4" t="s">
        <v>611</v>
      </c>
    </row>
    <row r="62" spans="1:6">
      <c r="A62" s="4" t="s">
        <v>612</v>
      </c>
      <c r="D62" s="11" t="n">
        <v>3.5</v>
      </c>
    </row>
    <row r="63" spans="1:6">
      <c r="A63" s="4" t="s">
        <v>613</v>
      </c>
      <c r="D63" s="5" t="n">
        <v>3</v>
      </c>
    </row>
    <row r="64" spans="1:6">
      <c r="A64" s="4" t="s">
        <v>614</v>
      </c>
      <c r="D64" s="11" t="n">
        <v>0.5</v>
      </c>
    </row>
    <row r="65" spans="1:6">
      <c r="A65" s="4" t="s">
        <v>615</v>
      </c>
      <c r="D65" s="4" t="s">
        <v>616</v>
      </c>
    </row>
    <row r="66" spans="1:6">
      <c r="A66" s="4" t="s">
        <v>617</v>
      </c>
    </row>
    <row r="67" spans="1:6">
      <c r="A67" s="3" t="s">
        <v>554</v>
      </c>
    </row>
    <row r="68" spans="1:6">
      <c r="A68" s="4" t="s">
        <v>574</v>
      </c>
      <c r="D68" s="4" t="s">
        <v>451</v>
      </c>
    </row>
    <row r="69" spans="1:6">
      <c r="A69" s="4" t="s">
        <v>618</v>
      </c>
    </row>
    <row r="70" spans="1:6">
      <c r="A70" s="3" t="s">
        <v>554</v>
      </c>
    </row>
    <row r="71" spans="1:6">
      <c r="A71" s="4" t="s">
        <v>574</v>
      </c>
      <c r="D71" s="4" t="s">
        <v>619</v>
      </c>
    </row>
    <row r="72" spans="1:6">
      <c r="A72" s="4" t="s">
        <v>620</v>
      </c>
    </row>
    <row r="73" spans="1:6">
      <c r="A73" s="3" t="s">
        <v>554</v>
      </c>
    </row>
    <row r="74" spans="1:6">
      <c r="A74" s="4" t="s">
        <v>574</v>
      </c>
      <c r="D74" s="4" t="s">
        <v>621</v>
      </c>
    </row>
    <row r="75" spans="1:6">
      <c r="A75" s="4" t="s">
        <v>622</v>
      </c>
    </row>
    <row r="76" spans="1:6">
      <c r="A76" s="3" t="s">
        <v>554</v>
      </c>
    </row>
    <row r="77" spans="1:6">
      <c r="A77" s="4" t="s">
        <v>623</v>
      </c>
      <c r="D77" s="4" t="s">
        <v>451</v>
      </c>
    </row>
    <row r="78" spans="1:6">
      <c r="A78" s="4" t="s">
        <v>624</v>
      </c>
    </row>
    <row r="79" spans="1:6">
      <c r="A79" s="3" t="s">
        <v>554</v>
      </c>
    </row>
    <row r="80" spans="1:6">
      <c r="A80" s="4" t="s">
        <v>574</v>
      </c>
      <c r="D80" s="4" t="s">
        <v>625</v>
      </c>
    </row>
    <row r="81" spans="1:6">
      <c r="A81" s="4" t="s">
        <v>626</v>
      </c>
    </row>
    <row r="82" spans="1:6">
      <c r="A82" s="3" t="s">
        <v>554</v>
      </c>
    </row>
    <row r="83" spans="1:6">
      <c r="A83" s="4" t="s">
        <v>574</v>
      </c>
      <c r="D83" s="4" t="s">
        <v>627</v>
      </c>
    </row>
    <row r="84" spans="1:6">
      <c r="A84" s="4" t="s">
        <v>628</v>
      </c>
    </row>
    <row r="85" spans="1:6">
      <c r="A85" s="3" t="s">
        <v>554</v>
      </c>
    </row>
    <row r="86" spans="1:6">
      <c r="A86" s="4" t="s">
        <v>629</v>
      </c>
      <c r="D86" s="4" t="s">
        <v>630</v>
      </c>
    </row>
    <row r="87" spans="1:6">
      <c r="A87" s="4" t="s">
        <v>631</v>
      </c>
    </row>
    <row r="88" spans="1:6">
      <c r="A88" s="3" t="s">
        <v>554</v>
      </c>
    </row>
    <row r="89" spans="1:6">
      <c r="A89" s="4" t="s">
        <v>629</v>
      </c>
      <c r="D89" s="4" t="s">
        <v>632</v>
      </c>
    </row>
    <row r="90" spans="1:6">
      <c r="A90" s="4" t="s">
        <v>633</v>
      </c>
    </row>
    <row r="91" spans="1:6">
      <c r="A91" s="3" t="s">
        <v>554</v>
      </c>
    </row>
    <row r="92" spans="1:6">
      <c r="A92" s="4" t="s">
        <v>634</v>
      </c>
      <c r="D92" s="7" t="n">
        <v>500</v>
      </c>
    </row>
    <row r="93" spans="1:6">
      <c r="A93" s="4" t="s">
        <v>635</v>
      </c>
    </row>
    <row r="94" spans="1:6">
      <c r="A94" s="3" t="s">
        <v>554</v>
      </c>
    </row>
    <row r="95" spans="1:6">
      <c r="A95" s="4" t="s">
        <v>556</v>
      </c>
      <c r="D95" s="7" t="n">
        <v>94</v>
      </c>
      <c r="E95" s="7" t="n">
        <v>216</v>
      </c>
    </row>
    <row r="96" spans="1:6">
      <c r="A96" s="4" t="s">
        <v>636</v>
      </c>
      <c r="D96" s="4" t="s">
        <v>637</v>
      </c>
      <c r="E96" s="4" t="s">
        <v>638</v>
      </c>
    </row>
    <row r="97" spans="1:6">
      <c r="A97" s="4" t="s">
        <v>639</v>
      </c>
    </row>
    <row r="98" spans="1:6">
      <c r="A98" s="3" t="s">
        <v>554</v>
      </c>
    </row>
    <row r="99" spans="1:6">
      <c r="A99" s="4" t="s">
        <v>578</v>
      </c>
      <c r="D99" s="7" t="n">
        <v>1000</v>
      </c>
    </row>
    <row r="100" spans="1:6">
      <c r="A100" s="4" t="s">
        <v>640</v>
      </c>
      <c r="F100" s="5" t="n">
        <v>307</v>
      </c>
    </row>
    <row r="101" spans="1:6">
      <c r="A101" s="4" t="s">
        <v>641</v>
      </c>
    </row>
    <row r="102" spans="1:6">
      <c r="A102" s="3" t="s">
        <v>554</v>
      </c>
    </row>
    <row r="103" spans="1:6">
      <c r="A103" s="4" t="s">
        <v>642</v>
      </c>
      <c r="F103" s="6"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76</v>
      </c>
    </row>
    <row r="2" spans="1:2">
      <c r="A2" s="3" t="s">
        <v>644</v>
      </c>
    </row>
    <row r="3" spans="1:2">
      <c r="A3" s="5" t="n">
        <v>2017</v>
      </c>
      <c r="B3" s="6" t="n">
        <v>130.3</v>
      </c>
    </row>
    <row r="4" spans="1:2">
      <c r="A4" s="5" t="n">
        <v>2018</v>
      </c>
      <c r="B4" s="8" t="n">
        <v>0.2</v>
      </c>
    </row>
    <row r="5" spans="1:2">
      <c r="A5" s="5" t="n">
        <v>2019</v>
      </c>
      <c r="B5" s="8" t="n">
        <v>0.2</v>
      </c>
    </row>
    <row r="6" spans="1:2">
      <c r="A6" s="5" t="n">
        <v>2020</v>
      </c>
      <c r="B6" s="8" t="n">
        <v>94.09999999999999</v>
      </c>
    </row>
    <row r="7" spans="1:2">
      <c r="A7" s="5" t="n">
        <v>2021</v>
      </c>
      <c r="B7" s="5" t="n">
        <v>0</v>
      </c>
    </row>
    <row r="8" spans="1:2">
      <c r="A8" s="4" t="s">
        <v>474</v>
      </c>
      <c r="B8" s="5" t="n">
        <v>400</v>
      </c>
    </row>
    <row r="9" spans="1:2">
      <c r="A9" s="4" t="s">
        <v>120</v>
      </c>
      <c r="B9" s="6" t="n">
        <v>6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76</v>
      </c>
    </row>
    <row r="2" spans="1:2">
      <c r="A2" s="3" t="s">
        <v>207</v>
      </c>
    </row>
    <row r="3" spans="1:2">
      <c r="A3" s="5" t="n">
        <v>2017</v>
      </c>
      <c r="B3" s="6" t="n">
        <v>30.4</v>
      </c>
    </row>
    <row r="4" spans="1:2">
      <c r="A4" s="5" t="n">
        <v>2018</v>
      </c>
      <c r="B4" s="8" t="n">
        <v>23.6</v>
      </c>
    </row>
    <row r="5" spans="1:2">
      <c r="A5" s="5" t="n">
        <v>2019</v>
      </c>
      <c r="B5" s="8" t="n">
        <v>17.2</v>
      </c>
    </row>
    <row r="6" spans="1:2">
      <c r="A6" s="5" t="n">
        <v>2020</v>
      </c>
      <c r="B6" s="8" t="n">
        <v>12.6</v>
      </c>
    </row>
    <row r="7" spans="1:2">
      <c r="A7" s="5" t="n">
        <v>2021</v>
      </c>
      <c r="B7" s="8" t="n">
        <v>8.9</v>
      </c>
    </row>
    <row r="8" spans="1:2">
      <c r="A8" s="4" t="s">
        <v>474</v>
      </c>
      <c r="B8" s="8" t="n">
        <v>23.2</v>
      </c>
    </row>
    <row r="9" spans="1:2">
      <c r="A9" s="4" t="s">
        <v>120</v>
      </c>
      <c r="B9" s="6" t="n">
        <v>11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6</v>
      </c>
      <c r="B1" s="2" t="s">
        <v>1</v>
      </c>
    </row>
    <row r="2" spans="1:4">
      <c r="B2" s="2" t="s">
        <v>2</v>
      </c>
      <c r="C2" s="2" t="s">
        <v>30</v>
      </c>
      <c r="D2" s="2" t="s">
        <v>78</v>
      </c>
    </row>
    <row r="3" spans="1:4">
      <c r="A3" s="3" t="s">
        <v>207</v>
      </c>
    </row>
    <row r="4" spans="1:4">
      <c r="A4" s="4" t="s">
        <v>647</v>
      </c>
      <c r="B4" s="6" t="n">
        <v>34.4</v>
      </c>
      <c r="C4" s="7" t="n">
        <v>34</v>
      </c>
      <c r="D4" s="6" t="n">
        <v>34.1</v>
      </c>
    </row>
    <row r="5" spans="1:4">
      <c r="A5" s="4" t="s">
        <v>648</v>
      </c>
      <c r="B5" s="8" t="n">
        <v>146.2</v>
      </c>
    </row>
    <row r="6" spans="1:4">
      <c r="A6" s="4" t="s">
        <v>649</v>
      </c>
      <c r="B6" s="6" t="n">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651</v>
      </c>
      <c r="C1" s="2" t="s">
        <v>652</v>
      </c>
    </row>
    <row r="2" spans="1:3">
      <c r="A2" s="4" t="s">
        <v>653</v>
      </c>
    </row>
    <row r="3" spans="1:3">
      <c r="A3" s="3" t="s">
        <v>429</v>
      </c>
    </row>
    <row r="4" spans="1:3">
      <c r="A4" s="4" t="s">
        <v>654</v>
      </c>
      <c r="C4" s="6" t="n">
        <v>51.3</v>
      </c>
    </row>
    <row r="5" spans="1:3">
      <c r="A5" s="4" t="s">
        <v>655</v>
      </c>
    </row>
    <row r="6" spans="1:3">
      <c r="A6" s="3" t="s">
        <v>429</v>
      </c>
    </row>
    <row r="7" spans="1:3">
      <c r="A7" s="4" t="s">
        <v>654</v>
      </c>
      <c r="B7" s="6" t="n">
        <v>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30</v>
      </c>
    </row>
    <row r="2" spans="1:4">
      <c r="A2" s="3" t="s">
        <v>657</v>
      </c>
    </row>
    <row r="3" spans="1:4">
      <c r="A3" s="4" t="s">
        <v>658</v>
      </c>
      <c r="C3" s="6" t="n">
        <v>133.3</v>
      </c>
    </row>
    <row r="4" spans="1:4">
      <c r="A4" s="4" t="s">
        <v>32</v>
      </c>
      <c r="C4" s="8" t="n">
        <v>22.2</v>
      </c>
    </row>
    <row r="5" spans="1:4">
      <c r="A5" s="4" t="s">
        <v>33</v>
      </c>
      <c r="C5" s="8" t="n">
        <v>111.1</v>
      </c>
      <c r="D5" s="7" t="n">
        <v>0</v>
      </c>
    </row>
    <row r="6" spans="1:4">
      <c r="A6" s="4" t="s">
        <v>120</v>
      </c>
      <c r="C6" s="8" t="n">
        <v>133.3</v>
      </c>
      <c r="D6" s="7" t="n">
        <v>0</v>
      </c>
    </row>
    <row r="7" spans="1:4">
      <c r="A7" s="4" t="s">
        <v>659</v>
      </c>
    </row>
    <row r="8" spans="1:4">
      <c r="A8" s="3" t="s">
        <v>657</v>
      </c>
    </row>
    <row r="9" spans="1:4">
      <c r="A9" s="4" t="s">
        <v>658</v>
      </c>
      <c r="B9" s="4" t="s">
        <v>84</v>
      </c>
      <c r="C9" s="8" t="n">
        <v>11.7</v>
      </c>
    </row>
    <row r="10" spans="1:4">
      <c r="A10" s="4" t="s">
        <v>660</v>
      </c>
    </row>
    <row r="11" spans="1:4">
      <c r="A11" s="3" t="s">
        <v>657</v>
      </c>
    </row>
    <row r="12" spans="1:4">
      <c r="A12" s="4" t="s">
        <v>658</v>
      </c>
      <c r="B12" s="4" t="s">
        <v>84</v>
      </c>
      <c r="C12" s="5" t="n">
        <v>10</v>
      </c>
    </row>
    <row r="13" spans="1:4">
      <c r="A13" s="4" t="s">
        <v>661</v>
      </c>
    </row>
    <row r="14" spans="1:4">
      <c r="A14" s="3" t="s">
        <v>657</v>
      </c>
    </row>
    <row r="15" spans="1:4">
      <c r="A15" s="4" t="s">
        <v>658</v>
      </c>
      <c r="B15" s="4" t="s">
        <v>84</v>
      </c>
      <c r="C15" s="8" t="n">
        <v>31.7</v>
      </c>
    </row>
    <row r="16" spans="1:4">
      <c r="A16" s="4" t="s">
        <v>662</v>
      </c>
    </row>
    <row r="17" spans="1:4">
      <c r="A17" s="3" t="s">
        <v>657</v>
      </c>
    </row>
    <row r="18" spans="1:4">
      <c r="A18" s="4" t="s">
        <v>658</v>
      </c>
      <c r="B18" s="4" t="s">
        <v>84</v>
      </c>
      <c r="C18" s="8" t="n">
        <v>2.4</v>
      </c>
    </row>
    <row r="19" spans="1:4">
      <c r="A19" s="4" t="s">
        <v>663</v>
      </c>
    </row>
    <row r="20" spans="1:4">
      <c r="A20" s="3" t="s">
        <v>657</v>
      </c>
    </row>
    <row r="21" spans="1:4">
      <c r="A21" s="4" t="s">
        <v>658</v>
      </c>
      <c r="B21" s="4" t="s">
        <v>84</v>
      </c>
      <c r="C21" s="6" t="n">
        <v>77.5</v>
      </c>
    </row>
    <row r="22" spans="1:4"/>
    <row r="23" spans="1:4">
      <c r="A23" s="4" t="s">
        <v>84</v>
      </c>
      <c r="B23" s="4" t="s">
        <v>664</v>
      </c>
    </row>
  </sheetData>
  <mergeCells count="3">
    <mergeCell ref="A1:B1"/>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76</v>
      </c>
    </row>
    <row r="2" spans="1:2">
      <c r="A2" s="3" t="s">
        <v>210</v>
      </c>
    </row>
    <row r="3" spans="1:2">
      <c r="A3" s="4" t="s">
        <v>666</v>
      </c>
      <c r="B3" s="6" t="n">
        <v>106.9</v>
      </c>
    </row>
    <row r="4" spans="1:2">
      <c r="A4" s="4" t="s">
        <v>667</v>
      </c>
      <c r="B4" s="8" t="n">
        <v>16.4</v>
      </c>
    </row>
    <row r="5" spans="1:2">
      <c r="A5" s="4" t="s">
        <v>668</v>
      </c>
      <c r="B5" s="5" t="n">
        <v>2</v>
      </c>
    </row>
    <row r="6" spans="1:2">
      <c r="A6" s="4" t="s">
        <v>669</v>
      </c>
      <c r="B6" s="5" t="n">
        <v>8</v>
      </c>
    </row>
    <row r="7" spans="1:2">
      <c r="A7" s="4" t="s">
        <v>120</v>
      </c>
      <c r="B7" s="6" t="n">
        <v>1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0</v>
      </c>
      <c r="B1" s="2" t="s">
        <v>1</v>
      </c>
    </row>
    <row r="2" spans="1:3">
      <c r="B2" s="2" t="s">
        <v>2</v>
      </c>
      <c r="C2" s="2" t="s">
        <v>30</v>
      </c>
    </row>
    <row r="3" spans="1:3">
      <c r="A3" s="3" t="s">
        <v>210</v>
      </c>
    </row>
    <row r="4" spans="1:3">
      <c r="A4" s="4" t="s">
        <v>671</v>
      </c>
      <c r="B4" s="6" t="n">
        <v>133.3</v>
      </c>
      <c r="C4" s="7" t="n">
        <v>0</v>
      </c>
    </row>
    <row r="5" spans="1:3">
      <c r="A5" s="4" t="s">
        <v>672</v>
      </c>
      <c r="B5" s="6" t="n">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30</v>
      </c>
    </row>
    <row r="2" spans="1:4">
      <c r="A2" s="3" t="s">
        <v>674</v>
      </c>
    </row>
    <row r="3" spans="1:4">
      <c r="A3" s="4" t="s">
        <v>658</v>
      </c>
      <c r="C3" s="6" t="n">
        <v>133.3</v>
      </c>
    </row>
    <row r="4" spans="1:4">
      <c r="A4" s="4" t="s">
        <v>675</v>
      </c>
      <c r="B4" s="4" t="s">
        <v>84</v>
      </c>
      <c r="C4" s="5" t="n">
        <v>7</v>
      </c>
      <c r="D4" s="7" t="n">
        <v>7</v>
      </c>
    </row>
    <row r="5" spans="1:4">
      <c r="A5" s="4" t="s">
        <v>676</v>
      </c>
      <c r="C5" s="8" t="n">
        <v>163.1</v>
      </c>
      <c r="D5" s="5" t="n">
        <v>31</v>
      </c>
    </row>
    <row r="6" spans="1:4">
      <c r="A6" s="4" t="s">
        <v>649</v>
      </c>
      <c r="B6" s="4" t="s">
        <v>540</v>
      </c>
      <c r="C6" s="8" t="n">
        <v>4.5</v>
      </c>
      <c r="D6" s="8" t="n">
        <v>6.6</v>
      </c>
    </row>
    <row r="7" spans="1:4">
      <c r="A7" s="4" t="s">
        <v>677</v>
      </c>
      <c r="C7" s="8" t="n">
        <v>27.2</v>
      </c>
      <c r="D7" s="8" t="n">
        <v>29.8</v>
      </c>
    </row>
    <row r="8" spans="1:4">
      <c r="A8" s="4" t="s">
        <v>678</v>
      </c>
    </row>
    <row r="9" spans="1:4">
      <c r="A9" s="3" t="s">
        <v>674</v>
      </c>
    </row>
    <row r="10" spans="1:4">
      <c r="A10" s="4" t="s">
        <v>676</v>
      </c>
      <c r="C10" s="8" t="n">
        <v>22.6</v>
      </c>
      <c r="D10" s="8" t="n">
        <v>21.1</v>
      </c>
    </row>
    <row r="11" spans="1:4">
      <c r="A11" s="4" t="s">
        <v>677</v>
      </c>
      <c r="C11" s="8" t="n">
        <v>22.6</v>
      </c>
      <c r="D11" s="8" t="n">
        <v>21.1</v>
      </c>
    </row>
    <row r="12" spans="1:4">
      <c r="A12" s="4" t="s">
        <v>679</v>
      </c>
    </row>
    <row r="13" spans="1:4">
      <c r="A13" s="3" t="s">
        <v>674</v>
      </c>
    </row>
    <row r="14" spans="1:4">
      <c r="A14" s="4" t="s">
        <v>658</v>
      </c>
      <c r="C14" s="8" t="n">
        <v>133.3</v>
      </c>
    </row>
    <row r="15" spans="1:4">
      <c r="A15" s="4" t="s">
        <v>676</v>
      </c>
      <c r="C15" s="8" t="n">
        <v>133.5</v>
      </c>
      <c r="D15" s="8" t="n">
        <v>2.9</v>
      </c>
    </row>
    <row r="16" spans="1:4">
      <c r="A16" s="4" t="s">
        <v>677</v>
      </c>
      <c r="C16" s="8" t="n">
        <v>0.1</v>
      </c>
      <c r="D16" s="8" t="n">
        <v>2.1</v>
      </c>
    </row>
    <row r="17" spans="1:4">
      <c r="A17" s="4" t="s">
        <v>680</v>
      </c>
    </row>
    <row r="18" spans="1:4">
      <c r="A18" s="3" t="s">
        <v>674</v>
      </c>
    </row>
    <row r="19" spans="1:4">
      <c r="A19" s="4" t="s">
        <v>675</v>
      </c>
      <c r="B19" s="4" t="s">
        <v>84</v>
      </c>
      <c r="C19" s="5" t="n">
        <v>7</v>
      </c>
      <c r="D19" s="5" t="n">
        <v>7</v>
      </c>
    </row>
    <row r="20" spans="1:4">
      <c r="A20" s="4" t="s">
        <v>676</v>
      </c>
      <c r="C20" s="5" t="n">
        <v>7</v>
      </c>
      <c r="D20" s="5" t="n">
        <v>7</v>
      </c>
    </row>
    <row r="21" spans="1:4">
      <c r="A21" s="4" t="s">
        <v>649</v>
      </c>
      <c r="B21" s="4" t="s">
        <v>540</v>
      </c>
      <c r="C21" s="8" t="n">
        <v>4.5</v>
      </c>
      <c r="D21" s="8" t="n">
        <v>6.6</v>
      </c>
    </row>
    <row r="22" spans="1:4">
      <c r="A22" s="4" t="s">
        <v>677</v>
      </c>
      <c r="C22" s="8" t="n">
        <v>4.5</v>
      </c>
      <c r="D22" s="8" t="n">
        <v>6.6</v>
      </c>
    </row>
    <row r="23" spans="1:4">
      <c r="A23" s="4" t="s">
        <v>681</v>
      </c>
    </row>
    <row r="24" spans="1:4">
      <c r="A24" s="3" t="s">
        <v>674</v>
      </c>
    </row>
    <row r="25" spans="1:4">
      <c r="A25" s="4" t="s">
        <v>682</v>
      </c>
      <c r="B25" s="4" t="s">
        <v>683</v>
      </c>
      <c r="C25" s="8" t="n">
        <v>22.6</v>
      </c>
      <c r="D25" s="8" t="n">
        <v>21.1</v>
      </c>
    </row>
    <row r="26" spans="1:4">
      <c r="A26" s="4" t="s">
        <v>684</v>
      </c>
    </row>
    <row r="27" spans="1:4">
      <c r="A27" s="3" t="s">
        <v>674</v>
      </c>
    </row>
    <row r="28" spans="1:4">
      <c r="A28" s="4" t="s">
        <v>682</v>
      </c>
      <c r="B28" s="4" t="s">
        <v>683</v>
      </c>
      <c r="C28" s="8" t="n">
        <v>22.6</v>
      </c>
      <c r="D28" s="8" t="n">
        <v>21.1</v>
      </c>
    </row>
    <row r="29" spans="1:4">
      <c r="A29" s="4" t="s">
        <v>685</v>
      </c>
    </row>
    <row r="30" spans="1:4">
      <c r="A30" s="3" t="s">
        <v>674</v>
      </c>
    </row>
    <row r="31" spans="1:4">
      <c r="A31" s="4" t="s">
        <v>686</v>
      </c>
      <c r="B31" s="4" t="s">
        <v>687</v>
      </c>
      <c r="C31" s="8" t="n">
        <v>0.2</v>
      </c>
      <c r="D31" s="8" t="n">
        <v>2.9</v>
      </c>
    </row>
    <row r="32" spans="1:4">
      <c r="A32" s="4" t="s">
        <v>688</v>
      </c>
    </row>
    <row r="33" spans="1:4">
      <c r="A33" s="3" t="s">
        <v>674</v>
      </c>
    </row>
    <row r="34" spans="1:4">
      <c r="A34" s="4" t="s">
        <v>686</v>
      </c>
      <c r="B34" s="4" t="s">
        <v>687</v>
      </c>
      <c r="C34" s="8" t="n">
        <v>0.2</v>
      </c>
      <c r="D34" s="8" t="n">
        <v>2.9</v>
      </c>
    </row>
    <row r="35" spans="1:4">
      <c r="A35" s="4" t="s">
        <v>689</v>
      </c>
    </row>
    <row r="36" spans="1:4">
      <c r="A36" s="3" t="s">
        <v>674</v>
      </c>
    </row>
    <row r="37" spans="1:4">
      <c r="A37" s="4" t="s">
        <v>690</v>
      </c>
      <c r="B37" s="4" t="s">
        <v>683</v>
      </c>
      <c r="C37" s="8" t="n">
        <v>22.6</v>
      </c>
      <c r="D37" s="8" t="n">
        <v>21.1</v>
      </c>
    </row>
    <row r="38" spans="1:4">
      <c r="A38" s="4" t="s">
        <v>691</v>
      </c>
    </row>
    <row r="39" spans="1:4">
      <c r="A39" s="3" t="s">
        <v>674</v>
      </c>
    </row>
    <row r="40" spans="1:4">
      <c r="A40" s="4" t="s">
        <v>690</v>
      </c>
      <c r="B40" s="4" t="s">
        <v>683</v>
      </c>
      <c r="C40" s="8" t="n">
        <v>22.6</v>
      </c>
      <c r="D40" s="8" t="n">
        <v>21.1</v>
      </c>
    </row>
    <row r="41" spans="1:4">
      <c r="A41" s="4" t="s">
        <v>692</v>
      </c>
    </row>
    <row r="42" spans="1:4">
      <c r="A42" s="3" t="s">
        <v>674</v>
      </c>
    </row>
    <row r="43" spans="1:4">
      <c r="A43" s="4" t="s">
        <v>693</v>
      </c>
      <c r="B43" s="4" t="s">
        <v>687</v>
      </c>
      <c r="C43" s="8" t="n">
        <v>0.1</v>
      </c>
      <c r="D43" s="8" t="n">
        <v>2.1</v>
      </c>
    </row>
    <row r="44" spans="1:4">
      <c r="A44" s="4" t="s">
        <v>694</v>
      </c>
    </row>
    <row r="45" spans="1:4">
      <c r="A45" s="3" t="s">
        <v>674</v>
      </c>
    </row>
    <row r="46" spans="1:4">
      <c r="A46" s="4" t="s">
        <v>693</v>
      </c>
      <c r="B46" s="4" t="s">
        <v>687</v>
      </c>
      <c r="C46" s="8" t="n">
        <v>0.1</v>
      </c>
      <c r="D46" s="6" t="n">
        <v>2.1</v>
      </c>
    </row>
    <row r="47" spans="1:4">
      <c r="A47" s="4" t="s">
        <v>659</v>
      </c>
    </row>
    <row r="48" spans="1:4">
      <c r="A48" s="3" t="s">
        <v>674</v>
      </c>
    </row>
    <row r="49" spans="1:4">
      <c r="A49" s="4" t="s">
        <v>658</v>
      </c>
      <c r="B49" s="4" t="s">
        <v>695</v>
      </c>
      <c r="C49" s="8" t="n">
        <v>11.7</v>
      </c>
    </row>
    <row r="50" spans="1:4">
      <c r="A50" s="4" t="s">
        <v>696</v>
      </c>
    </row>
    <row r="51" spans="1:4">
      <c r="A51" s="3" t="s">
        <v>674</v>
      </c>
    </row>
    <row r="52" spans="1:4">
      <c r="A52" s="4" t="s">
        <v>658</v>
      </c>
      <c r="B52" s="4" t="s">
        <v>695</v>
      </c>
      <c r="C52" s="8" t="n">
        <v>11.7</v>
      </c>
    </row>
    <row r="53" spans="1:4">
      <c r="A53" s="4" t="s">
        <v>660</v>
      </c>
    </row>
    <row r="54" spans="1:4">
      <c r="A54" s="3" t="s">
        <v>674</v>
      </c>
    </row>
    <row r="55" spans="1:4">
      <c r="A55" s="4" t="s">
        <v>658</v>
      </c>
      <c r="B55" s="4" t="s">
        <v>695</v>
      </c>
      <c r="C55" s="5" t="n">
        <v>10</v>
      </c>
    </row>
    <row r="56" spans="1:4">
      <c r="A56" s="4" t="s">
        <v>697</v>
      </c>
    </row>
    <row r="57" spans="1:4">
      <c r="A57" s="3" t="s">
        <v>674</v>
      </c>
    </row>
    <row r="58" spans="1:4">
      <c r="A58" s="4" t="s">
        <v>658</v>
      </c>
      <c r="B58" s="4" t="s">
        <v>695</v>
      </c>
      <c r="C58" s="5" t="n">
        <v>10</v>
      </c>
    </row>
    <row r="59" spans="1:4">
      <c r="A59" s="4" t="s">
        <v>661</v>
      </c>
    </row>
    <row r="60" spans="1:4">
      <c r="A60" s="3" t="s">
        <v>674</v>
      </c>
    </row>
    <row r="61" spans="1:4">
      <c r="A61" s="4" t="s">
        <v>658</v>
      </c>
      <c r="B61" s="4" t="s">
        <v>695</v>
      </c>
      <c r="C61" s="8" t="n">
        <v>31.7</v>
      </c>
    </row>
    <row r="62" spans="1:4">
      <c r="A62" s="4" t="s">
        <v>698</v>
      </c>
    </row>
    <row r="63" spans="1:4">
      <c r="A63" s="3" t="s">
        <v>674</v>
      </c>
    </row>
    <row r="64" spans="1:4">
      <c r="A64" s="4" t="s">
        <v>658</v>
      </c>
      <c r="B64" s="4" t="s">
        <v>695</v>
      </c>
      <c r="C64" s="8" t="n">
        <v>31.7</v>
      </c>
    </row>
    <row r="65" spans="1:4">
      <c r="A65" s="4" t="s">
        <v>662</v>
      </c>
    </row>
    <row r="66" spans="1:4">
      <c r="A66" s="3" t="s">
        <v>674</v>
      </c>
    </row>
    <row r="67" spans="1:4">
      <c r="A67" s="4" t="s">
        <v>658</v>
      </c>
      <c r="B67" s="4" t="s">
        <v>695</v>
      </c>
      <c r="C67" s="8" t="n">
        <v>2.4</v>
      </c>
    </row>
    <row r="68" spans="1:4">
      <c r="A68" s="4" t="s">
        <v>699</v>
      </c>
    </row>
    <row r="69" spans="1:4">
      <c r="A69" s="3" t="s">
        <v>674</v>
      </c>
    </row>
    <row r="70" spans="1:4">
      <c r="A70" s="4" t="s">
        <v>658</v>
      </c>
      <c r="B70" s="4" t="s">
        <v>695</v>
      </c>
      <c r="C70" s="8" t="n">
        <v>2.4</v>
      </c>
    </row>
    <row r="71" spans="1:4">
      <c r="A71" s="4" t="s">
        <v>663</v>
      </c>
    </row>
    <row r="72" spans="1:4">
      <c r="A72" s="3" t="s">
        <v>674</v>
      </c>
    </row>
    <row r="73" spans="1:4">
      <c r="A73" s="4" t="s">
        <v>658</v>
      </c>
      <c r="B73" s="4" t="s">
        <v>695</v>
      </c>
      <c r="C73" s="8" t="n">
        <v>77.5</v>
      </c>
    </row>
    <row r="74" spans="1:4">
      <c r="A74" s="4" t="s">
        <v>700</v>
      </c>
    </row>
    <row r="75" spans="1:4">
      <c r="A75" s="3" t="s">
        <v>674</v>
      </c>
    </row>
    <row r="76" spans="1:4">
      <c r="A76" s="4" t="s">
        <v>658</v>
      </c>
      <c r="B76" s="4" t="s">
        <v>695</v>
      </c>
      <c r="C76" s="8" t="n">
        <v>77.5</v>
      </c>
    </row>
    <row r="77" spans="1:4">
      <c r="A77" s="4" t="s">
        <v>701</v>
      </c>
    </row>
    <row r="78" spans="1:4">
      <c r="A78" s="3" t="s">
        <v>674</v>
      </c>
    </row>
    <row r="79" spans="1:4">
      <c r="A79" s="4" t="s">
        <v>702</v>
      </c>
      <c r="C79" s="8" t="n">
        <v>3.5</v>
      </c>
    </row>
    <row r="80" spans="1:4">
      <c r="A80" s="4" t="s">
        <v>703</v>
      </c>
    </row>
    <row r="81" spans="1:4">
      <c r="A81" s="3" t="s">
        <v>674</v>
      </c>
    </row>
    <row r="82" spans="1:4">
      <c r="A82" s="4" t="s">
        <v>649</v>
      </c>
      <c r="C82" s="6" t="n">
        <v>17.5</v>
      </c>
    </row>
    <row r="83" spans="1:4"/>
    <row r="84" spans="1:4">
      <c r="A84" s="4" t="s">
        <v>84</v>
      </c>
      <c r="B84" s="4" t="s">
        <v>704</v>
      </c>
    </row>
    <row r="85" spans="1:4">
      <c r="A85" s="4" t="s">
        <v>540</v>
      </c>
      <c r="B85" s="4" t="s">
        <v>705</v>
      </c>
    </row>
    <row r="86" spans="1:4">
      <c r="A86" s="4" t="s">
        <v>683</v>
      </c>
      <c r="B86" s="4" t="s">
        <v>706</v>
      </c>
    </row>
    <row r="87" spans="1:4">
      <c r="A87" s="4" t="s">
        <v>687</v>
      </c>
      <c r="B87" s="4" t="s">
        <v>707</v>
      </c>
    </row>
    <row r="88" spans="1:4">
      <c r="A88" s="4" t="s">
        <v>695</v>
      </c>
      <c r="B88" s="4" t="s">
        <v>664</v>
      </c>
    </row>
  </sheetData>
  <mergeCells count="7">
    <mergeCell ref="A1:B1"/>
    <mergeCell ref="A83:C83"/>
    <mergeCell ref="B84:C84"/>
    <mergeCell ref="B85:C85"/>
    <mergeCell ref="B86:C86"/>
    <mergeCell ref="B87:C87"/>
    <mergeCell ref="B88:C8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16"/>
    <col customWidth="1" max="8" min="8" width="33"/>
  </cols>
  <sheetData>
    <row r="1" spans="1:8">
      <c r="A1" s="1" t="s">
        <v>119</v>
      </c>
      <c r="B1" s="2" t="s">
        <v>120</v>
      </c>
      <c r="C1" s="2" t="s">
        <v>121</v>
      </c>
      <c r="D1" s="2" t="s">
        <v>122</v>
      </c>
      <c r="E1" s="2" t="s">
        <v>123</v>
      </c>
      <c r="F1" s="2" t="s">
        <v>124</v>
      </c>
      <c r="G1" s="2" t="s">
        <v>125</v>
      </c>
      <c r="H1" s="2" t="s">
        <v>126</v>
      </c>
    </row>
    <row r="2" spans="1:8">
      <c r="A2" s="4" t="s">
        <v>127</v>
      </c>
      <c r="B2" s="6" t="n">
        <v>2229.8</v>
      </c>
      <c r="C2" s="6" t="n">
        <v>0.3</v>
      </c>
      <c r="D2" s="6" t="n">
        <v>1105.7</v>
      </c>
      <c r="E2" s="6" t="n">
        <v>1081.7</v>
      </c>
      <c r="F2" s="7" t="n">
        <v>29</v>
      </c>
      <c r="G2" s="6" t="n">
        <v>2216.7</v>
      </c>
      <c r="H2" s="6" t="n">
        <v>13.1</v>
      </c>
    </row>
    <row r="3" spans="1:8">
      <c r="A3" s="4" t="s">
        <v>128</v>
      </c>
      <c r="C3" s="8" t="n">
        <v>258.7</v>
      </c>
    </row>
    <row r="4" spans="1:8">
      <c r="A4" s="4" t="s">
        <v>103</v>
      </c>
      <c r="B4" s="8" t="n">
        <v>213.9</v>
      </c>
      <c r="E4" s="8" t="n">
        <v>214.1</v>
      </c>
      <c r="G4" s="8" t="n">
        <v>214.1</v>
      </c>
      <c r="H4" s="8" t="n">
        <v>-0.2</v>
      </c>
    </row>
    <row r="5" spans="1:8">
      <c r="A5" s="4" t="s">
        <v>104</v>
      </c>
      <c r="B5" s="8" t="n">
        <v>-0.2</v>
      </c>
    </row>
    <row r="6" spans="1:8">
      <c r="A6" s="4" t="s">
        <v>129</v>
      </c>
      <c r="B6" s="8" t="n">
        <v>-105.7</v>
      </c>
      <c r="F6" s="8" t="n">
        <v>-105.7</v>
      </c>
      <c r="G6" s="8" t="n">
        <v>-105.7</v>
      </c>
    </row>
    <row r="7" spans="1:8">
      <c r="A7" s="4" t="s">
        <v>114</v>
      </c>
      <c r="B7" s="8" t="n">
        <v>108.2</v>
      </c>
      <c r="G7" s="8" t="n">
        <v>108.4</v>
      </c>
    </row>
    <row r="8" spans="1:8">
      <c r="A8" s="4" t="s">
        <v>130</v>
      </c>
      <c r="C8" s="8" t="n">
        <v>3.7</v>
      </c>
    </row>
    <row r="9" spans="1:8">
      <c r="A9" s="4" t="s">
        <v>131</v>
      </c>
      <c r="B9" s="8" t="n">
        <v>56.1</v>
      </c>
      <c r="D9" s="8" t="n">
        <v>57.9</v>
      </c>
      <c r="G9" s="8" t="n">
        <v>56.1</v>
      </c>
    </row>
    <row r="10" spans="1:8">
      <c r="A10" s="4" t="s">
        <v>132</v>
      </c>
      <c r="E10" s="8" t="n">
        <v>-1.8</v>
      </c>
    </row>
    <row r="11" spans="1:8">
      <c r="A11" s="4" t="s">
        <v>133</v>
      </c>
      <c r="C11" s="8" t="n">
        <v>-3.2</v>
      </c>
    </row>
    <row r="12" spans="1:8">
      <c r="A12" s="4" t="s">
        <v>134</v>
      </c>
      <c r="B12" s="8" t="n">
        <v>-97.8</v>
      </c>
      <c r="D12" s="8" t="n">
        <v>-14.8</v>
      </c>
      <c r="E12" s="5" t="n">
        <v>-83</v>
      </c>
      <c r="G12" s="8" t="n">
        <v>-97.8</v>
      </c>
    </row>
    <row r="13" spans="1:8">
      <c r="A13" s="4" t="s">
        <v>135</v>
      </c>
      <c r="B13" s="8" t="n">
        <v>44.1</v>
      </c>
      <c r="D13" s="8" t="n">
        <v>44.1</v>
      </c>
      <c r="G13" s="8" t="n">
        <v>44.1</v>
      </c>
    </row>
    <row r="14" spans="1:8">
      <c r="A14" s="4" t="s">
        <v>136</v>
      </c>
      <c r="B14" s="8" t="n">
        <v>-1.1</v>
      </c>
      <c r="D14" s="5" t="n">
        <v>0</v>
      </c>
      <c r="G14" s="5" t="n">
        <v>0</v>
      </c>
      <c r="H14" s="8" t="n">
        <v>-1.1</v>
      </c>
    </row>
    <row r="15" spans="1:8">
      <c r="A15" s="4" t="s">
        <v>137</v>
      </c>
      <c r="B15" s="8" t="n">
        <v>14.1</v>
      </c>
      <c r="D15" s="8" t="n">
        <v>14.1</v>
      </c>
      <c r="G15" s="8" t="n">
        <v>14.1</v>
      </c>
    </row>
    <row r="16" spans="1:8">
      <c r="A16" s="4" t="s">
        <v>138</v>
      </c>
      <c r="B16" s="8" t="n">
        <v>2353.4</v>
      </c>
      <c r="C16" s="6" t="n">
        <v>0.3</v>
      </c>
      <c r="D16" s="5" t="n">
        <v>1207</v>
      </c>
      <c r="E16" s="5" t="n">
        <v>1211</v>
      </c>
      <c r="F16" s="8" t="n">
        <v>-76.7</v>
      </c>
      <c r="G16" s="8" t="n">
        <v>2341.6</v>
      </c>
      <c r="H16" s="8" t="n">
        <v>11.8</v>
      </c>
    </row>
    <row r="17" spans="1:8">
      <c r="A17" s="4" t="s">
        <v>139</v>
      </c>
      <c r="C17" s="8" t="n">
        <v>259.2</v>
      </c>
    </row>
    <row r="18" spans="1:8">
      <c r="A18" s="4" t="s">
        <v>103</v>
      </c>
      <c r="B18" s="8" t="n">
        <v>120.7</v>
      </c>
      <c r="E18" s="8" t="n">
        <v>121.1</v>
      </c>
      <c r="G18" s="8" t="n">
        <v>121.1</v>
      </c>
      <c r="H18" s="8" t="n">
        <v>-0.4</v>
      </c>
    </row>
    <row r="19" spans="1:8">
      <c r="A19" s="4" t="s">
        <v>104</v>
      </c>
      <c r="B19" s="8" t="n">
        <v>-0.4</v>
      </c>
    </row>
    <row r="20" spans="1:8">
      <c r="A20" s="4" t="s">
        <v>129</v>
      </c>
      <c r="B20" s="8" t="n">
        <v>-90.09999999999999</v>
      </c>
      <c r="F20" s="8" t="n">
        <v>-90.09999999999999</v>
      </c>
      <c r="G20" s="8" t="n">
        <v>-90.09999999999999</v>
      </c>
    </row>
    <row r="21" spans="1:8">
      <c r="A21" s="4" t="s">
        <v>114</v>
      </c>
      <c r="B21" s="8" t="n">
        <v>30.6</v>
      </c>
      <c r="G21" s="5" t="n">
        <v>31</v>
      </c>
    </row>
    <row r="22" spans="1:8">
      <c r="A22" s="4" t="s">
        <v>130</v>
      </c>
      <c r="C22" s="8" t="n">
        <v>2.7</v>
      </c>
    </row>
    <row r="23" spans="1:8">
      <c r="A23" s="4" t="s">
        <v>131</v>
      </c>
      <c r="B23" s="8" t="n">
        <v>29.7</v>
      </c>
      <c r="D23" s="8" t="n">
        <v>33.3</v>
      </c>
      <c r="G23" s="8" t="n">
        <v>29.7</v>
      </c>
    </row>
    <row r="24" spans="1:8">
      <c r="A24" s="4" t="s">
        <v>132</v>
      </c>
      <c r="E24" s="8" t="n">
        <v>-3.6</v>
      </c>
    </row>
    <row r="25" spans="1:8">
      <c r="A25" s="4" t="s">
        <v>133</v>
      </c>
      <c r="C25" s="8" t="n">
        <v>-11.2</v>
      </c>
    </row>
    <row r="26" spans="1:8">
      <c r="A26" s="4" t="s">
        <v>134</v>
      </c>
      <c r="B26" s="8" t="n">
        <v>-234.4</v>
      </c>
      <c r="D26" s="8" t="n">
        <v>-54.1</v>
      </c>
      <c r="E26" s="8" t="n">
        <v>-180.3</v>
      </c>
      <c r="G26" s="8" t="n">
        <v>-234.4</v>
      </c>
    </row>
    <row r="27" spans="1:8">
      <c r="A27" s="4" t="s">
        <v>135</v>
      </c>
      <c r="B27" s="8" t="n">
        <v>50.9</v>
      </c>
      <c r="D27" s="8" t="n">
        <v>50.9</v>
      </c>
      <c r="G27" s="8" t="n">
        <v>50.9</v>
      </c>
    </row>
    <row r="28" spans="1:8">
      <c r="A28" s="4" t="s">
        <v>136</v>
      </c>
      <c r="B28" s="8" t="n">
        <v>-10.5</v>
      </c>
      <c r="H28" s="8" t="n">
        <v>-10.5</v>
      </c>
    </row>
    <row r="29" spans="1:8">
      <c r="A29" s="4" t="s">
        <v>137</v>
      </c>
      <c r="B29" s="8" t="n">
        <v>0.9</v>
      </c>
      <c r="D29" s="8" t="n">
        <v>0.9</v>
      </c>
      <c r="G29" s="8" t="n">
        <v>0.9</v>
      </c>
    </row>
    <row r="30" spans="1:8">
      <c r="A30" s="4" t="s">
        <v>140</v>
      </c>
      <c r="B30" s="6" t="n">
        <v>2220.6</v>
      </c>
      <c r="C30" s="6" t="n">
        <v>0.3</v>
      </c>
      <c r="D30" s="5" t="n">
        <v>1238</v>
      </c>
      <c r="E30" s="8" t="n">
        <v>1148.2</v>
      </c>
      <c r="F30" s="8" t="n">
        <v>-166.8</v>
      </c>
      <c r="G30" s="8" t="n">
        <v>2219.7</v>
      </c>
      <c r="H30" s="8" t="n">
        <v>0.9</v>
      </c>
    </row>
    <row r="31" spans="1:8">
      <c r="A31" s="4" t="s">
        <v>141</v>
      </c>
      <c r="B31" s="8" t="n">
        <v>250.7</v>
      </c>
      <c r="C31" s="8" t="n">
        <v>250.7</v>
      </c>
    </row>
    <row r="32" spans="1:8">
      <c r="A32" s="4" t="s">
        <v>103</v>
      </c>
      <c r="B32" s="6" t="n">
        <v>132.2</v>
      </c>
      <c r="E32" s="8" t="n">
        <v>132.4</v>
      </c>
      <c r="G32" s="8" t="n">
        <v>132.4</v>
      </c>
    </row>
    <row r="33" spans="1:8">
      <c r="A33" s="4" t="s">
        <v>104</v>
      </c>
      <c r="B33" s="8" t="n">
        <v>-0.2</v>
      </c>
      <c r="H33" s="8" t="n">
        <v>-0.2</v>
      </c>
    </row>
    <row r="34" spans="1:8">
      <c r="A34" s="4" t="s">
        <v>129</v>
      </c>
      <c r="B34" s="8" t="n">
        <v>-53.1</v>
      </c>
      <c r="F34" s="8" t="n">
        <v>-53.1</v>
      </c>
      <c r="G34" s="8" t="n">
        <v>-53.1</v>
      </c>
    </row>
    <row r="35" spans="1:8">
      <c r="A35" s="4" t="s">
        <v>114</v>
      </c>
      <c r="B35" s="8" t="n">
        <v>79.09999999999999</v>
      </c>
      <c r="G35" s="8" t="n">
        <v>79.3</v>
      </c>
    </row>
    <row r="36" spans="1:8">
      <c r="A36" s="4" t="s">
        <v>130</v>
      </c>
      <c r="C36" s="8" t="n">
        <v>5.5</v>
      </c>
    </row>
    <row r="37" spans="1:8">
      <c r="A37" s="4" t="s">
        <v>131</v>
      </c>
      <c r="B37" s="8" t="n">
        <v>67.90000000000001</v>
      </c>
      <c r="D37" s="8" t="n">
        <v>76.7</v>
      </c>
      <c r="G37" s="8" t="n">
        <v>67.90000000000001</v>
      </c>
    </row>
    <row r="38" spans="1:8">
      <c r="A38" s="4" t="s">
        <v>132</v>
      </c>
      <c r="E38" s="8" t="n">
        <v>-8.800000000000001</v>
      </c>
    </row>
    <row r="39" spans="1:8">
      <c r="A39" s="4" t="s">
        <v>133</v>
      </c>
      <c r="C39" s="8" t="n">
        <v>-4.9</v>
      </c>
    </row>
    <row r="40" spans="1:8">
      <c r="A40" s="4" t="s">
        <v>134</v>
      </c>
      <c r="B40" s="8" t="n">
        <v>-119.5</v>
      </c>
      <c r="D40" s="8" t="n">
        <v>-24.8</v>
      </c>
      <c r="E40" s="8" t="n">
        <v>-94.7</v>
      </c>
      <c r="G40" s="8" t="n">
        <v>-119.5</v>
      </c>
    </row>
    <row r="41" spans="1:8">
      <c r="A41" s="4" t="s">
        <v>135</v>
      </c>
      <c r="B41" s="8" t="n">
        <v>53.2</v>
      </c>
      <c r="D41" s="8" t="n">
        <v>53.2</v>
      </c>
      <c r="G41" s="8" t="n">
        <v>53.2</v>
      </c>
    </row>
    <row r="42" spans="1:8">
      <c r="A42" s="4" t="s">
        <v>136</v>
      </c>
      <c r="B42" s="5" t="n">
        <v>0</v>
      </c>
      <c r="D42" s="8" t="n">
        <v>-0.8</v>
      </c>
      <c r="G42" s="8" t="n">
        <v>0.8</v>
      </c>
      <c r="H42" s="8" t="n">
        <v>-0.8</v>
      </c>
    </row>
    <row r="43" spans="1:8">
      <c r="A43" s="4" t="s">
        <v>137</v>
      </c>
      <c r="B43" s="8" t="n">
        <v>4.4</v>
      </c>
      <c r="D43" s="8" t="n">
        <v>4.4</v>
      </c>
      <c r="G43" s="8" t="n">
        <v>4.4</v>
      </c>
    </row>
    <row r="44" spans="1:8">
      <c r="A44" s="4" t="s">
        <v>142</v>
      </c>
      <c r="B44" s="6" t="n">
        <v>2305.7</v>
      </c>
      <c r="C44" s="6" t="n">
        <v>0.3</v>
      </c>
      <c r="D44" s="6" t="n">
        <v>1348.3</v>
      </c>
      <c r="E44" s="6" t="n">
        <v>1177.1</v>
      </c>
      <c r="F44" s="6" t="n">
        <v>-219.9</v>
      </c>
      <c r="G44" s="6" t="n">
        <v>2305.8</v>
      </c>
      <c r="H44" s="6" t="n">
        <v>-0.1</v>
      </c>
    </row>
    <row r="45" spans="1:8">
      <c r="A45" s="4" t="s">
        <v>143</v>
      </c>
      <c r="B45" s="8" t="n">
        <v>251.3</v>
      </c>
      <c r="C45" s="8" t="n">
        <v>25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0</v>
      </c>
      <c r="D1" s="2" t="s">
        <v>78</v>
      </c>
      <c r="E1" s="2" t="s">
        <v>370</v>
      </c>
    </row>
    <row r="2" spans="1:5">
      <c r="A2" s="3" t="s">
        <v>674</v>
      </c>
    </row>
    <row r="3" spans="1:5">
      <c r="A3" s="4" t="s">
        <v>32</v>
      </c>
      <c r="B3" s="6" t="n">
        <v>216.1</v>
      </c>
      <c r="C3" s="7" t="n">
        <v>116</v>
      </c>
      <c r="D3" s="7" t="n">
        <v>148</v>
      </c>
      <c r="E3" s="6" t="n">
        <v>147.2</v>
      </c>
    </row>
    <row r="4" spans="1:5">
      <c r="A4" s="4" t="s">
        <v>709</v>
      </c>
      <c r="B4" s="8" t="n">
        <v>22.2</v>
      </c>
    </row>
    <row r="5" spans="1:5">
      <c r="A5" s="4" t="s">
        <v>52</v>
      </c>
      <c r="B5" s="8" t="n">
        <v>489.6</v>
      </c>
      <c r="C5" s="8" t="n">
        <v>611.4</v>
      </c>
    </row>
    <row r="6" spans="1:5">
      <c r="A6" s="4" t="s">
        <v>710</v>
      </c>
      <c r="B6" s="8" t="n">
        <v>619.9</v>
      </c>
      <c r="C6" s="8" t="n">
        <v>729.7</v>
      </c>
    </row>
    <row r="7" spans="1:5">
      <c r="A7" s="4" t="s">
        <v>711</v>
      </c>
    </row>
    <row r="8" spans="1:5">
      <c r="A8" s="3" t="s">
        <v>674</v>
      </c>
    </row>
    <row r="9" spans="1:5">
      <c r="A9" s="4" t="s">
        <v>560</v>
      </c>
      <c r="B9" s="5" t="n">
        <v>400</v>
      </c>
      <c r="C9" s="5" t="n">
        <v>400</v>
      </c>
    </row>
    <row r="10" spans="1:5">
      <c r="A10" s="4" t="s">
        <v>712</v>
      </c>
      <c r="B10" s="8" t="n">
        <v>410.6</v>
      </c>
      <c r="C10" s="8" t="n">
        <v>399.9</v>
      </c>
    </row>
    <row r="11" spans="1:5">
      <c r="A11" s="4" t="s">
        <v>713</v>
      </c>
    </row>
    <row r="12" spans="1:5">
      <c r="A12" s="3" t="s">
        <v>674</v>
      </c>
    </row>
    <row r="13" spans="1:5">
      <c r="A13" s="4" t="s">
        <v>714</v>
      </c>
      <c r="B13" s="5" t="n">
        <v>94</v>
      </c>
      <c r="C13" s="5" t="n">
        <v>216</v>
      </c>
    </row>
    <row r="14" spans="1:5">
      <c r="A14" s="4" t="s">
        <v>52</v>
      </c>
      <c r="C14" s="5" t="n">
        <v>216</v>
      </c>
    </row>
    <row r="15" spans="1:5">
      <c r="A15" s="4" t="s">
        <v>710</v>
      </c>
      <c r="B15" s="5" t="n">
        <v>94</v>
      </c>
    </row>
    <row r="16" spans="1:5">
      <c r="A16" s="4" t="s">
        <v>564</v>
      </c>
    </row>
    <row r="17" spans="1:5">
      <c r="A17" s="3" t="s">
        <v>674</v>
      </c>
    </row>
    <row r="18" spans="1:5">
      <c r="A18" s="4" t="s">
        <v>710</v>
      </c>
      <c r="B18" s="8" t="n">
        <v>0.8</v>
      </c>
      <c r="C18" s="8" t="n">
        <v>1.2</v>
      </c>
    </row>
    <row r="19" spans="1:5">
      <c r="A19" s="4" t="s">
        <v>715</v>
      </c>
    </row>
    <row r="20" spans="1:5">
      <c r="A20" s="3" t="s">
        <v>674</v>
      </c>
    </row>
    <row r="21" spans="1:5">
      <c r="A21" s="4" t="s">
        <v>710</v>
      </c>
      <c r="B21" s="8" t="n">
        <v>0.8</v>
      </c>
      <c r="C21" s="8" t="n">
        <v>1.2</v>
      </c>
    </row>
    <row r="22" spans="1:5">
      <c r="A22" s="4" t="s">
        <v>716</v>
      </c>
      <c r="B22" s="8" t="n">
        <v>0.8</v>
      </c>
      <c r="C22" s="8" t="n">
        <v>1.2</v>
      </c>
    </row>
    <row r="23" spans="1:5">
      <c r="A23" s="4" t="s">
        <v>563</v>
      </c>
    </row>
    <row r="24" spans="1:5">
      <c r="A24" s="3" t="s">
        <v>674</v>
      </c>
    </row>
    <row r="25" spans="1:5">
      <c r="A25" s="4" t="s">
        <v>710</v>
      </c>
      <c r="B25" s="5" t="n">
        <v>130</v>
      </c>
      <c r="C25" s="5" t="n">
        <v>118</v>
      </c>
    </row>
    <row r="26" spans="1:5">
      <c r="A26" s="4" t="s">
        <v>717</v>
      </c>
    </row>
    <row r="27" spans="1:5">
      <c r="A27" s="3" t="s">
        <v>674</v>
      </c>
    </row>
    <row r="28" spans="1:5">
      <c r="A28" s="4" t="s">
        <v>580</v>
      </c>
      <c r="B28" s="5" t="n">
        <v>130</v>
      </c>
      <c r="C28" s="5" t="n">
        <v>118</v>
      </c>
    </row>
    <row r="29" spans="1:5">
      <c r="A29" s="4" t="s">
        <v>718</v>
      </c>
      <c r="B29" s="7" t="n">
        <v>130</v>
      </c>
      <c r="C29" s="7" t="n">
        <v>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8</v>
      </c>
    </row>
    <row r="3" spans="1:4">
      <c r="A3" s="3" t="s">
        <v>217</v>
      </c>
    </row>
    <row r="4" spans="1:4">
      <c r="A4" s="4" t="s">
        <v>720</v>
      </c>
      <c r="B4" s="6" t="n">
        <v>68.40000000000001</v>
      </c>
      <c r="C4" s="6" t="n">
        <v>55.6</v>
      </c>
      <c r="D4" s="6" t="n">
        <v>99.3</v>
      </c>
    </row>
    <row r="5" spans="1:4">
      <c r="A5" s="4" t="s">
        <v>721</v>
      </c>
      <c r="B5" s="8" t="n">
        <v>108.3</v>
      </c>
      <c r="C5" s="8" t="n">
        <v>96.2</v>
      </c>
      <c r="D5" s="8" t="n">
        <v>166.7</v>
      </c>
    </row>
    <row r="6" spans="1:4">
      <c r="A6" s="4" t="s">
        <v>101</v>
      </c>
      <c r="B6" s="6" t="n">
        <v>176.7</v>
      </c>
      <c r="C6" s="6" t="n">
        <v>151.8</v>
      </c>
      <c r="D6" s="7" t="n">
        <v>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8</v>
      </c>
    </row>
    <row r="3" spans="1:4">
      <c r="A3" s="3" t="s">
        <v>217</v>
      </c>
    </row>
    <row r="4" spans="1:4">
      <c r="A4" s="4" t="s">
        <v>723</v>
      </c>
      <c r="B4" s="7" t="n">
        <v>34</v>
      </c>
      <c r="C4" s="6" t="n">
        <v>47.5</v>
      </c>
      <c r="D4" s="6" t="n">
        <v>45.7</v>
      </c>
    </row>
    <row r="5" spans="1:4">
      <c r="A5" s="4" t="s">
        <v>724</v>
      </c>
      <c r="B5" s="8" t="n">
        <v>-14.3</v>
      </c>
      <c r="C5" s="5" t="n">
        <v>-23</v>
      </c>
      <c r="D5" s="8" t="n">
        <v>-11.7</v>
      </c>
    </row>
    <row r="6" spans="1:4">
      <c r="A6" s="4" t="s">
        <v>725</v>
      </c>
      <c r="B6" s="8" t="n">
        <v>19.7</v>
      </c>
      <c r="C6" s="8" t="n">
        <v>24.5</v>
      </c>
      <c r="D6" s="5" t="n">
        <v>34</v>
      </c>
    </row>
    <row r="7" spans="1:4">
      <c r="A7" s="4" t="s">
        <v>723</v>
      </c>
      <c r="B7" s="8" t="n">
        <v>3.5</v>
      </c>
      <c r="C7" s="8" t="n">
        <v>5.7</v>
      </c>
      <c r="D7" s="8" t="n">
        <v>7.7</v>
      </c>
    </row>
    <row r="8" spans="1:4">
      <c r="A8" s="4" t="s">
        <v>724</v>
      </c>
      <c r="B8" s="8" t="n">
        <v>0.6</v>
      </c>
      <c r="C8" s="8" t="n">
        <v>-2.8</v>
      </c>
      <c r="D8" s="8" t="n">
        <v>-0.9</v>
      </c>
    </row>
    <row r="9" spans="1:4">
      <c r="A9" s="4" t="s">
        <v>726</v>
      </c>
      <c r="B9" s="8" t="n">
        <v>4.1</v>
      </c>
      <c r="C9" s="8" t="n">
        <v>2.9</v>
      </c>
      <c r="D9" s="8" t="n">
        <v>6.8</v>
      </c>
    </row>
    <row r="10" spans="1:4">
      <c r="A10" s="4" t="s">
        <v>723</v>
      </c>
      <c r="B10" s="8" t="n">
        <v>28.8</v>
      </c>
      <c r="C10" s="8" t="n">
        <v>25.4</v>
      </c>
      <c r="D10" s="8" t="n">
        <v>25.3</v>
      </c>
    </row>
    <row r="11" spans="1:4">
      <c r="A11" s="4" t="s">
        <v>724</v>
      </c>
      <c r="B11" s="8" t="n">
        <v>-8.1</v>
      </c>
      <c r="C11" s="8" t="n">
        <v>-21.7</v>
      </c>
      <c r="D11" s="5" t="n">
        <v>-14</v>
      </c>
    </row>
    <row r="12" spans="1:4">
      <c r="A12" s="4" t="s">
        <v>727</v>
      </c>
      <c r="B12" s="8" t="n">
        <v>20.7</v>
      </c>
      <c r="C12" s="8" t="n">
        <v>3.7</v>
      </c>
      <c r="D12" s="8" t="n">
        <v>11.3</v>
      </c>
    </row>
    <row r="13" spans="1:4">
      <c r="A13" s="4" t="s">
        <v>102</v>
      </c>
      <c r="B13" s="6" t="n">
        <v>44.5</v>
      </c>
      <c r="C13" s="6" t="n">
        <v>31.1</v>
      </c>
      <c r="D13" s="6" t="n">
        <v>52.1</v>
      </c>
    </row>
    <row r="14" spans="1:4">
      <c r="A14" s="4" t="s">
        <v>728</v>
      </c>
      <c r="B14" s="4" t="s">
        <v>729</v>
      </c>
      <c r="C14" s="4" t="s">
        <v>730</v>
      </c>
      <c r="D14" s="4" t="s">
        <v>7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78</v>
      </c>
    </row>
    <row r="3" spans="1:4">
      <c r="A3" s="3" t="s">
        <v>217</v>
      </c>
    </row>
    <row r="4" spans="1:4">
      <c r="A4" s="4" t="s">
        <v>732</v>
      </c>
      <c r="B4" s="4" t="s">
        <v>733</v>
      </c>
      <c r="C4" s="4" t="s">
        <v>733</v>
      </c>
      <c r="D4" s="4" t="s">
        <v>733</v>
      </c>
    </row>
    <row r="5" spans="1:4">
      <c r="A5" s="4" t="s">
        <v>734</v>
      </c>
      <c r="B5" s="4" t="s">
        <v>735</v>
      </c>
      <c r="C5" s="4" t="s">
        <v>736</v>
      </c>
      <c r="D5" s="4" t="s">
        <v>737</v>
      </c>
    </row>
    <row r="6" spans="1:4">
      <c r="A6" s="4" t="s">
        <v>738</v>
      </c>
      <c r="B6" s="4" t="s">
        <v>739</v>
      </c>
      <c r="C6" s="4" t="s">
        <v>451</v>
      </c>
      <c r="D6" s="4" t="s">
        <v>739</v>
      </c>
    </row>
    <row r="7" spans="1:4">
      <c r="A7" s="4" t="s">
        <v>740</v>
      </c>
      <c r="B7" s="4" t="s">
        <v>741</v>
      </c>
      <c r="C7" s="4" t="s">
        <v>741</v>
      </c>
      <c r="D7" s="4" t="s">
        <v>742</v>
      </c>
    </row>
    <row r="8" spans="1:4">
      <c r="A8" s="4" t="s">
        <v>151</v>
      </c>
      <c r="B8" s="4" t="s">
        <v>743</v>
      </c>
      <c r="C8" s="4" t="s">
        <v>451</v>
      </c>
      <c r="D8" s="4" t="s">
        <v>451</v>
      </c>
    </row>
    <row r="9" spans="1:4">
      <c r="A9" s="4" t="s">
        <v>744</v>
      </c>
      <c r="B9" s="4" t="s">
        <v>625</v>
      </c>
      <c r="C9" s="4" t="s">
        <v>745</v>
      </c>
      <c r="D9" s="4" t="s">
        <v>625</v>
      </c>
    </row>
    <row r="10" spans="1:4">
      <c r="A10" s="4" t="s">
        <v>746</v>
      </c>
      <c r="B10" s="4" t="s">
        <v>747</v>
      </c>
      <c r="C10" s="4" t="s">
        <v>625</v>
      </c>
      <c r="D10" s="4" t="s">
        <v>625</v>
      </c>
    </row>
    <row r="11" spans="1:4">
      <c r="A11" s="4" t="s">
        <v>748</v>
      </c>
      <c r="B11" s="4" t="s">
        <v>625</v>
      </c>
      <c r="C11" s="4" t="s">
        <v>741</v>
      </c>
      <c r="D11" s="4" t="s">
        <v>625</v>
      </c>
    </row>
    <row r="12" spans="1:4">
      <c r="A12" s="4" t="s">
        <v>173</v>
      </c>
      <c r="B12" s="4" t="s">
        <v>743</v>
      </c>
      <c r="C12" s="4" t="s">
        <v>739</v>
      </c>
      <c r="D12" s="4" t="s">
        <v>451</v>
      </c>
    </row>
    <row r="13" spans="1:4">
      <c r="A13" s="4" t="s">
        <v>728</v>
      </c>
      <c r="B13" s="4" t="s">
        <v>729</v>
      </c>
      <c r="C13" s="4" t="s">
        <v>730</v>
      </c>
      <c r="D13" s="4" t="s">
        <v>7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217</v>
      </c>
    </row>
    <row r="3" spans="1:3">
      <c r="A3" s="4" t="s">
        <v>750</v>
      </c>
      <c r="B3" s="6" t="n">
        <v>91.90000000000001</v>
      </c>
      <c r="C3" s="6" t="n">
        <v>122.6</v>
      </c>
    </row>
    <row r="4" spans="1:3">
      <c r="A4" s="4" t="s">
        <v>751</v>
      </c>
      <c r="B4" s="8" t="n">
        <v>11.7</v>
      </c>
      <c r="C4" s="5" t="n">
        <v>11</v>
      </c>
    </row>
    <row r="5" spans="1:3">
      <c r="A5" s="4" t="s">
        <v>752</v>
      </c>
      <c r="B5" s="8" t="n">
        <v>11.3</v>
      </c>
      <c r="C5" s="8" t="n">
        <v>12.2</v>
      </c>
    </row>
    <row r="6" spans="1:3">
      <c r="A6" s="4" t="s">
        <v>753</v>
      </c>
      <c r="B6" s="8" t="n">
        <v>114.9</v>
      </c>
      <c r="C6" s="8" t="n">
        <v>145.8</v>
      </c>
    </row>
    <row r="7" spans="1:3">
      <c r="A7" s="4" t="s">
        <v>754</v>
      </c>
      <c r="B7" s="8" t="n">
        <v>12.9</v>
      </c>
      <c r="C7" s="8" t="n">
        <v>11.5</v>
      </c>
    </row>
    <row r="8" spans="1:3">
      <c r="A8" s="4" t="s">
        <v>755</v>
      </c>
      <c r="B8" s="8" t="n">
        <v>27.7</v>
      </c>
      <c r="C8" s="8" t="n">
        <v>26.2</v>
      </c>
    </row>
    <row r="9" spans="1:3">
      <c r="A9" s="4" t="s">
        <v>756</v>
      </c>
      <c r="B9" s="8" t="n">
        <v>0.3</v>
      </c>
      <c r="C9" s="8" t="n">
        <v>0.6</v>
      </c>
    </row>
    <row r="10" spans="1:3">
      <c r="A10" s="4" t="s">
        <v>48</v>
      </c>
      <c r="B10" s="8" t="n">
        <v>6.9</v>
      </c>
      <c r="C10" s="8" t="n">
        <v>6.6</v>
      </c>
    </row>
    <row r="11" spans="1:3">
      <c r="A11" s="4" t="s">
        <v>757</v>
      </c>
      <c r="B11" s="8" t="n">
        <v>15.1</v>
      </c>
      <c r="C11" s="8" t="n">
        <v>16.4</v>
      </c>
    </row>
    <row r="12" spans="1:3">
      <c r="A12" s="4" t="s">
        <v>758</v>
      </c>
      <c r="B12" s="8" t="n">
        <v>3.1</v>
      </c>
      <c r="C12" s="8" t="n">
        <v>3.4</v>
      </c>
    </row>
    <row r="13" spans="1:3">
      <c r="A13" s="4" t="s">
        <v>759</v>
      </c>
      <c r="B13" s="8" t="n">
        <v>3.8</v>
      </c>
      <c r="C13" s="8" t="n">
        <v>5.5</v>
      </c>
    </row>
    <row r="14" spans="1:3">
      <c r="A14" s="4" t="s">
        <v>760</v>
      </c>
      <c r="B14" s="8" t="n">
        <v>31.2</v>
      </c>
      <c r="C14" s="8" t="n">
        <v>41.7</v>
      </c>
    </row>
    <row r="15" spans="1:3">
      <c r="A15" s="4" t="s">
        <v>151</v>
      </c>
      <c r="B15" s="8" t="n">
        <v>31.9</v>
      </c>
      <c r="C15" s="8" t="n">
        <v>29.6</v>
      </c>
    </row>
    <row r="16" spans="1:3">
      <c r="A16" s="4" t="s">
        <v>173</v>
      </c>
      <c r="B16" s="8" t="n">
        <v>4.1</v>
      </c>
      <c r="C16" s="5" t="n">
        <v>9</v>
      </c>
    </row>
    <row r="17" spans="1:3">
      <c r="A17" s="4" t="s">
        <v>761</v>
      </c>
      <c r="B17" s="5" t="n">
        <v>137</v>
      </c>
      <c r="C17" s="8" t="n">
        <v>150.5</v>
      </c>
    </row>
    <row r="18" spans="1:3">
      <c r="A18" s="4" t="s">
        <v>762</v>
      </c>
      <c r="B18" s="8" t="n">
        <v>-30.6</v>
      </c>
      <c r="C18" s="8" t="n">
        <v>-34.9</v>
      </c>
    </row>
    <row r="19" spans="1:3">
      <c r="A19" s="4" t="s">
        <v>761</v>
      </c>
      <c r="B19" s="8" t="n">
        <v>106.4</v>
      </c>
      <c r="C19" s="8" t="n">
        <v>115.6</v>
      </c>
    </row>
    <row r="20" spans="1:3">
      <c r="A20" s="4" t="s">
        <v>753</v>
      </c>
      <c r="B20" s="8" t="n">
        <v>-8.5</v>
      </c>
      <c r="C20" s="8" t="n">
        <v>-30.2</v>
      </c>
    </row>
    <row r="21" spans="1:3">
      <c r="A21" s="4" t="s">
        <v>763</v>
      </c>
      <c r="B21" s="8" t="n">
        <v>30.3</v>
      </c>
      <c r="C21" s="8" t="n">
        <v>21.5</v>
      </c>
    </row>
    <row r="22" spans="1:3">
      <c r="A22" s="4" t="s">
        <v>764</v>
      </c>
      <c r="B22" s="6" t="n">
        <v>-38.8</v>
      </c>
      <c r="C22" s="6" t="n">
        <v>-5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65</v>
      </c>
      <c r="B1" s="2" t="s">
        <v>436</v>
      </c>
      <c r="D1" s="2" t="s">
        <v>1</v>
      </c>
    </row>
    <row r="2" spans="1:7">
      <c r="B2" s="2" t="s">
        <v>2</v>
      </c>
      <c r="C2" s="2" t="s">
        <v>441</v>
      </c>
      <c r="D2" s="2" t="s">
        <v>2</v>
      </c>
      <c r="E2" s="2" t="s">
        <v>30</v>
      </c>
      <c r="F2" s="2" t="s">
        <v>78</v>
      </c>
      <c r="G2" s="2" t="s">
        <v>370</v>
      </c>
    </row>
    <row r="3" spans="1:7">
      <c r="A3" s="3" t="s">
        <v>766</v>
      </c>
    </row>
    <row r="4" spans="1:7">
      <c r="A4" s="4" t="s">
        <v>767</v>
      </c>
      <c r="B4" s="6" t="n">
        <v>869.7</v>
      </c>
      <c r="D4" s="6" t="n">
        <v>869.7</v>
      </c>
    </row>
    <row r="5" spans="1:7">
      <c r="A5" s="4" t="s">
        <v>768</v>
      </c>
      <c r="B5" s="8" t="n">
        <v>258.5</v>
      </c>
      <c r="D5" s="8" t="n">
        <v>258.5</v>
      </c>
    </row>
    <row r="6" spans="1:7">
      <c r="A6" s="4" t="s">
        <v>769</v>
      </c>
      <c r="B6" s="8" t="n">
        <v>72.90000000000001</v>
      </c>
      <c r="D6" s="8" t="n">
        <v>72.90000000000001</v>
      </c>
      <c r="E6" s="7" t="n">
        <v>59</v>
      </c>
      <c r="F6" s="6" t="n">
        <v>51.4</v>
      </c>
      <c r="G6" s="6" t="n">
        <v>44.1</v>
      </c>
    </row>
    <row r="7" spans="1:7">
      <c r="A7" s="4" t="s">
        <v>770</v>
      </c>
      <c r="B7" s="8" t="n">
        <v>60.5</v>
      </c>
      <c r="D7" s="8" t="n">
        <v>60.5</v>
      </c>
      <c r="E7" s="8" t="n">
        <v>52.7</v>
      </c>
    </row>
    <row r="8" spans="1:7">
      <c r="A8" s="4" t="s">
        <v>771</v>
      </c>
      <c r="B8" s="8" t="n">
        <v>6.2</v>
      </c>
      <c r="D8" s="8" t="n">
        <v>6.2</v>
      </c>
    </row>
    <row r="9" spans="1:7">
      <c r="A9" s="4" t="s">
        <v>772</v>
      </c>
      <c r="B9" s="8" t="n">
        <v>9.300000000000001</v>
      </c>
      <c r="D9" s="8" t="n">
        <v>9.300000000000001</v>
      </c>
      <c r="E9" s="6" t="n">
        <v>6.7</v>
      </c>
    </row>
    <row r="10" spans="1:7">
      <c r="A10" s="4" t="s">
        <v>773</v>
      </c>
    </row>
    <row r="11" spans="1:7">
      <c r="A11" s="3" t="s">
        <v>766</v>
      </c>
    </row>
    <row r="12" spans="1:7">
      <c r="A12" s="4" t="s">
        <v>774</v>
      </c>
      <c r="B12" s="8" t="n">
        <v>13.6</v>
      </c>
      <c r="D12" s="6" t="n">
        <v>13.6</v>
      </c>
    </row>
    <row r="13" spans="1:7">
      <c r="A13" s="4" t="s">
        <v>775</v>
      </c>
      <c r="D13" s="4" t="s">
        <v>776</v>
      </c>
    </row>
    <row r="14" spans="1:7">
      <c r="A14" s="4" t="s">
        <v>777</v>
      </c>
    </row>
    <row r="15" spans="1:7">
      <c r="A15" s="3" t="s">
        <v>766</v>
      </c>
    </row>
    <row r="16" spans="1:7">
      <c r="A16" s="4" t="s">
        <v>774</v>
      </c>
      <c r="B16" s="8" t="n">
        <v>147.6</v>
      </c>
      <c r="D16" s="6" t="n">
        <v>147.6</v>
      </c>
    </row>
    <row r="17" spans="1:7">
      <c r="A17" s="4" t="s">
        <v>778</v>
      </c>
    </row>
    <row r="18" spans="1:7">
      <c r="A18" s="3" t="s">
        <v>766</v>
      </c>
    </row>
    <row r="19" spans="1:7">
      <c r="A19" s="4" t="s">
        <v>779</v>
      </c>
      <c r="B19" s="8" t="n">
        <v>0.3</v>
      </c>
      <c r="D19" s="6" t="n">
        <v>0.3</v>
      </c>
    </row>
    <row r="20" spans="1:7">
      <c r="A20" s="4" t="s">
        <v>780</v>
      </c>
      <c r="D20" s="4" t="s">
        <v>781</v>
      </c>
    </row>
    <row r="21" spans="1:7">
      <c r="A21" s="4" t="s">
        <v>782</v>
      </c>
    </row>
    <row r="22" spans="1:7">
      <c r="A22" s="3" t="s">
        <v>766</v>
      </c>
    </row>
    <row r="23" spans="1:7">
      <c r="A23" s="4" t="s">
        <v>779</v>
      </c>
      <c r="B23" s="8" t="n">
        <v>17.1</v>
      </c>
      <c r="D23" s="6" t="n">
        <v>17.1</v>
      </c>
    </row>
    <row r="24" spans="1:7">
      <c r="A24" s="4" t="s">
        <v>783</v>
      </c>
    </row>
    <row r="25" spans="1:7">
      <c r="A25" s="3" t="s">
        <v>766</v>
      </c>
    </row>
    <row r="26" spans="1:7">
      <c r="A26" s="4" t="s">
        <v>784</v>
      </c>
      <c r="B26" s="5" t="n">
        <v>67</v>
      </c>
      <c r="C26" s="7" t="n">
        <v>67</v>
      </c>
    </row>
    <row r="27" spans="1:7">
      <c r="A27" s="4" t="s">
        <v>785</v>
      </c>
      <c r="B27" s="6" t="n">
        <v>15.8</v>
      </c>
      <c r="D27" s="6" t="n">
        <v>1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8</v>
      </c>
    </row>
    <row r="3" spans="1:4">
      <c r="A3" s="3" t="s">
        <v>217</v>
      </c>
    </row>
    <row r="4" spans="1:4">
      <c r="A4" s="4" t="s">
        <v>787</v>
      </c>
      <c r="B4" s="7" t="n">
        <v>59</v>
      </c>
      <c r="C4" s="6" t="n">
        <v>51.4</v>
      </c>
      <c r="D4" s="6" t="n">
        <v>44.1</v>
      </c>
    </row>
    <row r="5" spans="1:4">
      <c r="A5" s="4" t="s">
        <v>788</v>
      </c>
      <c r="B5" s="8" t="n">
        <v>7.5</v>
      </c>
      <c r="C5" s="5" t="n">
        <v>6</v>
      </c>
      <c r="D5" s="8" t="n">
        <v>0.8</v>
      </c>
    </row>
    <row r="6" spans="1:4">
      <c r="A6" s="4" t="s">
        <v>789</v>
      </c>
      <c r="B6" s="8" t="n">
        <v>9.9</v>
      </c>
      <c r="C6" s="8" t="n">
        <v>6.2</v>
      </c>
      <c r="D6" s="8" t="n">
        <v>7.5</v>
      </c>
    </row>
    <row r="7" spans="1:4">
      <c r="A7" s="4" t="s">
        <v>790</v>
      </c>
      <c r="B7" s="8" t="n">
        <v>-1.4</v>
      </c>
      <c r="C7" s="8" t="n">
        <v>-1.5</v>
      </c>
      <c r="D7" s="5" t="n">
        <v>-1</v>
      </c>
    </row>
    <row r="8" spans="1:4">
      <c r="A8" s="4" t="s">
        <v>791</v>
      </c>
      <c r="B8" s="8" t="n">
        <v>-2.1</v>
      </c>
      <c r="C8" s="8" t="n">
        <v>-3.1</v>
      </c>
      <c r="D8" s="5" t="n">
        <v>0</v>
      </c>
    </row>
    <row r="9" spans="1:4">
      <c r="A9" s="4" t="s">
        <v>792</v>
      </c>
      <c r="B9" s="6" t="n">
        <v>72.90000000000001</v>
      </c>
      <c r="C9" s="7" t="n">
        <v>59</v>
      </c>
      <c r="D9" s="6" t="n">
        <v>5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220</v>
      </c>
    </row>
    <row r="3" spans="1:3">
      <c r="A3" s="4" t="s">
        <v>794</v>
      </c>
      <c r="B3" s="6" t="n">
        <v>-216.8</v>
      </c>
      <c r="C3" s="6" t="n">
        <v>-163.4</v>
      </c>
    </row>
    <row r="4" spans="1:3">
      <c r="A4" s="4" t="s">
        <v>795</v>
      </c>
      <c r="B4" s="8" t="n">
        <v>-3.1</v>
      </c>
      <c r="C4" s="8" t="n">
        <v>-3.4</v>
      </c>
    </row>
    <row r="5" spans="1:3">
      <c r="A5" s="4" t="s">
        <v>796</v>
      </c>
      <c r="B5" s="6" t="n">
        <v>-219.9</v>
      </c>
      <c r="C5" s="6" t="n">
        <v>-16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97</v>
      </c>
      <c r="B1" s="2" t="s">
        <v>1</v>
      </c>
    </row>
    <row r="2" spans="1:4">
      <c r="B2" s="2" t="s">
        <v>798</v>
      </c>
      <c r="C2" s="2" t="s">
        <v>799</v>
      </c>
      <c r="D2" s="2" t="s">
        <v>800</v>
      </c>
    </row>
    <row r="3" spans="1:4">
      <c r="A3" s="3" t="s">
        <v>345</v>
      </c>
    </row>
    <row r="4" spans="1:4">
      <c r="A4" s="4" t="s">
        <v>801</v>
      </c>
      <c r="B4" s="6" t="n">
        <v>19.1</v>
      </c>
      <c r="C4" s="6" t="n">
        <v>18.1</v>
      </c>
      <c r="D4" s="6" t="n">
        <v>16.4</v>
      </c>
    </row>
    <row r="5" spans="1:4">
      <c r="A5" s="4" t="s">
        <v>802</v>
      </c>
      <c r="B5" s="5" t="n">
        <v>36</v>
      </c>
      <c r="C5" s="6" t="n">
        <v>13.9</v>
      </c>
      <c r="D5" s="6" t="n">
        <v>61.3</v>
      </c>
    </row>
    <row r="6" spans="1:4">
      <c r="A6" s="4" t="s">
        <v>803</v>
      </c>
      <c r="B6" s="6" t="n">
        <v>88.90000000000001</v>
      </c>
    </row>
    <row r="7" spans="1:4">
      <c r="A7" s="4" t="s">
        <v>804</v>
      </c>
      <c r="B7" s="4" t="s">
        <v>805</v>
      </c>
    </row>
    <row r="8" spans="1:4">
      <c r="A8" s="4" t="s">
        <v>806</v>
      </c>
    </row>
    <row r="9" spans="1:4">
      <c r="A9" s="3" t="s">
        <v>345</v>
      </c>
    </row>
    <row r="10" spans="1:4">
      <c r="A10" s="4" t="s">
        <v>807</v>
      </c>
      <c r="B10" s="5" t="n">
        <v>1</v>
      </c>
    </row>
    <row r="11" spans="1:4">
      <c r="A11" s="4" t="s">
        <v>808</v>
      </c>
    </row>
    <row r="12" spans="1:4">
      <c r="A12" s="3" t="s">
        <v>345</v>
      </c>
    </row>
    <row r="13" spans="1:4">
      <c r="A13" s="4" t="s">
        <v>809</v>
      </c>
      <c r="B13" s="5" t="n">
        <v>0</v>
      </c>
    </row>
    <row r="14" spans="1:4">
      <c r="A14" s="4" t="s">
        <v>810</v>
      </c>
    </row>
    <row r="15" spans="1:4">
      <c r="A15" s="3" t="s">
        <v>345</v>
      </c>
    </row>
    <row r="16" spans="1:4">
      <c r="A16" s="4" t="s">
        <v>811</v>
      </c>
      <c r="B16" s="5" t="n">
        <v>62600000</v>
      </c>
    </row>
    <row r="17" spans="1:4">
      <c r="A17" s="4" t="s">
        <v>809</v>
      </c>
      <c r="B17" s="5" t="n">
        <v>7700000</v>
      </c>
    </row>
    <row r="18" spans="1:4">
      <c r="A18" s="4" t="s">
        <v>812</v>
      </c>
      <c r="B18" s="4" t="s">
        <v>586</v>
      </c>
    </row>
    <row r="19" spans="1:4">
      <c r="A19" s="4" t="s">
        <v>813</v>
      </c>
      <c r="B19" s="4" t="s">
        <v>397</v>
      </c>
    </row>
    <row r="20" spans="1:4">
      <c r="A20" s="4" t="s">
        <v>814</v>
      </c>
      <c r="B20" s="4" t="s">
        <v>410</v>
      </c>
    </row>
    <row r="21" spans="1:4">
      <c r="A21" s="4" t="s">
        <v>815</v>
      </c>
    </row>
    <row r="22" spans="1:4">
      <c r="A22" s="3" t="s">
        <v>345</v>
      </c>
    </row>
    <row r="23" spans="1:4">
      <c r="A23" s="4" t="s">
        <v>809</v>
      </c>
      <c r="B23" s="5" t="n">
        <v>0</v>
      </c>
    </row>
    <row r="24" spans="1:4">
      <c r="A24" s="4" t="s">
        <v>816</v>
      </c>
    </row>
    <row r="25" spans="1:4">
      <c r="A25" s="3" t="s">
        <v>345</v>
      </c>
    </row>
    <row r="26" spans="1:4">
      <c r="A26" s="4" t="s">
        <v>809</v>
      </c>
      <c r="B26" s="5" t="n">
        <v>1606</v>
      </c>
    </row>
    <row r="27" spans="1:4">
      <c r="A27" s="4" t="s">
        <v>817</v>
      </c>
      <c r="B27" s="5" t="n">
        <v>0</v>
      </c>
    </row>
    <row r="28" spans="1:4">
      <c r="A28" s="4" t="s">
        <v>818</v>
      </c>
    </row>
    <row r="29" spans="1:4">
      <c r="A29" s="3" t="s">
        <v>345</v>
      </c>
    </row>
    <row r="30" spans="1:4">
      <c r="A30" s="4" t="s">
        <v>819</v>
      </c>
      <c r="B30" s="5" t="n">
        <v>2100000</v>
      </c>
    </row>
    <row r="31" spans="1:4">
      <c r="A31" s="4" t="s">
        <v>820</v>
      </c>
      <c r="B31" s="10" t="n">
        <v>26.13</v>
      </c>
    </row>
    <row r="32" spans="1:4">
      <c r="A32" s="4" t="s">
        <v>821</v>
      </c>
      <c r="B32" s="10" t="n">
        <v>26.13</v>
      </c>
      <c r="C32" s="10" t="n">
        <v>23.22</v>
      </c>
      <c r="D32" s="10" t="n">
        <v>30.18</v>
      </c>
    </row>
    <row r="33" spans="1:4">
      <c r="A33" s="4" t="s">
        <v>822</v>
      </c>
      <c r="B33" s="6" t="n">
        <v>33.6</v>
      </c>
      <c r="C33" s="6" t="n">
        <v>16.3</v>
      </c>
      <c r="D33" s="6" t="n">
        <v>3.9</v>
      </c>
    </row>
    <row r="34" spans="1:4">
      <c r="A34" s="4" t="s">
        <v>823</v>
      </c>
      <c r="B34" s="5" t="n">
        <v>4700000</v>
      </c>
      <c r="C34" s="5" t="n">
        <v>4300000</v>
      </c>
    </row>
    <row r="35" spans="1:4">
      <c r="A35" s="4" t="s">
        <v>824</v>
      </c>
    </row>
    <row r="36" spans="1:4">
      <c r="A36" s="3" t="s">
        <v>345</v>
      </c>
    </row>
    <row r="37" spans="1:4">
      <c r="A37" s="4" t="s">
        <v>813</v>
      </c>
      <c r="B37" s="4" t="s">
        <v>397</v>
      </c>
    </row>
    <row r="38" spans="1:4">
      <c r="A38" s="4" t="s">
        <v>825</v>
      </c>
      <c r="B38" s="11" t="n">
        <v>1.69</v>
      </c>
    </row>
    <row r="39" spans="1:4">
      <c r="A39" s="4" t="s">
        <v>826</v>
      </c>
    </row>
    <row r="40" spans="1:4">
      <c r="A40" s="3" t="s">
        <v>345</v>
      </c>
    </row>
    <row r="41" spans="1:4">
      <c r="A41" s="4" t="s">
        <v>820</v>
      </c>
      <c r="B41" s="10" t="n">
        <v>6.51</v>
      </c>
      <c r="C41" s="10" t="n">
        <v>5.24</v>
      </c>
      <c r="D41" s="10" t="n">
        <v>8.32</v>
      </c>
    </row>
    <row r="42" spans="1:4">
      <c r="A42" s="4" t="s">
        <v>356</v>
      </c>
    </row>
    <row r="43" spans="1:4">
      <c r="A43" s="3" t="s">
        <v>345</v>
      </c>
    </row>
    <row r="44" spans="1:4">
      <c r="A44" s="4" t="s">
        <v>817</v>
      </c>
      <c r="B44" s="5" t="n">
        <v>7600000</v>
      </c>
      <c r="C44" s="5" t="n">
        <v>11600000</v>
      </c>
    </row>
    <row r="45" spans="1:4">
      <c r="A45" s="4" t="s">
        <v>827</v>
      </c>
      <c r="B45" s="10" t="n">
        <v>6.03</v>
      </c>
      <c r="C45" s="10" t="n">
        <v>7.36</v>
      </c>
      <c r="D45" s="10" t="n">
        <v>9.07</v>
      </c>
    </row>
    <row r="46" spans="1:4">
      <c r="A46" s="4" t="s">
        <v>828</v>
      </c>
      <c r="B46" s="6" t="n">
        <v>14.6</v>
      </c>
      <c r="C46" s="6" t="n">
        <v>18.3</v>
      </c>
      <c r="D46" s="6" t="n">
        <v>20.5</v>
      </c>
    </row>
    <row r="47" spans="1:4">
      <c r="A47" s="4" t="s">
        <v>829</v>
      </c>
    </row>
    <row r="48" spans="1:4">
      <c r="A48" s="3" t="s">
        <v>345</v>
      </c>
    </row>
    <row r="49" spans="1:4">
      <c r="A49" s="4" t="s">
        <v>813</v>
      </c>
      <c r="B49" s="4" t="s">
        <v>395</v>
      </c>
    </row>
    <row r="50" spans="1:4">
      <c r="A50" s="4" t="s">
        <v>359</v>
      </c>
    </row>
    <row r="51" spans="1:4">
      <c r="A51" s="3" t="s">
        <v>345</v>
      </c>
    </row>
    <row r="52" spans="1:4">
      <c r="A52" s="4" t="s">
        <v>827</v>
      </c>
      <c r="B52" s="10" t="n">
        <v>27.09</v>
      </c>
      <c r="C52" s="10" t="n">
        <v>31.6</v>
      </c>
    </row>
    <row r="53" spans="1:4">
      <c r="A53" s="4" t="s">
        <v>830</v>
      </c>
    </row>
    <row r="54" spans="1:4">
      <c r="A54" s="3" t="s">
        <v>345</v>
      </c>
    </row>
    <row r="55" spans="1:4">
      <c r="A55" s="4" t="s">
        <v>819</v>
      </c>
      <c r="B55" s="5" t="n">
        <v>700000</v>
      </c>
    </row>
    <row r="56" spans="1:4">
      <c r="A56" s="4" t="s">
        <v>823</v>
      </c>
      <c r="B56" s="5" t="n">
        <v>1100000</v>
      </c>
    </row>
    <row r="57" spans="1:4">
      <c r="A57" s="4" t="s">
        <v>831</v>
      </c>
      <c r="B57" s="5" t="n">
        <v>0</v>
      </c>
    </row>
    <row r="58" spans="1:4">
      <c r="A58" s="4" t="s">
        <v>826</v>
      </c>
    </row>
    <row r="59" spans="1:4">
      <c r="A59" s="3" t="s">
        <v>345</v>
      </c>
    </row>
    <row r="60" spans="1:4">
      <c r="A60" s="4" t="s">
        <v>811</v>
      </c>
      <c r="B60" s="5" t="n">
        <v>39100000</v>
      </c>
    </row>
    <row r="61" spans="1:4">
      <c r="A61" s="4" t="s">
        <v>832</v>
      </c>
      <c r="B61" s="4" t="s">
        <v>833</v>
      </c>
    </row>
    <row r="62" spans="1:4">
      <c r="A62" s="4" t="s">
        <v>834</v>
      </c>
      <c r="B62" s="4" t="s">
        <v>374</v>
      </c>
    </row>
    <row r="63" spans="1:4">
      <c r="A63" s="4" t="s">
        <v>835</v>
      </c>
      <c r="B63" s="5" t="n">
        <v>1100000</v>
      </c>
      <c r="C63" s="5" t="n">
        <v>1000000</v>
      </c>
      <c r="D63" s="5" t="n">
        <v>700000</v>
      </c>
    </row>
    <row r="64" spans="1:4">
      <c r="A64" s="4" t="s">
        <v>809</v>
      </c>
      <c r="B64" s="5" t="n">
        <v>9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4" t="s">
        <v>818</v>
      </c>
    </row>
    <row r="4" spans="1:3">
      <c r="A4" s="3" t="s">
        <v>345</v>
      </c>
    </row>
    <row r="5" spans="1:3">
      <c r="A5" s="4" t="s">
        <v>823</v>
      </c>
      <c r="B5" s="8" t="n">
        <v>4.7</v>
      </c>
      <c r="C5" s="8" t="n">
        <v>4.3</v>
      </c>
    </row>
    <row r="6" spans="1:3">
      <c r="A6" s="4" t="s">
        <v>819</v>
      </c>
      <c r="B6" s="8" t="n">
        <v>2.1</v>
      </c>
    </row>
    <row r="7" spans="1:3">
      <c r="A7" s="4" t="s">
        <v>837</v>
      </c>
      <c r="B7" s="8" t="n">
        <v>-1.2</v>
      </c>
    </row>
    <row r="8" spans="1:3">
      <c r="A8" s="4" t="s">
        <v>838</v>
      </c>
      <c r="B8" s="8" t="n">
        <v>-0.5</v>
      </c>
    </row>
    <row r="9" spans="1:3">
      <c r="A9" s="4" t="s">
        <v>839</v>
      </c>
      <c r="B9" s="10" t="n">
        <v>26.4</v>
      </c>
      <c r="C9" s="10" t="n">
        <v>26.98</v>
      </c>
    </row>
    <row r="10" spans="1:3">
      <c r="A10" s="4" t="s">
        <v>840</v>
      </c>
      <c r="B10" s="11" t="n">
        <v>26.13</v>
      </c>
    </row>
    <row r="11" spans="1:3">
      <c r="A11" s="4" t="s">
        <v>841</v>
      </c>
      <c r="B11" s="11" t="n">
        <v>27.86</v>
      </c>
    </row>
    <row r="12" spans="1:3">
      <c r="A12" s="4" t="s">
        <v>842</v>
      </c>
      <c r="B12" s="10" t="n">
        <v>26.43</v>
      </c>
    </row>
    <row r="13" spans="1:3">
      <c r="A13" s="4" t="s">
        <v>356</v>
      </c>
    </row>
    <row r="14" spans="1:3">
      <c r="A14" s="3" t="s">
        <v>345</v>
      </c>
    </row>
    <row r="15" spans="1:3">
      <c r="A15" s="4" t="s">
        <v>843</v>
      </c>
      <c r="B15" s="8" t="n">
        <v>11.6</v>
      </c>
    </row>
    <row r="16" spans="1:3">
      <c r="A16" s="4" t="s">
        <v>844</v>
      </c>
      <c r="B16" s="5" t="n">
        <v>0</v>
      </c>
    </row>
    <row r="17" spans="1:3">
      <c r="A17" s="4" t="s">
        <v>845</v>
      </c>
      <c r="B17" s="8" t="n">
        <v>-3.7</v>
      </c>
    </row>
    <row r="18" spans="1:3">
      <c r="A18" s="4" t="s">
        <v>846</v>
      </c>
      <c r="B18" s="8" t="n">
        <v>-0.3</v>
      </c>
    </row>
    <row r="19" spans="1:3">
      <c r="A19" s="4" t="s">
        <v>847</v>
      </c>
      <c r="B19" s="8" t="n">
        <v>7.6</v>
      </c>
      <c r="C19" s="8" t="n">
        <v>11.6</v>
      </c>
    </row>
    <row r="20" spans="1:3">
      <c r="A20" s="4" t="s">
        <v>848</v>
      </c>
      <c r="B20" s="10" t="n">
        <v>22.15</v>
      </c>
    </row>
    <row r="21" spans="1:3">
      <c r="A21" s="4" t="s">
        <v>849</v>
      </c>
      <c r="B21" s="11" t="n">
        <v>19.28</v>
      </c>
    </row>
    <row r="22" spans="1:3">
      <c r="A22" s="4" t="s">
        <v>850</v>
      </c>
      <c r="B22" s="11" t="n">
        <v>16.47</v>
      </c>
    </row>
    <row r="23" spans="1:3">
      <c r="A23" s="4" t="s">
        <v>851</v>
      </c>
      <c r="B23" s="11" t="n">
        <v>27.05</v>
      </c>
    </row>
    <row r="24" spans="1:3">
      <c r="A24" s="4" t="s">
        <v>852</v>
      </c>
      <c r="B24" s="10" t="n">
        <v>24.6</v>
      </c>
      <c r="C24" s="10" t="n">
        <v>2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8</v>
      </c>
    </row>
    <row r="3" spans="1:4">
      <c r="A3" s="3" t="s">
        <v>145</v>
      </c>
    </row>
    <row r="4" spans="1:4">
      <c r="A4" s="4" t="s">
        <v>103</v>
      </c>
      <c r="B4" s="6" t="n">
        <v>132.2</v>
      </c>
      <c r="C4" s="6" t="n">
        <v>120.7</v>
      </c>
      <c r="D4" s="6" t="n">
        <v>213.9</v>
      </c>
    </row>
    <row r="5" spans="1:4">
      <c r="A5" s="3" t="s">
        <v>146</v>
      </c>
    </row>
    <row r="6" spans="1:4">
      <c r="A6" s="4" t="s">
        <v>147</v>
      </c>
      <c r="B6" s="5" t="n">
        <v>37</v>
      </c>
      <c r="C6" s="8" t="n">
        <v>36.7</v>
      </c>
      <c r="D6" s="8" t="n">
        <v>33.1</v>
      </c>
    </row>
    <row r="7" spans="1:4">
      <c r="A7" s="4" t="s">
        <v>148</v>
      </c>
      <c r="B7" s="8" t="n">
        <v>150.8</v>
      </c>
      <c r="C7" s="8" t="n">
        <v>162.4</v>
      </c>
      <c r="D7" s="8" t="n">
        <v>158.5</v>
      </c>
    </row>
    <row r="8" spans="1:4">
      <c r="A8" s="4" t="s">
        <v>149</v>
      </c>
      <c r="B8" s="5" t="n">
        <v>3</v>
      </c>
      <c r="C8" s="8" t="n">
        <v>1.9</v>
      </c>
      <c r="D8" s="8" t="n">
        <v>3.8</v>
      </c>
    </row>
    <row r="9" spans="1:4">
      <c r="A9" s="4" t="s">
        <v>150</v>
      </c>
      <c r="B9" s="8" t="n">
        <v>0.4</v>
      </c>
      <c r="C9" s="8" t="n">
        <v>0.9</v>
      </c>
      <c r="D9" s="8" t="n">
        <v>-1.7</v>
      </c>
    </row>
    <row r="10" spans="1:4">
      <c r="A10" s="4" t="s">
        <v>151</v>
      </c>
      <c r="B10" s="8" t="n">
        <v>52.6</v>
      </c>
      <c r="C10" s="8" t="n">
        <v>50.1</v>
      </c>
      <c r="D10" s="8" t="n">
        <v>43.4</v>
      </c>
    </row>
    <row r="11" spans="1:4">
      <c r="A11" s="4" t="s">
        <v>152</v>
      </c>
      <c r="B11" s="8" t="n">
        <v>-17.6</v>
      </c>
      <c r="C11" s="8" t="n">
        <v>-17.9</v>
      </c>
      <c r="D11" s="8" t="n">
        <v>-12.4</v>
      </c>
    </row>
    <row r="12" spans="1:4">
      <c r="A12" s="4" t="s">
        <v>153</v>
      </c>
      <c r="B12" s="5" t="n">
        <v>0</v>
      </c>
      <c r="C12" s="5" t="n">
        <v>0</v>
      </c>
      <c r="D12" s="8" t="n">
        <v>-15.1</v>
      </c>
    </row>
    <row r="13" spans="1:4">
      <c r="A13" s="4" t="s">
        <v>154</v>
      </c>
      <c r="B13" s="8" t="n">
        <v>-3.5</v>
      </c>
      <c r="C13" s="8" t="n">
        <v>-3.9</v>
      </c>
      <c r="D13" s="8" t="n">
        <v>2.9</v>
      </c>
    </row>
    <row r="14" spans="1:4">
      <c r="A14" s="4" t="s">
        <v>155</v>
      </c>
      <c r="B14" s="8" t="n">
        <v>-6.5</v>
      </c>
      <c r="C14" s="8" t="n">
        <v>-2.1</v>
      </c>
      <c r="D14" s="8" t="n">
        <v>-14.1</v>
      </c>
    </row>
    <row r="15" spans="1:4">
      <c r="A15" s="4" t="s">
        <v>156</v>
      </c>
      <c r="B15" s="8" t="n">
        <v>15.8</v>
      </c>
      <c r="C15" s="8" t="n">
        <v>12.3</v>
      </c>
      <c r="D15" s="8" t="n">
        <v>4.8</v>
      </c>
    </row>
    <row r="16" spans="1:4">
      <c r="A16" s="4" t="s">
        <v>157</v>
      </c>
      <c r="B16" s="8" t="n">
        <v>3.3</v>
      </c>
      <c r="C16" s="5" t="n">
        <v>10</v>
      </c>
      <c r="D16" s="8" t="n">
        <v>4.7</v>
      </c>
    </row>
    <row r="17" spans="1:4">
      <c r="A17" s="3" t="s">
        <v>158</v>
      </c>
    </row>
    <row r="18" spans="1:4">
      <c r="A18" s="4" t="s">
        <v>159</v>
      </c>
      <c r="B18" s="8" t="n">
        <v>1.2</v>
      </c>
      <c r="C18" s="8" t="n">
        <v>0.3</v>
      </c>
      <c r="D18" s="8" t="n">
        <v>-10.9</v>
      </c>
    </row>
    <row r="19" spans="1:4">
      <c r="A19" s="4" t="s">
        <v>35</v>
      </c>
      <c r="B19" s="8" t="n">
        <v>1.4</v>
      </c>
      <c r="C19" s="8" t="n">
        <v>8.5</v>
      </c>
      <c r="D19" s="8" t="n">
        <v>-2.3</v>
      </c>
    </row>
    <row r="20" spans="1:4">
      <c r="A20" s="4" t="s">
        <v>36</v>
      </c>
      <c r="B20" s="5" t="n">
        <v>24</v>
      </c>
      <c r="C20" s="8" t="n">
        <v>-2.9</v>
      </c>
      <c r="D20" s="8" t="n">
        <v>-31.8</v>
      </c>
    </row>
    <row r="21" spans="1:4">
      <c r="A21" s="4" t="s">
        <v>160</v>
      </c>
      <c r="B21" s="8" t="n">
        <v>-1.2</v>
      </c>
      <c r="C21" s="8" t="n">
        <v>-7.6</v>
      </c>
      <c r="D21" s="8" t="n">
        <v>-7.1</v>
      </c>
    </row>
    <row r="22" spans="1:4">
      <c r="A22" s="3" t="s">
        <v>161</v>
      </c>
    </row>
    <row r="23" spans="1:4">
      <c r="A23" s="4" t="s">
        <v>46</v>
      </c>
      <c r="B23" s="8" t="n">
        <v>10.9</v>
      </c>
      <c r="C23" s="8" t="n">
        <v>-6.4</v>
      </c>
      <c r="D23" s="8" t="n">
        <v>-7.2</v>
      </c>
    </row>
    <row r="24" spans="1:4">
      <c r="A24" s="4" t="s">
        <v>47</v>
      </c>
      <c r="B24" s="8" t="n">
        <v>0.6</v>
      </c>
      <c r="C24" s="8" t="n">
        <v>-0.1</v>
      </c>
      <c r="D24" s="8" t="n">
        <v>0.5</v>
      </c>
    </row>
    <row r="25" spans="1:4">
      <c r="A25" s="4" t="s">
        <v>48</v>
      </c>
      <c r="B25" s="8" t="n">
        <v>26.1</v>
      </c>
      <c r="C25" s="8" t="n">
        <v>28.1</v>
      </c>
      <c r="D25" s="8" t="n">
        <v>45.9</v>
      </c>
    </row>
    <row r="26" spans="1:4">
      <c r="A26" s="4" t="s">
        <v>49</v>
      </c>
      <c r="B26" s="8" t="n">
        <v>-1.1</v>
      </c>
      <c r="C26" s="5" t="n">
        <v>-2</v>
      </c>
      <c r="D26" s="8" t="n">
        <v>3.1</v>
      </c>
    </row>
    <row r="27" spans="1:4">
      <c r="A27" s="4" t="s">
        <v>162</v>
      </c>
      <c r="B27" s="8" t="n">
        <v>-22.3</v>
      </c>
      <c r="C27" s="8" t="n">
        <v>-34.1</v>
      </c>
      <c r="D27" s="8" t="n">
        <v>-4.9</v>
      </c>
    </row>
    <row r="28" spans="1:4">
      <c r="A28" s="4" t="s">
        <v>163</v>
      </c>
      <c r="B28" s="8" t="n">
        <v>407.1</v>
      </c>
      <c r="C28" s="8" t="n">
        <v>354.9</v>
      </c>
      <c r="D28" s="8" t="n">
        <v>407.1</v>
      </c>
    </row>
    <row r="29" spans="1:4">
      <c r="A29" s="3" t="s">
        <v>164</v>
      </c>
    </row>
    <row r="30" spans="1:4">
      <c r="A30" s="4" t="s">
        <v>165</v>
      </c>
      <c r="B30" s="8" t="n">
        <v>-38.8</v>
      </c>
      <c r="C30" s="8" t="n">
        <v>-156.3</v>
      </c>
      <c r="D30" s="8" t="n">
        <v>-307.9</v>
      </c>
    </row>
    <row r="31" spans="1:4">
      <c r="A31" s="4" t="s">
        <v>166</v>
      </c>
      <c r="B31" s="5" t="n">
        <v>-26</v>
      </c>
      <c r="C31" s="8" t="n">
        <v>-43.9</v>
      </c>
      <c r="D31" s="8" t="n">
        <v>-47.3</v>
      </c>
    </row>
    <row r="32" spans="1:4">
      <c r="A32" s="4" t="s">
        <v>167</v>
      </c>
      <c r="B32" s="8" t="n">
        <v>-0.3</v>
      </c>
      <c r="C32" s="8" t="n">
        <v>-0.1</v>
      </c>
      <c r="D32" s="8" t="n">
        <v>-7.6</v>
      </c>
    </row>
    <row r="33" spans="1:4">
      <c r="A33" s="4" t="s">
        <v>168</v>
      </c>
      <c r="B33" s="8" t="n">
        <v>-1.5</v>
      </c>
      <c r="C33" s="8" t="n">
        <v>-5.5</v>
      </c>
      <c r="D33" s="8" t="n">
        <v>-10.9</v>
      </c>
    </row>
    <row r="34" spans="1:4">
      <c r="A34" s="4" t="s">
        <v>169</v>
      </c>
      <c r="B34" s="8" t="n">
        <v>-113.3</v>
      </c>
      <c r="C34" s="5" t="n">
        <v>0</v>
      </c>
      <c r="D34" s="5" t="n">
        <v>0</v>
      </c>
    </row>
    <row r="35" spans="1:4">
      <c r="A35" s="4" t="s">
        <v>170</v>
      </c>
      <c r="B35" s="8" t="n">
        <v>2.4</v>
      </c>
      <c r="C35" s="5" t="n">
        <v>0</v>
      </c>
      <c r="D35" s="5" t="n">
        <v>0</v>
      </c>
    </row>
    <row r="36" spans="1:4">
      <c r="A36" s="4" t="s">
        <v>171</v>
      </c>
      <c r="B36" s="8" t="n">
        <v>14.4</v>
      </c>
      <c r="C36" s="8" t="n">
        <v>12.1</v>
      </c>
      <c r="D36" s="5" t="n">
        <v>0</v>
      </c>
    </row>
    <row r="37" spans="1:4">
      <c r="A37" s="4" t="s">
        <v>172</v>
      </c>
      <c r="B37" s="8" t="n">
        <v>17.6</v>
      </c>
      <c r="C37" s="5" t="n">
        <v>20</v>
      </c>
      <c r="D37" s="8" t="n">
        <v>32.2</v>
      </c>
    </row>
    <row r="38" spans="1:4">
      <c r="A38" s="4" t="s">
        <v>173</v>
      </c>
      <c r="B38" s="8" t="n">
        <v>1.1</v>
      </c>
      <c r="C38" s="8" t="n">
        <v>1.3</v>
      </c>
      <c r="D38" s="8" t="n">
        <v>-2.5</v>
      </c>
    </row>
    <row r="39" spans="1:4">
      <c r="A39" s="4" t="s">
        <v>174</v>
      </c>
      <c r="B39" s="8" t="n">
        <v>-144.4</v>
      </c>
      <c r="C39" s="8" t="n">
        <v>-172.4</v>
      </c>
      <c r="D39" s="5" t="n">
        <v>-344</v>
      </c>
    </row>
    <row r="40" spans="1:4">
      <c r="A40" s="3" t="s">
        <v>175</v>
      </c>
    </row>
    <row r="41" spans="1:4">
      <c r="A41" s="4" t="s">
        <v>176</v>
      </c>
      <c r="B41" s="8" t="n">
        <v>67.5</v>
      </c>
      <c r="C41" s="8" t="n">
        <v>29.7</v>
      </c>
      <c r="D41" s="8" t="n">
        <v>56.1</v>
      </c>
    </row>
    <row r="42" spans="1:4">
      <c r="A42" s="4" t="s">
        <v>177</v>
      </c>
      <c r="B42" s="8" t="n">
        <v>-119.5</v>
      </c>
      <c r="C42" s="8" t="n">
        <v>-234.4</v>
      </c>
      <c r="D42" s="8" t="n">
        <v>-97.8</v>
      </c>
    </row>
    <row r="43" spans="1:4">
      <c r="A43" s="4" t="s">
        <v>155</v>
      </c>
      <c r="B43" s="8" t="n">
        <v>6.5</v>
      </c>
      <c r="C43" s="8" t="n">
        <v>2.1</v>
      </c>
      <c r="D43" s="8" t="n">
        <v>14.1</v>
      </c>
    </row>
    <row r="44" spans="1:4">
      <c r="A44" s="4" t="s">
        <v>178</v>
      </c>
      <c r="B44" s="5" t="n">
        <v>355</v>
      </c>
      <c r="C44" s="5" t="n">
        <v>555</v>
      </c>
      <c r="D44" s="8" t="n">
        <v>876.2</v>
      </c>
    </row>
    <row r="45" spans="1:4">
      <c r="A45" s="4" t="s">
        <v>179</v>
      </c>
      <c r="B45" s="8" t="n">
        <v>-465.3</v>
      </c>
      <c r="C45" s="8" t="n">
        <v>-555.2</v>
      </c>
      <c r="D45" s="8" t="n">
        <v>-900.1</v>
      </c>
    </row>
    <row r="46" spans="1:4">
      <c r="A46" s="4" t="s">
        <v>180</v>
      </c>
      <c r="B46" s="8" t="n">
        <v>-155.8</v>
      </c>
      <c r="C46" s="8" t="n">
        <v>-202.8</v>
      </c>
      <c r="D46" s="8" t="n">
        <v>-51.5</v>
      </c>
    </row>
    <row r="47" spans="1:4">
      <c r="A47" s="4" t="s">
        <v>181</v>
      </c>
      <c r="B47" s="8" t="n">
        <v>-6.8</v>
      </c>
      <c r="C47" s="8" t="n">
        <v>-11.7</v>
      </c>
      <c r="D47" s="8" t="n">
        <v>-10.8</v>
      </c>
    </row>
    <row r="48" spans="1:4">
      <c r="A48" s="4" t="s">
        <v>182</v>
      </c>
      <c r="B48" s="8" t="n">
        <v>100.1</v>
      </c>
      <c r="C48" s="5" t="n">
        <v>-32</v>
      </c>
      <c r="D48" s="8" t="n">
        <v>0.8</v>
      </c>
    </row>
    <row r="49" spans="1:4">
      <c r="A49" s="4" t="s">
        <v>183</v>
      </c>
      <c r="B49" s="5" t="n">
        <v>116</v>
      </c>
      <c r="C49" s="5" t="n">
        <v>148</v>
      </c>
      <c r="D49" s="8" t="n">
        <v>147.2</v>
      </c>
    </row>
    <row r="50" spans="1:4">
      <c r="A50" s="4" t="s">
        <v>184</v>
      </c>
      <c r="B50" s="6" t="n">
        <v>216.1</v>
      </c>
      <c r="C50" s="7" t="n">
        <v>116</v>
      </c>
      <c r="D50" s="7" t="n">
        <v>1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53</v>
      </c>
      <c r="B1" s="2" t="s">
        <v>1</v>
      </c>
    </row>
    <row r="2" spans="1:2">
      <c r="B2" s="2" t="s">
        <v>798</v>
      </c>
    </row>
    <row r="3" spans="1:2">
      <c r="A3" s="3" t="s">
        <v>223</v>
      </c>
    </row>
    <row r="4" spans="1:2">
      <c r="A4" s="4" t="s">
        <v>854</v>
      </c>
      <c r="B4" s="8" t="n">
        <v>7.6</v>
      </c>
    </row>
    <row r="5" spans="1:2">
      <c r="A5" s="4" t="s">
        <v>855</v>
      </c>
      <c r="B5" s="10" t="n">
        <v>24.59</v>
      </c>
    </row>
    <row r="6" spans="1:2">
      <c r="A6" s="4" t="s">
        <v>856</v>
      </c>
      <c r="B6" s="4" t="s">
        <v>857</v>
      </c>
    </row>
    <row r="7" spans="1:2">
      <c r="A7" s="4" t="s">
        <v>858</v>
      </c>
      <c r="B7" s="6" t="n">
        <v>44.8</v>
      </c>
    </row>
    <row r="8" spans="1:2">
      <c r="A8" s="4" t="s">
        <v>859</v>
      </c>
      <c r="B8" s="8" t="n">
        <v>6.6</v>
      </c>
    </row>
    <row r="9" spans="1:2">
      <c r="A9" s="4" t="s">
        <v>860</v>
      </c>
      <c r="B9" s="10" t="n">
        <v>24.15</v>
      </c>
    </row>
    <row r="10" spans="1:2">
      <c r="A10" s="4" t="s">
        <v>861</v>
      </c>
      <c r="B10" s="4" t="s">
        <v>862</v>
      </c>
    </row>
    <row r="11" spans="1:2">
      <c r="A11" s="4" t="s">
        <v>863</v>
      </c>
      <c r="B11" s="6" t="n">
        <v>4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864</v>
      </c>
      <c r="B1" s="2" t="s">
        <v>1</v>
      </c>
    </row>
    <row r="2" spans="1:2">
      <c r="B2" s="2" t="s">
        <v>865</v>
      </c>
    </row>
    <row r="3" spans="1:2">
      <c r="A3" s="3" t="s">
        <v>223</v>
      </c>
    </row>
    <row r="4" spans="1:2">
      <c r="A4" s="4" t="s">
        <v>866</v>
      </c>
      <c r="B4" s="8" t="n">
        <v>5.5</v>
      </c>
    </row>
    <row r="5" spans="1:2">
      <c r="A5" s="4" t="s">
        <v>867</v>
      </c>
      <c r="B5" s="4" t="s">
        <v>868</v>
      </c>
    </row>
    <row r="6" spans="1:2">
      <c r="A6" s="4" t="s">
        <v>869</v>
      </c>
      <c r="B6" s="6" t="n">
        <v>16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8</v>
      </c>
    </row>
    <row r="3" spans="1:4">
      <c r="A3" s="3" t="s">
        <v>871</v>
      </c>
    </row>
    <row r="4" spans="1:4">
      <c r="A4" s="4" t="s">
        <v>872</v>
      </c>
      <c r="B4" s="6" t="n">
        <v>52.6</v>
      </c>
      <c r="C4" s="6" t="n">
        <v>50.1</v>
      </c>
      <c r="D4" s="6" t="n">
        <v>43.4</v>
      </c>
    </row>
    <row r="5" spans="1:4">
      <c r="A5" s="4" t="s">
        <v>873</v>
      </c>
    </row>
    <row r="6" spans="1:4">
      <c r="A6" s="3" t="s">
        <v>871</v>
      </c>
    </row>
    <row r="7" spans="1:4">
      <c r="A7" s="4" t="s">
        <v>872</v>
      </c>
      <c r="B7" s="8" t="n">
        <v>3.8</v>
      </c>
      <c r="C7" s="8" t="n">
        <v>3.9</v>
      </c>
      <c r="D7" s="8" t="n">
        <v>3.2</v>
      </c>
    </row>
    <row r="8" spans="1:4">
      <c r="A8" s="4" t="s">
        <v>874</v>
      </c>
    </row>
    <row r="9" spans="1:4">
      <c r="A9" s="3" t="s">
        <v>871</v>
      </c>
    </row>
    <row r="10" spans="1:4">
      <c r="A10" s="4" t="s">
        <v>872</v>
      </c>
      <c r="B10" s="8" t="n">
        <v>9.1</v>
      </c>
      <c r="C10" s="8" t="n">
        <v>8.699999999999999</v>
      </c>
      <c r="D10" s="8" t="n">
        <v>6.8</v>
      </c>
    </row>
    <row r="11" spans="1:4">
      <c r="A11" s="4" t="s">
        <v>875</v>
      </c>
    </row>
    <row r="12" spans="1:4">
      <c r="A12" s="3" t="s">
        <v>871</v>
      </c>
    </row>
    <row r="13" spans="1:4">
      <c r="A13" s="4" t="s">
        <v>872</v>
      </c>
      <c r="B13" s="8" t="n">
        <v>8.300000000000001</v>
      </c>
      <c r="C13" s="8" t="n">
        <v>9.1</v>
      </c>
      <c r="D13" s="8" t="n">
        <v>7.6</v>
      </c>
    </row>
    <row r="14" spans="1:4">
      <c r="A14" s="4" t="s">
        <v>876</v>
      </c>
    </row>
    <row r="15" spans="1:4">
      <c r="A15" s="3" t="s">
        <v>871</v>
      </c>
    </row>
    <row r="16" spans="1:4">
      <c r="A16" s="4" t="s">
        <v>872</v>
      </c>
      <c r="B16" s="8" t="n">
        <v>31.4</v>
      </c>
      <c r="C16" s="8" t="n">
        <v>28.4</v>
      </c>
      <c r="D16" s="8" t="n">
        <v>25.8</v>
      </c>
    </row>
    <row r="17" spans="1:4">
      <c r="A17" s="4" t="s">
        <v>877</v>
      </c>
    </row>
    <row r="18" spans="1:4">
      <c r="A18" s="3" t="s">
        <v>871</v>
      </c>
    </row>
    <row r="19" spans="1:4">
      <c r="A19" s="4" t="s">
        <v>872</v>
      </c>
      <c r="B19" s="6" t="n">
        <v>48.8</v>
      </c>
      <c r="C19" s="6" t="n">
        <v>46.2</v>
      </c>
      <c r="D19" s="6" t="n">
        <v>4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8</v>
      </c>
    </row>
    <row r="3" spans="1:4">
      <c r="A3" s="3" t="s">
        <v>345</v>
      </c>
    </row>
    <row r="4" spans="1:4">
      <c r="A4" s="4" t="s">
        <v>879</v>
      </c>
      <c r="B4" s="4" t="s">
        <v>374</v>
      </c>
      <c r="C4" s="4" t="s">
        <v>374</v>
      </c>
      <c r="D4" s="4" t="s">
        <v>374</v>
      </c>
    </row>
    <row r="5" spans="1:4">
      <c r="A5" s="4" t="s">
        <v>880</v>
      </c>
      <c r="B5" s="4" t="s">
        <v>881</v>
      </c>
      <c r="C5" s="4" t="s">
        <v>882</v>
      </c>
      <c r="D5" s="4" t="s">
        <v>883</v>
      </c>
    </row>
    <row r="6" spans="1:4">
      <c r="A6" s="4" t="s">
        <v>884</v>
      </c>
      <c r="B6" s="4" t="s">
        <v>885</v>
      </c>
      <c r="C6" s="4" t="s">
        <v>886</v>
      </c>
      <c r="D6" s="4" t="s">
        <v>887</v>
      </c>
    </row>
    <row r="7" spans="1:4">
      <c r="A7" s="4" t="s">
        <v>888</v>
      </c>
      <c r="B7" s="4" t="s">
        <v>625</v>
      </c>
      <c r="C7" s="4" t="s">
        <v>625</v>
      </c>
      <c r="D7" s="4" t="s">
        <v>6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889</v>
      </c>
      <c r="B1" s="2" t="s">
        <v>1</v>
      </c>
    </row>
    <row r="2" spans="1:4">
      <c r="B2" s="2" t="s">
        <v>2</v>
      </c>
      <c r="C2" s="2" t="s">
        <v>30</v>
      </c>
      <c r="D2" s="2" t="s">
        <v>78</v>
      </c>
    </row>
    <row r="3" spans="1:4">
      <c r="A3" s="4" t="s">
        <v>356</v>
      </c>
    </row>
    <row r="4" spans="1:4">
      <c r="A4" s="3" t="s">
        <v>345</v>
      </c>
    </row>
    <row r="5" spans="1:4">
      <c r="A5" s="4" t="s">
        <v>890</v>
      </c>
      <c r="B5" s="4" t="s">
        <v>397</v>
      </c>
      <c r="C5" s="4" t="s">
        <v>891</v>
      </c>
      <c r="D5" s="4" t="s">
        <v>397</v>
      </c>
    </row>
    <row r="6" spans="1:4">
      <c r="A6" s="4" t="s">
        <v>880</v>
      </c>
      <c r="B6" s="4" t="s">
        <v>892</v>
      </c>
      <c r="C6" s="4" t="s">
        <v>893</v>
      </c>
      <c r="D6" s="4" t="s">
        <v>733</v>
      </c>
    </row>
    <row r="7" spans="1:4">
      <c r="A7" s="4" t="s">
        <v>884</v>
      </c>
      <c r="B7" s="4" t="s">
        <v>894</v>
      </c>
      <c r="C7" s="4" t="s">
        <v>895</v>
      </c>
      <c r="D7" s="4" t="s">
        <v>896</v>
      </c>
    </row>
    <row r="8" spans="1:4">
      <c r="A8" s="4" t="s">
        <v>888</v>
      </c>
      <c r="B8" s="4" t="s">
        <v>625</v>
      </c>
      <c r="C8" s="4" t="s">
        <v>625</v>
      </c>
      <c r="D8" s="4" t="s">
        <v>625</v>
      </c>
    </row>
    <row r="9" spans="1:4">
      <c r="A9" s="4" t="s">
        <v>359</v>
      </c>
    </row>
    <row r="10" spans="1:4">
      <c r="A10" s="3" t="s">
        <v>345</v>
      </c>
    </row>
    <row r="11" spans="1:4">
      <c r="A11" s="4" t="s">
        <v>890</v>
      </c>
      <c r="B11" s="4" t="s">
        <v>897</v>
      </c>
      <c r="C11" s="4" t="s">
        <v>898</v>
      </c>
    </row>
    <row r="12" spans="1:4">
      <c r="A12" s="4" t="s">
        <v>880</v>
      </c>
      <c r="B12" s="4" t="s">
        <v>899</v>
      </c>
      <c r="C12" s="4" t="s">
        <v>900</v>
      </c>
    </row>
    <row r="13" spans="1:4">
      <c r="A13" s="4" t="s">
        <v>884</v>
      </c>
      <c r="B13" s="4" t="s">
        <v>901</v>
      </c>
      <c r="C13" s="4" t="s">
        <v>901</v>
      </c>
    </row>
    <row r="14" spans="1:4">
      <c r="A14" s="4" t="s">
        <v>888</v>
      </c>
      <c r="B14" s="4" t="s">
        <v>625</v>
      </c>
      <c r="C14" s="4" t="s">
        <v>6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2</v>
      </c>
      <c r="B1" s="2" t="s">
        <v>1</v>
      </c>
    </row>
    <row r="2" spans="1:7">
      <c r="B2" s="2" t="s">
        <v>2</v>
      </c>
      <c r="C2" s="2" t="s">
        <v>30</v>
      </c>
      <c r="D2" s="2" t="s">
        <v>78</v>
      </c>
      <c r="E2" s="2" t="s">
        <v>903</v>
      </c>
      <c r="F2" s="2" t="s">
        <v>904</v>
      </c>
      <c r="G2" s="2" t="s">
        <v>905</v>
      </c>
    </row>
    <row r="3" spans="1:7">
      <c r="A3" s="4" t="s">
        <v>906</v>
      </c>
      <c r="B3" s="6" t="n">
        <v>119.5</v>
      </c>
      <c r="C3" s="6" t="n">
        <v>234.4</v>
      </c>
      <c r="D3" s="6" t="n">
        <v>97.8</v>
      </c>
    </row>
    <row r="4" spans="1:7">
      <c r="A4" s="4" t="s">
        <v>907</v>
      </c>
      <c r="B4" s="8" t="n">
        <v>130.4</v>
      </c>
    </row>
    <row r="5" spans="1:7">
      <c r="A5" s="4" t="s">
        <v>123</v>
      </c>
    </row>
    <row r="6" spans="1:7">
      <c r="A6" s="4" t="s">
        <v>906</v>
      </c>
      <c r="B6" s="6" t="n">
        <v>94.7</v>
      </c>
      <c r="C6" s="8" t="n">
        <v>180.3</v>
      </c>
      <c r="D6" s="5" t="n">
        <v>83</v>
      </c>
    </row>
    <row r="7" spans="1:7">
      <c r="A7" s="4" t="s">
        <v>908</v>
      </c>
    </row>
    <row r="8" spans="1:7">
      <c r="A8" s="4" t="s">
        <v>909</v>
      </c>
      <c r="G8" s="7" t="n">
        <v>300</v>
      </c>
    </row>
    <row r="9" spans="1:7">
      <c r="A9" s="4" t="s">
        <v>906</v>
      </c>
      <c r="D9" s="6" t="n">
        <v>84.3</v>
      </c>
    </row>
    <row r="10" spans="1:7">
      <c r="A10" s="4" t="s">
        <v>910</v>
      </c>
    </row>
    <row r="11" spans="1:7">
      <c r="A11" s="4" t="s">
        <v>909</v>
      </c>
      <c r="F11" s="7" t="n">
        <v>400</v>
      </c>
    </row>
    <row r="12" spans="1:7">
      <c r="A12" s="4" t="s">
        <v>906</v>
      </c>
      <c r="C12" s="6" t="n">
        <v>75.09999999999999</v>
      </c>
    </row>
    <row r="13" spans="1:7">
      <c r="A13" s="4" t="s">
        <v>911</v>
      </c>
    </row>
    <row r="14" spans="1:7">
      <c r="A14" s="4" t="s">
        <v>912</v>
      </c>
      <c r="B14" s="8" t="n">
        <v>4.9</v>
      </c>
      <c r="C14" s="8" t="n">
        <v>7.5</v>
      </c>
      <c r="D14" s="8" t="n">
        <v>3.2</v>
      </c>
    </row>
    <row r="15" spans="1:7">
      <c r="A15" s="4" t="s">
        <v>913</v>
      </c>
      <c r="B15" s="10" t="n">
        <v>24.39</v>
      </c>
      <c r="C15" s="10" t="n">
        <v>21.29</v>
      </c>
      <c r="D15" s="10" t="n">
        <v>30.22</v>
      </c>
    </row>
    <row r="16" spans="1:7">
      <c r="A16" s="4" t="s">
        <v>906</v>
      </c>
      <c r="C16" s="6" t="n">
        <v>159.4</v>
      </c>
      <c r="D16" s="6" t="n">
        <v>97.8</v>
      </c>
    </row>
    <row r="17" spans="1:7">
      <c r="A17" s="4" t="s">
        <v>914</v>
      </c>
    </row>
    <row r="18" spans="1:7">
      <c r="A18" s="4" t="s">
        <v>912</v>
      </c>
      <c r="C18" s="8" t="n">
        <v>3.7</v>
      </c>
    </row>
    <row r="19" spans="1:7">
      <c r="A19" s="4" t="s">
        <v>915</v>
      </c>
      <c r="E19" s="7" t="n">
        <v>75</v>
      </c>
    </row>
    <row r="20" spans="1:7">
      <c r="A20" s="4" t="s">
        <v>916</v>
      </c>
      <c r="C20" s="10" t="n">
        <v>20.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8</v>
      </c>
    </row>
    <row r="3" spans="1:4">
      <c r="A3" s="3" t="s">
        <v>230</v>
      </c>
    </row>
    <row r="4" spans="1:4">
      <c r="A4" s="4" t="s">
        <v>918</v>
      </c>
      <c r="B4" s="6" t="n">
        <v>27.3</v>
      </c>
      <c r="C4" s="6" t="n">
        <v>26.5</v>
      </c>
      <c r="D4" s="6" t="n">
        <v>15.6</v>
      </c>
    </row>
    <row r="5" spans="1:4">
      <c r="A5" s="4" t="s">
        <v>919</v>
      </c>
      <c r="B5" s="6" t="n">
        <v>57.4</v>
      </c>
      <c r="C5" s="7" t="n">
        <v>54</v>
      </c>
      <c r="D5" s="6" t="n">
        <v>66.0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0</v>
      </c>
      <c r="B1" s="2" t="s">
        <v>436</v>
      </c>
      <c r="J1" s="2" t="s">
        <v>1</v>
      </c>
    </row>
    <row r="2" spans="1:15">
      <c r="B2" s="2" t="s">
        <v>2</v>
      </c>
      <c r="C2" s="2" t="s">
        <v>437</v>
      </c>
      <c r="D2" s="2" t="s">
        <v>4</v>
      </c>
      <c r="E2" s="2" t="s">
        <v>438</v>
      </c>
      <c r="F2" s="2" t="s">
        <v>30</v>
      </c>
      <c r="G2" s="2" t="s">
        <v>439</v>
      </c>
      <c r="H2" s="2" t="s">
        <v>440</v>
      </c>
      <c r="I2" s="2" t="s">
        <v>441</v>
      </c>
      <c r="J2" s="2" t="s">
        <v>2</v>
      </c>
      <c r="L2" s="2" t="s">
        <v>30</v>
      </c>
      <c r="N2" s="2" t="s">
        <v>78</v>
      </c>
    </row>
    <row r="3" spans="1:15">
      <c r="A3" s="3" t="s">
        <v>233</v>
      </c>
    </row>
    <row r="4" spans="1:15">
      <c r="A4" s="4" t="s">
        <v>509</v>
      </c>
      <c r="B4" s="6" t="n">
        <v>585.5</v>
      </c>
      <c r="C4" s="6" t="n">
        <v>584.1</v>
      </c>
      <c r="D4" s="6" t="n">
        <v>609.6</v>
      </c>
      <c r="E4" s="7" t="n">
        <v>583</v>
      </c>
      <c r="F4" s="6" t="n">
        <v>559.7</v>
      </c>
      <c r="G4" s="6" t="n">
        <v>562.3</v>
      </c>
      <c r="H4" s="6" t="n">
        <v>585.8</v>
      </c>
      <c r="I4" s="6" t="n">
        <v>582.6</v>
      </c>
      <c r="J4" s="6" t="n">
        <v>2362.2</v>
      </c>
      <c r="K4" s="4" t="s">
        <v>84</v>
      </c>
      <c r="L4" s="6" t="n">
        <v>2290.4</v>
      </c>
      <c r="M4" s="4" t="s">
        <v>84</v>
      </c>
      <c r="N4" s="6" t="n">
        <v>2395.5</v>
      </c>
      <c r="O4" s="4" t="s">
        <v>84</v>
      </c>
    </row>
    <row r="5" spans="1:15">
      <c r="A5" s="4" t="s">
        <v>87</v>
      </c>
      <c r="B5" s="8" t="n">
        <v>312.8</v>
      </c>
      <c r="C5" s="5" t="n">
        <v>309</v>
      </c>
      <c r="D5" s="8" t="n">
        <v>315.6</v>
      </c>
      <c r="E5" s="8" t="n">
        <v>300.6</v>
      </c>
      <c r="F5" s="8" t="n">
        <v>293.1</v>
      </c>
      <c r="G5" s="5" t="n">
        <v>298</v>
      </c>
      <c r="H5" s="8" t="n">
        <v>303.9</v>
      </c>
      <c r="I5" s="8" t="n">
        <v>307.2</v>
      </c>
      <c r="J5" s="5" t="n">
        <v>1238</v>
      </c>
      <c r="L5" s="8" t="n">
        <v>1202.2</v>
      </c>
      <c r="N5" s="8" t="n">
        <v>1290.8</v>
      </c>
    </row>
    <row r="6" spans="1:15">
      <c r="A6" s="4" t="s">
        <v>105</v>
      </c>
      <c r="B6" s="6" t="n">
        <v>37.7</v>
      </c>
      <c r="C6" s="6" t="n">
        <v>39.2</v>
      </c>
      <c r="D6" s="6" t="n">
        <v>35.7</v>
      </c>
      <c r="E6" s="6" t="n">
        <v>19.8</v>
      </c>
      <c r="F6" s="7" t="n">
        <v>24</v>
      </c>
      <c r="G6" s="6" t="n">
        <v>37.1</v>
      </c>
      <c r="H6" s="6" t="n">
        <v>25.9</v>
      </c>
      <c r="I6" s="6" t="n">
        <v>34.1</v>
      </c>
      <c r="J6" s="6" t="n">
        <v>132.4</v>
      </c>
      <c r="L6" s="6" t="n">
        <v>121.1</v>
      </c>
      <c r="N6" s="6" t="n">
        <v>214.1</v>
      </c>
    </row>
    <row r="7" spans="1:15">
      <c r="A7" s="4" t="s">
        <v>921</v>
      </c>
      <c r="B7" s="10" t="n">
        <v>0.15</v>
      </c>
      <c r="C7" s="10" t="n">
        <v>0.16</v>
      </c>
      <c r="D7" s="10" t="n">
        <v>0.14</v>
      </c>
      <c r="E7" s="10" t="n">
        <v>0.08</v>
      </c>
      <c r="F7" s="10" t="n">
        <v>0.1</v>
      </c>
      <c r="G7" s="10" t="n">
        <v>0.15</v>
      </c>
      <c r="H7" s="10" t="n">
        <v>0.1</v>
      </c>
      <c r="I7" s="10" t="n">
        <v>0.13</v>
      </c>
      <c r="J7" s="10" t="n">
        <v>0.53</v>
      </c>
      <c r="L7" s="10" t="n">
        <v>0.47</v>
      </c>
      <c r="N7" s="10" t="n">
        <v>0.82</v>
      </c>
    </row>
    <row r="8" spans="1:15">
      <c r="A8" s="4" t="s">
        <v>922</v>
      </c>
      <c r="B8" s="10" t="n">
        <v>0.15</v>
      </c>
      <c r="C8" s="10" t="n">
        <v>0.15</v>
      </c>
      <c r="D8" s="10" t="n">
        <v>0.14</v>
      </c>
      <c r="E8" s="10" t="n">
        <v>0.08</v>
      </c>
      <c r="F8" s="10" t="n">
        <v>0.09</v>
      </c>
      <c r="G8" s="10" t="n">
        <v>0.14</v>
      </c>
      <c r="H8" s="10" t="n">
        <v>0.1</v>
      </c>
      <c r="I8" s="10" t="n">
        <v>0.13</v>
      </c>
      <c r="J8" s="10" t="n">
        <v>0.52</v>
      </c>
      <c r="L8" s="10" t="n">
        <v>0.47</v>
      </c>
      <c r="N8" s="10" t="n">
        <v>0.8100000000000001</v>
      </c>
    </row>
    <row r="9" spans="1:15"/>
    <row r="10" spans="1:15">
      <c r="A10" s="4" t="s">
        <v>84</v>
      </c>
      <c r="B10" s="4" t="s">
        <v>110</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3</v>
      </c>
      <c r="B1" s="2" t="s">
        <v>1</v>
      </c>
    </row>
    <row r="2" spans="1:4">
      <c r="B2" s="2" t="s">
        <v>2</v>
      </c>
      <c r="C2" s="2" t="s">
        <v>30</v>
      </c>
      <c r="D2" s="2" t="s">
        <v>78</v>
      </c>
    </row>
    <row r="3" spans="1:4">
      <c r="A3" s="3" t="s">
        <v>236</v>
      </c>
    </row>
    <row r="4" spans="1:4">
      <c r="A4" s="4" t="s">
        <v>924</v>
      </c>
      <c r="B4" s="7" t="n">
        <v>5</v>
      </c>
      <c r="C4" s="6" t="n">
        <v>7.8</v>
      </c>
      <c r="D4" s="6" t="n">
        <v>6.3</v>
      </c>
    </row>
    <row r="5" spans="1:4">
      <c r="A5" s="4" t="s">
        <v>925</v>
      </c>
      <c r="B5" s="8" t="n">
        <v>0.3</v>
      </c>
      <c r="C5" s="8" t="n">
        <v>0.6</v>
      </c>
      <c r="D5" s="8" t="n">
        <v>2.6</v>
      </c>
    </row>
    <row r="6" spans="1:4">
      <c r="A6" s="4" t="s">
        <v>926</v>
      </c>
      <c r="B6" s="5" t="n">
        <v>3</v>
      </c>
      <c r="C6" s="8" t="n">
        <v>1.9</v>
      </c>
      <c r="D6" s="8" t="n">
        <v>3.8</v>
      </c>
    </row>
    <row r="7" spans="1:4">
      <c r="A7" s="4" t="s">
        <v>927</v>
      </c>
      <c r="B7" s="8" t="n">
        <v>-3.3</v>
      </c>
      <c r="C7" s="8" t="n">
        <v>-5.3</v>
      </c>
      <c r="D7" s="8" t="n">
        <v>-4.9</v>
      </c>
    </row>
    <row r="8" spans="1:4">
      <c r="A8" s="4" t="s">
        <v>928</v>
      </c>
      <c r="B8" s="7" t="n">
        <v>5</v>
      </c>
      <c r="C8" s="7" t="n">
        <v>5</v>
      </c>
      <c r="D8" s="6" t="n">
        <v>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7:10Z</dcterms:created>
  <dcterms:modified xmlns:dcterms="http://purl.org/dc/terms/" xmlns:xsi="http://www.w3.org/2001/XMLSchema-instance" xsi:type="dcterms:W3CDTF">2017-02-24T17:27:10Z</dcterms:modified>
</cp:coreProperties>
</file>